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po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mpairment of Long-Lived Assets" sheetId="13" state="visible" r:id="rId13"/>
    <sheet xmlns:r="http://schemas.openxmlformats.org/officeDocument/2006/relationships" name="Other Liabilitie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Business Segment Information"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SCHEDULE II_VALUATION AND QUALI"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Disposi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mpairment of Long-Lived Asse_2" sheetId="32" state="visible" r:id="rId32"/>
    <sheet xmlns:r="http://schemas.openxmlformats.org/officeDocument/2006/relationships" name="Other Liabilities (Tables)"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Business Segment Information (T" sheetId="38" state="visible" r:id="rId38"/>
    <sheet xmlns:r="http://schemas.openxmlformats.org/officeDocument/2006/relationships" name="Earnings (Loss) Per Share (Tabl" sheetId="39" state="visible" r:id="rId39"/>
    <sheet xmlns:r="http://schemas.openxmlformats.org/officeDocument/2006/relationships" name="Supplemental Cash Flow Inform_2" sheetId="40" state="visible" r:id="rId40"/>
    <sheet xmlns:r="http://schemas.openxmlformats.org/officeDocument/2006/relationships" name="Basis of Presentation - Narrati" sheetId="41" state="visible" r:id="rId41"/>
    <sheet xmlns:r="http://schemas.openxmlformats.org/officeDocument/2006/relationships" name="Basis of Presentation - Propert" sheetId="42" state="visible" r:id="rId42"/>
    <sheet xmlns:r="http://schemas.openxmlformats.org/officeDocument/2006/relationships" name="Basis of Presentation - Fair Va" sheetId="43" state="visible" r:id="rId43"/>
    <sheet xmlns:r="http://schemas.openxmlformats.org/officeDocument/2006/relationships" name="Basis of Presentation - Guidanc" sheetId="44" state="visible" r:id="rId44"/>
    <sheet xmlns:r="http://schemas.openxmlformats.org/officeDocument/2006/relationships" name="Dispositions - Narrative (Detai" sheetId="45" state="visible" r:id="rId45"/>
    <sheet xmlns:r="http://schemas.openxmlformats.org/officeDocument/2006/relationships" name="Dispositions - Tabular (Details" sheetId="46" state="visible" r:id="rId46"/>
    <sheet xmlns:r="http://schemas.openxmlformats.org/officeDocument/2006/relationships" name="Prepaid Expenses and Other Cu_3"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Goodwill - Narrative (Details)" sheetId="50" state="visible" r:id="rId50"/>
    <sheet xmlns:r="http://schemas.openxmlformats.org/officeDocument/2006/relationships" name="Goodwill - Summary of Changes i" sheetId="51" state="visible" r:id="rId51"/>
    <sheet xmlns:r="http://schemas.openxmlformats.org/officeDocument/2006/relationships" name="Impairment of Long-Lived Asse_3" sheetId="52" state="visible" r:id="rId52"/>
    <sheet xmlns:r="http://schemas.openxmlformats.org/officeDocument/2006/relationships" name="Impairment of Long-Lived Asse_4" sheetId="53" state="visible" r:id="rId53"/>
    <sheet xmlns:r="http://schemas.openxmlformats.org/officeDocument/2006/relationships" name="Other Liabilities - Current (De" sheetId="54" state="visible" r:id="rId54"/>
    <sheet xmlns:r="http://schemas.openxmlformats.org/officeDocument/2006/relationships" name="Other Liabilities - Noncurrent " sheetId="55" state="visible" r:id="rId55"/>
    <sheet xmlns:r="http://schemas.openxmlformats.org/officeDocument/2006/relationships" name="Other Liabilities - Restructuri" sheetId="56" state="visible" r:id="rId56"/>
    <sheet xmlns:r="http://schemas.openxmlformats.org/officeDocument/2006/relationships" name="Leases - Narrative (Details)" sheetId="57" state="visible" r:id="rId57"/>
    <sheet xmlns:r="http://schemas.openxmlformats.org/officeDocument/2006/relationships" name="Leases - Lease Expense (Details" sheetId="58" state="visible" r:id="rId58"/>
    <sheet xmlns:r="http://schemas.openxmlformats.org/officeDocument/2006/relationships" name="Leases - Supplemental Balance S" sheetId="59" state="visible" r:id="rId59"/>
    <sheet xmlns:r="http://schemas.openxmlformats.org/officeDocument/2006/relationships" name="Leases - Supplemental Cash Flow" sheetId="60" state="visible" r:id="rId60"/>
    <sheet xmlns:r="http://schemas.openxmlformats.org/officeDocument/2006/relationships" name="Leases - Maturities of Lease Li" sheetId="61" state="visible" r:id="rId61"/>
    <sheet xmlns:r="http://schemas.openxmlformats.org/officeDocument/2006/relationships" name="Leases - Operating Subleases (D" sheetId="62" state="visible" r:id="rId62"/>
    <sheet xmlns:r="http://schemas.openxmlformats.org/officeDocument/2006/relationships" name="Leases - Rent Expense, Operatin" sheetId="63" state="visible" r:id="rId63"/>
    <sheet xmlns:r="http://schemas.openxmlformats.org/officeDocument/2006/relationships" name="Long-Term Debt - Schedule of Lo" sheetId="64" state="visible" r:id="rId64"/>
    <sheet xmlns:r="http://schemas.openxmlformats.org/officeDocument/2006/relationships" name="New Senior Credit Facility (Det" sheetId="65" state="visible" r:id="rId65"/>
    <sheet xmlns:r="http://schemas.openxmlformats.org/officeDocument/2006/relationships" name="Long-Term Debt - Senior Credit " sheetId="66" state="visible" r:id="rId66"/>
    <sheet xmlns:r="http://schemas.openxmlformats.org/officeDocument/2006/relationships" name="Long-Term Debt - Other Disclosu" sheetId="67" state="visible" r:id="rId67"/>
    <sheet xmlns:r="http://schemas.openxmlformats.org/officeDocument/2006/relationships" name="Income Taxes - Income Tax Provi" sheetId="68" state="visible" r:id="rId68"/>
    <sheet xmlns:r="http://schemas.openxmlformats.org/officeDocument/2006/relationships" name="Income Taxes - Components of De" sheetId="69" state="visible" r:id="rId69"/>
    <sheet xmlns:r="http://schemas.openxmlformats.org/officeDocument/2006/relationships" name="Income Taxes - Narrative (Detai" sheetId="70" state="visible" r:id="rId70"/>
    <sheet xmlns:r="http://schemas.openxmlformats.org/officeDocument/2006/relationships" name="Income Taxes - Income Tax Rate " sheetId="71" state="visible" r:id="rId71"/>
    <sheet xmlns:r="http://schemas.openxmlformats.org/officeDocument/2006/relationships" name="Stockholders' Equity - Purchase" sheetId="72" state="visible" r:id="rId72"/>
    <sheet xmlns:r="http://schemas.openxmlformats.org/officeDocument/2006/relationships" name="Stockholders' Equity - Stock-Ba" sheetId="73" state="visible" r:id="rId73"/>
    <sheet xmlns:r="http://schemas.openxmlformats.org/officeDocument/2006/relationships" name="Stockholders' Equity - Nonveste" sheetId="74" state="visible" r:id="rId74"/>
    <sheet xmlns:r="http://schemas.openxmlformats.org/officeDocument/2006/relationships" name="Stockholders' Equity - Restrict" sheetId="75" state="visible" r:id="rId75"/>
    <sheet xmlns:r="http://schemas.openxmlformats.org/officeDocument/2006/relationships" name="Business Segment Information - " sheetId="76" state="visible" r:id="rId76"/>
    <sheet xmlns:r="http://schemas.openxmlformats.org/officeDocument/2006/relationships" name="Business Segment Information _2" sheetId="77" state="visible" r:id="rId77"/>
    <sheet xmlns:r="http://schemas.openxmlformats.org/officeDocument/2006/relationships" name="Earnings (Loss) Per Share - Nar" sheetId="78" state="visible" r:id="rId78"/>
    <sheet xmlns:r="http://schemas.openxmlformats.org/officeDocument/2006/relationships" name="Earnings (Loss) Per Share - Com" sheetId="79" state="visible" r:id="rId79"/>
    <sheet xmlns:r="http://schemas.openxmlformats.org/officeDocument/2006/relationships" name="Related Party Transactions (Det" sheetId="80" state="visible" r:id="rId80"/>
    <sheet xmlns:r="http://schemas.openxmlformats.org/officeDocument/2006/relationships" name="Supplemental Cash Flow Inform_3"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Retirement Plans (Details)" sheetId="84" state="visible" r:id="rId84"/>
    <sheet xmlns:r="http://schemas.openxmlformats.org/officeDocument/2006/relationships" name="SCHEDULE II_VALUATION AND QUA_2"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9, 2021</t>
        </is>
      </c>
    </row>
    <row r="2">
      <c r="A2" s="3" t="inlineStr">
        <is>
          <t>Document And Entity Information [Abstract]</t>
        </is>
      </c>
    </row>
    <row r="3">
      <c r="A3" s="4" t="inlineStr">
        <is>
          <t>Document Type</t>
        </is>
      </c>
      <c r="B3" s="4" t="inlineStr">
        <is>
          <t>8-K/A</t>
        </is>
      </c>
    </row>
    <row r="4">
      <c r="A4" s="4" t="inlineStr">
        <is>
          <t>Document Period End Date</t>
        </is>
      </c>
      <c r="B4" s="4" t="inlineStr">
        <is>
          <t>Dec. 9,
		2021</t>
        </is>
      </c>
    </row>
    <row r="5">
      <c r="A5" s="4" t="inlineStr">
        <is>
          <t>Entity Registrant Name</t>
        </is>
      </c>
      <c r="B5" s="4" t="inlineStr">
        <is>
          <t>Fiesta Restaurant Group, Inc.</t>
        </is>
      </c>
    </row>
    <row r="6">
      <c r="A6" s="4" t="inlineStr">
        <is>
          <t>Entity Incorporation, State or Country Code</t>
        </is>
      </c>
      <c r="B6" s="4" t="inlineStr">
        <is>
          <t>DE</t>
        </is>
      </c>
    </row>
    <row r="7">
      <c r="A7" s="4" t="inlineStr">
        <is>
          <t>Entity File Number</t>
        </is>
      </c>
      <c r="B7" s="4" t="inlineStr">
        <is>
          <t>001-35373</t>
        </is>
      </c>
    </row>
    <row r="8">
      <c r="A8" s="4" t="inlineStr">
        <is>
          <t>Entity Tax Identification Number</t>
        </is>
      </c>
      <c r="B8" s="4" t="inlineStr">
        <is>
          <t>90-0712224</t>
        </is>
      </c>
    </row>
    <row r="9">
      <c r="A9" s="4" t="inlineStr">
        <is>
          <t>Entity Address, Address Line One</t>
        </is>
      </c>
      <c r="B9" s="4" t="inlineStr">
        <is>
          <t>14800 Landmark Boulevard, Suite 500</t>
        </is>
      </c>
    </row>
    <row r="10">
      <c r="A10" s="4" t="inlineStr">
        <is>
          <t>Entity Address, City or Town</t>
        </is>
      </c>
      <c r="B10" s="4" t="inlineStr">
        <is>
          <t>Dallas</t>
        </is>
      </c>
    </row>
    <row r="11">
      <c r="A11" s="4" t="inlineStr">
        <is>
          <t>Entity Address, State or Province</t>
        </is>
      </c>
      <c r="B11" s="4" t="inlineStr">
        <is>
          <t>TX</t>
        </is>
      </c>
    </row>
    <row r="12">
      <c r="A12" s="4" t="inlineStr">
        <is>
          <t>Entity Address, Postal Zip Code</t>
        </is>
      </c>
      <c r="B12" s="4" t="inlineStr">
        <is>
          <t>75254</t>
        </is>
      </c>
    </row>
    <row r="13">
      <c r="A13" s="4" t="inlineStr">
        <is>
          <t>City Area Code</t>
        </is>
      </c>
      <c r="B13" s="4" t="inlineStr">
        <is>
          <t>972</t>
        </is>
      </c>
    </row>
    <row r="14">
      <c r="A14" s="4" t="inlineStr">
        <is>
          <t>Local Phone Number</t>
        </is>
      </c>
      <c r="B14" s="4" t="inlineStr">
        <is>
          <t>702-9300</t>
        </is>
      </c>
    </row>
    <row r="15">
      <c r="A15" s="4" t="inlineStr">
        <is>
          <t>Title of 12(b) Security</t>
        </is>
      </c>
      <c r="B15" s="4" t="inlineStr">
        <is>
          <t>Common Stock, par value $0.01 per share</t>
        </is>
      </c>
    </row>
    <row r="16">
      <c r="A16" s="4" t="inlineStr">
        <is>
          <t>Trading Symbol</t>
        </is>
      </c>
      <c r="B16" s="4" t="inlineStr">
        <is>
          <t>FRGI</t>
        </is>
      </c>
    </row>
    <row r="17">
      <c r="A17" s="4" t="inlineStr">
        <is>
          <t>Security Exchange Name</t>
        </is>
      </c>
      <c r="B17" s="4" t="inlineStr">
        <is>
          <t>NASDAQ</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Entity Central Index Key</t>
        </is>
      </c>
      <c r="B23" s="4" t="inlineStr">
        <is>
          <t>0001534992</t>
        </is>
      </c>
    </row>
    <row r="24">
      <c r="A24" s="4" t="inlineStr">
        <is>
          <t>Amendment Flag</t>
        </is>
      </c>
      <c r="B24" s="4" t="inlineStr">
        <is>
          <t>true</t>
        </is>
      </c>
    </row>
    <row r="25">
      <c r="A25" s="4" t="inlineStr">
        <is>
          <t>Amendment Description</t>
        </is>
      </c>
      <c r="B25" s="4" t="inlineStr">
        <is>
          <t>Fiesta Restaurant Group, Inc. (the "Company") is filing this Amendment No. 1 (the "Amendment") to the Company's Current Report on Form 8-K (the "Form 8-K") filed with the Securities and Exchange Commission on December 9, 2021 solely to make technical corrections to the iXBRL (Inline eXtensible Business Reporting Language) exhibits which were included with the original Form 8-K filing. The remainder of the original Form 8-K is unchanged. The Amendment does not reflect events that may have occurred subsequent to the filing date of the original Form 8-K and does not modify or update in any way disclosures made in the original Form 8-K.</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03,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 of the following: January 3, 2021 December 29, 2019 Prepaid contract expenses $ 4,138 $ 4,144 Assets held for sale (1) — 1,622 Other 1,508 1,079 $ 5,646 $ 6,845 (1) As of December 29, 2019, one closed Pollo Tropical restaurant property owned by the Company was classified as held for sale within prepaid expenses and other current assets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3, 2021</t>
        </is>
      </c>
    </row>
    <row r="3">
      <c r="A3" s="3" t="inlineStr">
        <is>
          <t>Property, Plant and Equipment [Abstract]</t>
        </is>
      </c>
    </row>
    <row r="4">
      <c r="A4" s="4" t="inlineStr">
        <is>
          <t>Property and Equipment</t>
        </is>
      </c>
      <c r="B4" s="4" t="inlineStr">
        <is>
          <t>Property and Equipment Property and equipment consisted of the following: January 3, 2021 December 29, 2019 Land and land improvements $ 1,264 $ 12,851 Owned buildings — 8,385 Leasehold improvements (1) 128,918 123,172 Equipment 118,988 119,594 Assets subject to finance leases 1,159 1,172 250,329 265,174 Less accumulated depreciation and amortization (152,462) (133,284) $ 97,867 $ 131,890 (1) Leasehold improvements include the cost of new buildings constructed on leased land. Assets subject to finance leases primarily pertain to buildings leased for certain restaurant locations and fleet vehicles, and had accumulated amortization at January 3, 2021, and December 29, 2019, of $0.5 million and $0.5 million, respectively. During the year ended January 3, 2021, the Company sold eight properties, including five properties as a part of sale-leaseback transactions. The net proceeds of the sales were $18.5 million and resulted in a net gain of $(3.3) million, which is included within other expense (income), net on the consolidated statement of operations. Depreciation and am ortization expense for all property and equipment for the years ended January 3, 2021; December 29, 2019; and December 30, 2018, was $22.0 million, $22.2 million, and $22.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3, 2021</t>
        </is>
      </c>
    </row>
    <row r="3">
      <c r="A3" s="3" t="inlineStr">
        <is>
          <t>Goodwill and Intangible Assets Disclosure [Abstract]</t>
        </is>
      </c>
    </row>
    <row r="4">
      <c r="A4" s="4" t="inlineStr">
        <is>
          <t>Goodwill</t>
        </is>
      </c>
      <c r="B4" s="4" t="inlineStr">
        <is>
          <t xml:space="preserve">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and has determined its reporting unit to be its operating segment, Pollo Tropical. There were no changes in goodwill or goodwill impairment losses recorded for the Pollo Tropical reporting unit during the years ended January 3, 2021, December 29, 2019 and December 30, 2018. In performing its goodwill impairment test as of December 30, 2018, the Company compared the net book values of its reporting unit to its estimated fair value, the latter determined by employing an income-based discounted cash flow analysis approach and a market-based approach, which was corroborated with other value indicators where available, such as comparable company earnings multiples. As of June 30, 2019, the Company determined that a triggering event had occurred due to a sustained decrease in the market price of the Company's common stock. In response to the triggering event, the Company performed a quantitative impairment test for the Pollo Tropical reporting unit. Fair value for the reporting unit was determined using a combination of the income-based approach and two market-based approaches. Based on the impairment test analysis, the fair value of the Pollo Tropical reporting unit substantially exceeded its carrying amount. In the second quarter of 2019, the Company early adopted ASU 2017-04, which eliminates Step 2 from the goodwill impairment test, and requires recognition of an impairment charge for the amount by which the carrying amount exceeds the reporting unit's fair value, limited to the carrying value of the reporting unit's goodwill. In addition, in response to a further decrease in the market price of the Company's common stock and lower than expected profitability in the third quarter of 2019, the Company performed a quantitative impairment test for the Pollo Tropical reporting unit as of September 29, 2019. Based on the impairment test analysis, which utilized the same approach used in the second quarter of 2019, the fair value of the Pollo Tropical reporting unit continued to substantially exceed its carrying amount. The Company's annual goodwill impairment assessments as of January 3, 2021, and December 29, 2019, were performed using a qualitative assessment, which included examining key events and circumstances affecting fair value and indicated that it is more likely than not that the Pollo Tropical reporting unit's fair value is greater than its carrying value. There were no changes in goodwill or goodwill impairment losses for the Pollo Tropical reporting unit recorded during the years ended January 3, 2021 and December 29, 2019. A summary of changes in goodwill during the twelve months ended January 3, 2021, is as follows: January 3, 2021 December 29, 2019 December 30, 2018 Goodwill, gross $ 56,307 $ 56,307 $ 56,307 Accumulated impairment losses — — — Goodwill $ 56,307 $ 56,307 $ 56,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Other Lease Charges</t>
        </is>
      </c>
      <c r="B1" s="2" t="inlineStr">
        <is>
          <t>12 Months Ended</t>
        </is>
      </c>
    </row>
    <row r="2">
      <c r="B2" s="2" t="inlineStr">
        <is>
          <t>Jan. 03, 2021</t>
        </is>
      </c>
    </row>
    <row r="3">
      <c r="A3" s="3" t="inlineStr">
        <is>
          <t>Restructuring and Related Activities [Abstract]</t>
        </is>
      </c>
    </row>
    <row r="4">
      <c r="A4" s="4" t="inlineStr">
        <is>
          <t>Impairment of Long-Lived Assets and Other Lease Charges</t>
        </is>
      </c>
      <c r="B4" s="4" t="inlineStr">
        <is>
          <t>Impairment of Long-Lived Assets and Other Lease Charges 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Prior to the adoption of ASC 842 on December 31, 2018, for closed restaurant locations, the Company reviewed the future minimum lease payments and related ancillary costs from the date of the restaurant closure to the end of the remaining lease term and recorded a lease charge for the lease liabilities to be incurred, net of any estimated sublease recoveries. A summary of impairment on long-lived assets and other lease charges (recoveries) is as follows: Year Ended January 3, 2021 December 29, 2019 December 30, 2018 Impairment of long-lived assets $ 7,318 $ 775 $ 13,094 Other lease charges (recoveries) 705 (760) 493 $ 8,023 $ 15 $ 13,587 In December 2018, based on a restaurant portfolio examination, the Company closed 14 Pollo Tropical restaurants. Additionally, the Company closed one Pollo Tropical restaurant in the first quarter of 2020 as a result of a lease termination, one Pollo Tropical restaurant as the result of the sale of a property and two Pollo Tropical restaurants as a result of a limited restaurant portfolio review in the third quarter of 2020. Impairment charges in 2020, which also included right-of-use asset impairment, were related primarily to three underperforming Pollo Tropical restaurants, two of which were closed in the third quarter of 2020, for which continued sales declines coupled with the impact of expected sales declines resulted in a decrease in the estimated future cash flows. Additionally, impairment charges consisted of the write-down of saucing islands and self-service soda machines that were removed from Pollo Tropical dining rooms as a result of COVID-19 and the write-down of assets held for sale to their fair value less costs to sell. Other lease charges in 2020 related primarily to lease termination charges of $0.9 million for Pollo Tropical restaurant locations the Company decided not to develop, net of a gain from lease terminations of $(0.2) million. Impairment charges in 2019, which also included right-of-use asset impairment, were related primarily to previously closed Pollo Tropical restaurants. Net lease charge recoveries in 2019 were related primarily to lease terminations for previously closed restaurants. Impairment charges in 2018 were related primarily to 14 Pollo Tropical restaurants that were closed in 2018, two of which were initially impaired in 2017, and one Pollo Topical restaurant the Company continued to operate. Other lease charges, net of recoveries, in 2018 were related primarily to restaurants that were closed in 2018 as well as previously closed restau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an. 03, 2021</t>
        </is>
      </c>
    </row>
    <row r="3">
      <c r="A3" s="3" t="inlineStr">
        <is>
          <t>Other Liabilities Disclosure [Abstract]</t>
        </is>
      </c>
    </row>
    <row r="4">
      <c r="A4" s="4" t="inlineStr">
        <is>
          <t>Other Liabilities</t>
        </is>
      </c>
      <c r="B4" s="4" t="inlineStr">
        <is>
          <t>Other Liabilities Other current liabilities consist of the following: January 3, 2021 December 29, 2019 Operating lease liabilities $ 9,715 $ 9,203 Accrued workers' compensation and general liability claims 3,619 4,354 Sales and property taxes 1,209 909 Accrued occupancy costs 269 630 Other 2,258 940 $ 17,070 $ 16,036 Other non-current liabilities consist of the following: January 3, 2021 December 29, 2019 Accrued workers' compensation and general liability claims $ 6,791 $ 7,348 Accrued payroll taxes (1) 1,318 — Deferred compensation 491 424 Other 1,157 540 $ 9,757 $ 8,312 (1) Includes employer Social Security payroll tax deferred as a result of the Coronavirus Aid, Relief, and Economic Security Act (the "CARES Act"). The following table presents the activity in the closed restaurant reserve, which is included within other current liabilities on the consolidated balance sheets at January 3, 2021 and December 29, 2019. Year Ended January 3, 2021 December 29, 2019 Balance, beginning of period $ 528 $ 6,152 Payments, net (178) (1,242) Other adjustments (1) (187) (4,382) Balance, end of period $ 163 $ 528 (1) As a result of adopting ASC 842 on December 31, 2018, the portion of the closed restaurant reserve related to operating lease rental payments totaling $3.9 million was reclassified and included as a component of the related ROU assets during the twelve months ended December 29, 2019. The portion of the closed restaurant reserve related to variable ancillary lease costs was not reclassified and was not included as a reduction to ROU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1</t>
        </is>
      </c>
    </row>
    <row r="3">
      <c r="A3" s="3" t="inlineStr">
        <is>
          <t>Leases [Abstract]</t>
        </is>
      </c>
    </row>
    <row r="4">
      <c r="A4" s="4" t="inlineStr">
        <is>
          <t>Leases</t>
        </is>
      </c>
      <c r="B4" s="4" t="inlineStr">
        <is>
          <t xml:space="preserve">Leases The Company utilizes land and buildings in its operations under various operating and finance lease agreements. The Company does not consider any one of these individual leases material to the Company's operations. Initial lease terms are generally for 20 years and, in many cases, provide for renewal options and in most cases rent escalations. As of January 3, 2021, the Company's leases hav e remaining lease terms of 0.9 years to 21.4 years. Some of the Company's leases include options to extend the lease for up to 40 years. Certain leases require contingent rent, determined as a percentage of sales as defined by the terms of the applicable lease agreement. For most locations, the Company is obligated for occupancy related costs including payment of property taxes, insurance and utilities. Variable lease payments included in rent expense consist of such contingent rent, certain rent payments based on changes in an index and certain occupancy related costs, such as variable common area maintenance expense and property taxes. The Company is not subject to residual value guarantees under any of the lease agreements. Many of the Company's real estate leases contain usage restrictions, but its leases do not contain financial covenants and restrictions. During fiscal 2020, the Company completed five sale-leaseback transactions with third parties, with transactions for two Pollo Tropical properties occurring in the third quarter of 2020 and transactions for three Pollo Tropical properties occurring in the fourth quarter of 2020. The sale-leaseback transactions do not provide for any continuing involvement by the Company other than normal leases where the Company intends to use the property during the lease term. The net proceeds of the sales were $13.3 million which resulted in a net gain of $2.7 million which is included within other expense (income), net on the consolidated statement of operations. The leases have initial terms of 20 years plus renewal options and have been accounted for as operating leases. Lease expense consisted of the following: Year Ended January 3, 2021 December 29, 2019 Operating lease cost $ 26,026 $ 23,803 Finance lease costs: Amortization of right-of-use assets $ 98 $ 67 Interest on lease liabilities 136 137 Total finance lease costs $ 234 $ 204 Variable lease costs $ 6,999 $ 6,074 Sublease income (4,853) (3,499) Total lease costs $ 28,406 $ 26,582 Supplemental balance sheet information related to leases is as follows: January 3, 2021 December 29, 2019 Operating Leases Operating lease right-of-use assets $ 164,665 $ 146,190 Other current liabilities $ 9,715 $ 9,203 Operating lease liabilities 174,116 153,647 Total operating lease liabilities $ 183,831 $ 162,850 Finance Leases Property and equipment, gross $ 1,159 $ 1,172 Accumulated amortization (496) (461) Property and equipment, net $ 663 $ 711 Current portion of long-term debt $ 66 $ 44 Long-term debt, net of current portion 853 894 Total finance lease liabilities $ 919 $ 938 Weighted Average Remaining Lease Term (in Years) Operating leases 12.0 13.2 Finance leases 9.0 9.7 Weighted Average Discount Rate Operating leases 7.71 % 7.75 % Finance leases 14.62 % 13.65 % Supplemental cash flow information related to leases is as follows: Year Ended January 3, 2021 December 29, 2019 Cash paid for amounts included in the measurement of lease liabilities: Operating cash flows for operating leases $ 26,078 $ 20,802 Operating cash flows for finance leases 136 137 Financing cash flows for finance leases 60 26 Right-of-use assets obtained in exchange for lease liabilities: Operating lease ROU assets 19,150 6,198 Finance lease ROU assets — 191 Right-of-use assets and lease liabilities reduced for terminated leases: Operating lease ROU assets 1,773 3,578 Operating lease liabilities 1,971 4,072 Operating lease right-of-use assets obtained and liabilities incurred as a result of adoption of ASC 842: Operating lease ROU assets — 154,838 Operating lease liabilities — 168,932 Maturities of lease liabilities were as follows: Operating Leases Finance Leases 2021 $ 23,367 $ 187 2022 25,130 200 2023 23,769 194 2024 22,461 158 2025 21,714 162 Thereafter 182,300 713 Total lease payments 298,741 1,614 Less amount representing interest (114,910) (695) Total discounted lease liabilities 183,831 919 Less current portion (9,715) (66) Long-term portion of lease liabilities $ 174,116 $ 853 The Company subleases land and buildings related to closed restaurant locations and a closed office location under various operating sublease agreements. Initial sublease terms are generally for the period of time remaining on the head lease term and, in some cases, subleases provide for renewal options and in most cases rent escalations. As of January 3, 2021, the Company's subleases have remaining sublease terms o f 1.3 years to 16.5 years. Some of the Company's subleases include options to extend the lease for up to 25 years. Variable l ease payments included in sublease income consist of certain occupancy related costs, such as variable common area maintenance expense and property taxes where the Company makes the real estate payment and is reimbursed by the lessee. The sublease agreements do not include residual value guarantees. Consistent with the Company's real estate leases, many of the subleases contain usage restrictions, but its subleases do not contain financial covenants and restrictions. The undiscounted cash flows to be received under operating subleases were as follows: Operating Leases 2021 $ 4,564 2022 4,531 2023 4,527 2024 4,560 2025 4,663 Thereafter 38,389 Total $ 61,234 Total rent expense on operating leases, including contingent rentals, prior to the adoption of ASC 842 was as follows: Year Ended December 30, 2018 Minimum rent on real property, excluding rent included in pre-opening costs $ 17,320 Additional rent based on percentage of sales 137 Restaurant rent expense 17,457 Rent included in pre-opening costs 507 Administrative and equipment rent 543 $ 18,507 </t>
        </is>
      </c>
    </row>
    <row r="5">
      <c r="A5" s="4" t="inlineStr">
        <is>
          <t>Leases</t>
        </is>
      </c>
      <c r="B5" s="4" t="inlineStr">
        <is>
          <t xml:space="preserve">Leases The Company utilizes land and buildings in its operations under various operating and finance lease agreements. The Company does not consider any one of these individual leases material to the Company's operations. Initial lease terms are generally for 20 years and, in many cases, provide for renewal options and in most cases rent escalations. As of January 3, 2021, the Company's leases hav e remaining lease terms of 0.9 years to 21.4 years. Some of the Company's leases include options to extend the lease for up to 40 years. Certain leases require contingent rent, determined as a percentage of sales as defined by the terms of the applicable lease agreement. For most locations, the Company is obligated for occupancy related costs including payment of property taxes, insurance and utilities. Variable lease payments included in rent expense consist of such contingent rent, certain rent payments based on changes in an index and certain occupancy related costs, such as variable common area maintenance expense and property taxes. The Company is not subject to residual value guarantees under any of the lease agreements. Many of the Company's real estate leases contain usage restrictions, but its leases do not contain financial covenants and restrictions. During fiscal 2020, the Company completed five sale-leaseback transactions with third parties, with transactions for two Pollo Tropical properties occurring in the third quarter of 2020 and transactions for three Pollo Tropical properties occurring in the fourth quarter of 2020. The sale-leaseback transactions do not provide for any continuing involvement by the Company other than normal leases where the Company intends to use the property during the lease term. The net proceeds of the sales were $13.3 million which resulted in a net gain of $2.7 million which is included within other expense (income), net on the consolidated statement of operations. The leases have initial terms of 20 years plus renewal options and have been accounted for as operating leases. Lease expense consisted of the following: Year Ended January 3, 2021 December 29, 2019 Operating lease cost $ 26,026 $ 23,803 Finance lease costs: Amortization of right-of-use assets $ 98 $ 67 Interest on lease liabilities 136 137 Total finance lease costs $ 234 $ 204 Variable lease costs $ 6,999 $ 6,074 Sublease income (4,853) (3,499) Total lease costs $ 28,406 $ 26,582 Supplemental balance sheet information related to leases is as follows: January 3, 2021 December 29, 2019 Operating Leases Operating lease right-of-use assets $ 164,665 $ 146,190 Other current liabilities $ 9,715 $ 9,203 Operating lease liabilities 174,116 153,647 Total operating lease liabilities $ 183,831 $ 162,850 Finance Leases Property and equipment, gross $ 1,159 $ 1,172 Accumulated amortization (496) (461) Property and equipment, net $ 663 $ 711 Current portion of long-term debt $ 66 $ 44 Long-term debt, net of current portion 853 894 Total finance lease liabilities $ 919 $ 938 Weighted Average Remaining Lease Term (in Years) Operating leases 12.0 13.2 Finance leases 9.0 9.7 Weighted Average Discount Rate Operating leases 7.71 % 7.75 % Finance leases 14.62 % 13.65 % Supplemental cash flow information related to leases is as follows: Year Ended January 3, 2021 December 29, 2019 Cash paid for amounts included in the measurement of lease liabilities: Operating cash flows for operating leases $ 26,078 $ 20,802 Operating cash flows for finance leases 136 137 Financing cash flows for finance leases 60 26 Right-of-use assets obtained in exchange for lease liabilities: Operating lease ROU assets 19,150 6,198 Finance lease ROU assets — 191 Right-of-use assets and lease liabilities reduced for terminated leases: Operating lease ROU assets 1,773 3,578 Operating lease liabilities 1,971 4,072 Operating lease right-of-use assets obtained and liabilities incurred as a result of adoption of ASC 842: Operating lease ROU assets — 154,838 Operating lease liabilities — 168,932 Maturities of lease liabilities were as follows: Operating Leases Finance Leases 2021 $ 23,367 $ 187 2022 25,130 200 2023 23,769 194 2024 22,461 158 2025 21,714 162 Thereafter 182,300 713 Total lease payments 298,741 1,614 Less amount representing interest (114,910) (695) Total discounted lease liabilities 183,831 919 Less current portion (9,715) (66) Long-term portion of lease liabilities $ 174,116 $ 853 The Company subleases land and buildings related to closed restaurant locations and a closed office location under various operating sublease agreements. Initial sublease terms are generally for the period of time remaining on the head lease term and, in some cases, subleases provide for renewal options and in most cases rent escalations. As of January 3, 2021, the Company's subleases have remaining sublease terms o f 1.3 years to 16.5 years. Some of the Company's subleases include options to extend the lease for up to 25 years. Variable l ease payments included in sublease income consist of certain occupancy related costs, such as variable common area maintenance expense and property taxes where the Company makes the real estate payment and is reimbursed by the lessee. The sublease agreements do not include residual value guarantees. Consistent with the Company's real estate leases, many of the subleases contain usage restrictions, but its subleases do not contain financial covenants and restrictions. The undiscounted cash flows to be received under operating subleases were as follows: Operating Leases 2021 $ 4,564 2022 4,531 2023 4,527 2024 4,560 2025 4,663 Thereafter 38,389 Total $ 61,234 Total rent expense on operating leases, including contingent rentals, prior to the adoption of ASC 842 was as follows: Year Ended December 30, 2018 Minimum rent on real property, excluding rent included in pre-opening costs $ 17,320 Additional rent based on percentage of sales 137 Restaurant rent expense 17,457 Rent included in pre-opening costs 507 Administrative and equipment rent 543 $ 18,507 </t>
        </is>
      </c>
    </row>
    <row r="6">
      <c r="A6" s="4" t="inlineStr">
        <is>
          <t>Leases</t>
        </is>
      </c>
      <c r="B6" s="4" t="inlineStr">
        <is>
          <t xml:space="preserve">Leases The Company utilizes land and buildings in its operations under various operating and finance lease agreements. The Company does not consider any one of these individual leases material to the Company's operations. Initial lease terms are generally for 20 years and, in many cases, provide for renewal options and in most cases rent escalations. As of January 3, 2021, the Company's leases hav e remaining lease terms of 0.9 years to 21.4 years. Some of the Company's leases include options to extend the lease for up to 40 years. Certain leases require contingent rent, determined as a percentage of sales as defined by the terms of the applicable lease agreement. For most locations, the Company is obligated for occupancy related costs including payment of property taxes, insurance and utilities. Variable lease payments included in rent expense consist of such contingent rent, certain rent payments based on changes in an index and certain occupancy related costs, such as variable common area maintenance expense and property taxes. The Company is not subject to residual value guarantees under any of the lease agreements. Many of the Company's real estate leases contain usage restrictions, but its leases do not contain financial covenants and restrictions. During fiscal 2020, the Company completed five sale-leaseback transactions with third parties, with transactions for two Pollo Tropical properties occurring in the third quarter of 2020 and transactions for three Pollo Tropical properties occurring in the fourth quarter of 2020. The sale-leaseback transactions do not provide for any continuing involvement by the Company other than normal leases where the Company intends to use the property during the lease term. The net proceeds of the sales were $13.3 million which resulted in a net gain of $2.7 million which is included within other expense (income), net on the consolidated statement of operations. The leases have initial terms of 20 years plus renewal options and have been accounted for as operating leases. Lease expense consisted of the following: Year Ended January 3, 2021 December 29, 2019 Operating lease cost $ 26,026 $ 23,803 Finance lease costs: Amortization of right-of-use assets $ 98 $ 67 Interest on lease liabilities 136 137 Total finance lease costs $ 234 $ 204 Variable lease costs $ 6,999 $ 6,074 Sublease income (4,853) (3,499) Total lease costs $ 28,406 $ 26,582 Supplemental balance sheet information related to leases is as follows: January 3, 2021 December 29, 2019 Operating Leases Operating lease right-of-use assets $ 164,665 $ 146,190 Other current liabilities $ 9,715 $ 9,203 Operating lease liabilities 174,116 153,647 Total operating lease liabilities $ 183,831 $ 162,850 Finance Leases Property and equipment, gross $ 1,159 $ 1,172 Accumulated amortization (496) (461) Property and equipment, net $ 663 $ 711 Current portion of long-term debt $ 66 $ 44 Long-term debt, net of current portion 853 894 Total finance lease liabilities $ 919 $ 938 Weighted Average Remaining Lease Term (in Years) Operating leases 12.0 13.2 Finance leases 9.0 9.7 Weighted Average Discount Rate Operating leases 7.71 % 7.75 % Finance leases 14.62 % 13.65 % Supplemental cash flow information related to leases is as follows: Year Ended January 3, 2021 December 29, 2019 Cash paid for amounts included in the measurement of lease liabilities: Operating cash flows for operating leases $ 26,078 $ 20,802 Operating cash flows for finance leases 136 137 Financing cash flows for finance leases 60 26 Right-of-use assets obtained in exchange for lease liabilities: Operating lease ROU assets 19,150 6,198 Finance lease ROU assets — 191 Right-of-use assets and lease liabilities reduced for terminated leases: Operating lease ROU assets 1,773 3,578 Operating lease liabilities 1,971 4,072 Operating lease right-of-use assets obtained and liabilities incurred as a result of adoption of ASC 842: Operating lease ROU assets — 154,838 Operating lease liabilities — 168,932 Maturities of lease liabilities were as follows: Operating Leases Finance Leases 2021 $ 23,367 $ 187 2022 25,130 200 2023 23,769 194 2024 22,461 158 2025 21,714 162 Thereafter 182,300 713 Total lease payments 298,741 1,614 Less amount representing interest (114,910) (695) Total discounted lease liabilities 183,831 919 Less current portion (9,715) (66) Long-term portion of lease liabilities $ 174,116 $ 853 The Company subleases land and buildings related to closed restaurant locations and a closed office location under various operating sublease agreements. Initial sublease terms are generally for the period of time remaining on the head lease term and, in some cases, subleases provide for renewal options and in most cases rent escalations. As of January 3, 2021, the Company's subleases have remaining sublease terms o f 1.3 years to 16.5 years. Some of the Company's subleases include options to extend the lease for up to 25 years. Variable l ease payments included in sublease income consist of certain occupancy related costs, such as variable common area maintenance expense and property taxes where the Company makes the real estate payment and is reimbursed by the lessee. The sublease agreements do not include residual value guarantees. Consistent with the Company's real estate leases, many of the subleases contain usage restrictions, but its subleases do not contain financial covenants and restrictions. The undiscounted cash flows to be received under operating subleases were as follows: Operating Leases 2021 $ 4,564 2022 4,531 2023 4,527 2024 4,560 2025 4,663 Thereafter 38,389 Total $ 61,234 Total rent expense on operating leases, including contingent rentals, prior to the adoption of ASC 842 was as follows: Year Ended December 30, 2018 Minimum rent on real property, excluding rent included in pre-opening costs $ 17,320 Additional rent based on percentage of sales 137 Restaurant rent expense 17,457 Rent included in pre-opening costs 507 Administrative and equipment rent 543 $ 18,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3, 2021</t>
        </is>
      </c>
    </row>
    <row r="3">
      <c r="A3" s="3" t="inlineStr">
        <is>
          <t>Debt Disclosure [Abstract]</t>
        </is>
      </c>
    </row>
    <row r="4">
      <c r="A4" s="4" t="inlineStr">
        <is>
          <t>Long-Term Debt</t>
        </is>
      </c>
      <c r="B4" s="4" t="inlineStr">
        <is>
          <t>Long-Term Debt Long-term debt at January 3, 2021 and December 29, 2019, consisted of the following: January 3, 2021 December 29, 2019 Term loan facility $ 75,000 $ — Revolving credit facility — 75,000 Finance leases 919 938 75,919 75,938 Less: current portion of long-term debt (816) (44) Less: unamortized discount and debt issuance costs (3,515) — $ 71,588 $ 75,894 New Senior Credit Facility. On November 23, 2020, the Company terminated its former senior secured revolving credit facility, referred to as the "former senior credit facility," and entered into a new senior secured credit facility among the Company and the lenders, which is referred to as the "new senior credit facility." The new senior credit facility is comprised of a term loan facility (the "term loan facility") of $75.0 million and a revolving credit facility (the "revolving credit facility") of up to $10.0 million and matures on November 23, 2025. The new senior credit facility also provides for potential incremental term loan borrowing increases of up to $37.5 million in the aggregate, subject to, among other items, compliance with a minimum Total Leverage Ratio and other terms specified in the new senior credit facility. On January 3, 2021, there were $75.0 million in outstanding borrowings, subject to an original issue discount, under the term loan facility and no borrowings under the revolving credit facility. Under the new senior credit facility, the Company must repay the unpaid principal amount of the term loan facility quarterly which commences on March 31, 2021, in an amount equal to 0.25% of the aggregate principal amount of the term loan facility on the effective date of the new senior credit facility, resulting in annual mandatory principal repayments of $0.8 million. The new senior credit facility provides that the Company must maintain minimum Liquidity (as defined in the new senior credit facility) of $20.0 million (the "Liquidity Threshold") until January 3, 2022. The new senior credit facility also provides that the Company is not required to be in compliance with the Total Leverage Ratio under the new senior credit facility until January 3, 2022, or the date in which Liquidity is less than the Liquidity Threshold. The Company will be permitted to exercise equity cure rights with respect to compliance with the Total Leverage Ratio subject to certain restrictions as set forth in the new senior credit facility. Borrowings under the new senior credit facility bear interest at a rate per annum, at the Company's option, equal to either (all terms as defined in the new senior credit facility): 1) the Base Rate plus the Applicable Margin of 6.75% with a minimum Base Rate of 2.00%, or 2) the LIBOR (or Benchmark Replacement) Rate plus the Applicable Margin of 7.75%, with a minimum LIBOR (or Benchmark Replacement) Rate of 1.00%. In addition, the new senior credit facility requires the Company to pay a commitment fee of 0.50% per annum on the daily amount of the unused portion of the revolving credit facility. The outstanding borrowings under the revolving credit facility are prepayable without penalty or premium (other than customary breakage costs). The outstanding borrowings under the term loan facility are voluntarily prepayable by the Company, and the new senior credit facility requires that proceeds received when certain prepayment events (as defined in the new senior credit facility) occur must be used to reduce the outstanding revolver and term loan borrowings under the new senior credit facility. Voluntary and mandatory prepayments of the term loan facility are subject to payment of an Applicable Premium as defined under the new senior credit facility. The Company's new senior credit facility contains customary default provisions, including without limitation, a cross default provision pursuant to which it is an event of default under this facility if there is a default under any of the Company's indebtedness having an outstanding principal amount in excess of $5.0 million which results in the acceleration of such indebtedness prior to its stated maturity or is caused by a failure to pay principal when due. The new senior credit facility contains certain covenants, including, without limitation, those limiting the Company's ability to, among other things, incur indebtedness, incur liens, sell or acquire assets or businesses, change the character of its business in any material respects, engage in transactions with related parties, make certain investments, make certain restricted payments or pay dividends. The Company's obligations under the new senior credit facility are secured by all of the Company's and its subsidiaries assets (including a pledge of all of the capital stock and equity interests of our subsidiaries). Under the new senior credit facility,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defaults on other indebtedness, certain judgments or upon the occurrence of a change of control (as specified in the new senior credit facility). As of January 3, 2021, the Company was in compliance with the financial covenants under its new senior credit facility. At January 3, 2021, $10.0 million was available for borrowing under the revolving credit facility. At January 3, 2021, principal payments required on borrowings under the new senior credit facility over each of the following five years are as follows: Term Loan 2021 $ 750 2022 750 2023 750 2024 750 2025 72,000 Total $ 75,000 Interest expense on the Company's long-term debt, was $4.7 million, $3.7 million and $3.9 million, of which $4.5 million, $3.5 million, and $3.7 million was included in income (loss) from discontinued operations, for the years ended January 3, 2021; December 29, 2019; and December 30, 2018, respectively. Former Amended Senior Credit Facility. On July 10, 2020, the Company entered into the Second Amendment to Credit Agreement (the former credit agreement as amended, the "former amended senior credit facility") among the Company and a syndicate of lenders. The former amended senior credit facility was scheduled to mature on November 30, 2022. The former amended senior credit facility included adjustments to the Adjusted Leverage Ratio and Fixed Charge Coverage Ratio (each as amended and defined in the former amended senior credit facility) that were more reflective of the then-current sales and profit trends. Until its termination in November 2020, the only applicable financial covenants under the Company's former amended senior credit facility that required compliance were a minimum liquidity covenant and a maximum capital expenditure covenant discussed below. The former amended senior credit facility reduced the aggregate maximum commitments available for revolving credit borrowings (including standby letters of credit) under the former amended senior credit facility from $150.0 million to $95.0 million in a phased reduction beginning with a $30.0 million permanent reduction that occurred on July 10, 2020. The former amended senior credit facility was terminated on November 23, 2020 and replaced with the new senior credit facility discussed above. The former amended senior credit facility provided that the Company was not required to be in compliance with the Adjusted Leverage Ratio and Fixed Charge Coverage Ratio under the former amended senior credit facility from July 10, 2020 through April 3, 2021. The former amended senior credit facility also provided that the Company maintain minimum liquidity (as defined and provided in the former amended senior credit facility, generally unrestricted cash plus available borrowings under the former amended senior credit facility). Borrowings under the former amended senior credit facility bore interest at a rate per annum, at the Company's option, equal to either (all terms as defined in the former amended senior credit facility): 1) the Alternate Base Rate plus the Applicable Rate of 4.00% with a minimum Alternate Base Rate of 2.00%, or 2) the Adjusted LIBOR Rate plus the Applicable Rate of 5.00% with a minimum Adjusted LIBOR Rate of 1.00%. In addition, the former amended senior credit facility required the Company to pay (i) a commitment fee of 0.50% per annum on the daily amount of the unused portion of the facility and (ii) a letter of credit participation fee based on the applicable LIBOR margin and the dollar amount of outstanding letters of credit. Former Senior Credit Facility. The former senior credit facility was entered into in November 2017, provided for aggregate revolving credit borrowings of up to $150.0 million (including up to $15.0 million available for letters of credit) and was scheduled to mature on November 30, 2022. The former senior credit facility also provided for potential incremental increases of up to $50.0 million to the revolving credit borrowings available under the former senior credit facility. The former senior secured credit facility was amended on July 10, 2020 before being terminated on November 23, 2020 and replaced with the new senior credit facility discussed above. Borrowings under the former senior credit facility bore interest at a per annum rate, at the Company's option, equal to either (all terms as defined in the former senior credit facility agreement): 1) the Alternate Base Rate plus the applicable margin of 0.75% to 1.50% based on the Company's Adjusted Leverage Ratio, or 2) the LIBOR Rate plus the applicable margin of 1.75% to 2.50% based on the Company's Adjusted Leverage Ratio. In addition, the former senior credit facility required the Company to pay (i) a commitment fee based on the applicable Commitment Fee rate of 0.25% to 0.35%, based on the Company's Adjusted Leverage Ratio and the unused portion of the facility and (ii) a letter of credit participation fee based on the applicable LIBOR margin and the dollar amount of outstanding letters of credit. The Company recognized a loss on extinguishment of debt totaling $1.2 million for unamortized deferred financing costs related to the capacity reduction and termination of its former senior credit facility included in income (loss) from discontinued operations for the year ended January 3,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Income Taxes The Company's income tax provision (benefit) was comprised of the following: Year Ended January 3, 2021 December 29, 2019 December 30, 2018 Current: Federal $ (8,092) $ (1,581) $ (4,770) Foreign 278 336 355 State 137 19 16 (7,677) (1,226) (4,399) Deferred: Federal 2,259 2,617 3,812 State (582) 767 355 1,677 3,384 4,167 Valuation allowance (1,044) 9,672 (58) $ (7,044) $ 11,830 $ (290) Deferred income taxes reflect the effects of temporary differences between the carrying amounts of assets and liabilities for financial reporting purposes and the amounts used for income tax purposes. The components of deferred income tax assets and liabilities at January 3, 2021, and December 29, 2019, were as follows: January 3, 2021 December 29, 2019 Deferred income tax assets: Accrued vacation benefits $ 471 $ 482 Incentive compensation 1,266 894 Other accruals 2,124 2,285 Operating lease liabilities 46,462 40,721 Occupancy costs 41 132 Tax credit carryforwards 1,105 1,227 Other 2,024 679 Gross deferred income tax assets 53,493 46,420 Deferred income tax liabilities: Right-of-use operating lease assets (41,038) (36,434) Property and equipment depreciation (3,115) (3,123) Amortization of other intangibles, net (52) (53) Cloud-based software deferred costs (1,159) (1,059) Other (237) (220) Gross deferred income tax liabilities (45,601) (40,889) Less: Valuation allowance (10,161) (9,902) Net deferred income tax liabilities $ (2,269) $ (4,371) The Company establishes a valuation allowance to reduce the carrying amount of deferred income tax assets when it is more likely than not that it will not realize some portion or all of the tax benefit of its deferred tax assets. The Company evaluates whether its deferred income tax assets are probable of realization on a quarterly basis. In performing this analysis, the Company considers all available positive and negative evidence including historical operating results, the estimated timing of future reversals of existing taxable temporary differences and, when appropriate, estimated future taxable income exclusive of reversing temporary differences and carryforwa rds. In 2019, the Company determined that it was more likely than not that its deferred tax assets would not be fully realized in future periods and established a valuation allowance of $6.2 million against federal deferred tax assets and $3.1 million against state deferred tax assets. At January 3, 2021, and December 29, 2019, the Company had a valuation allowance of $10.2 million and $9.9 million, respectively, against deferred income tax assets where it was determined to be more likely than not that the deferred income tax assets will not be realized through the reversal of existing deferred tax liabilities. The valuation allowance increased $0.3 million in 2020 as a result of changes in the Company's deferred tax assets and liabilities and $9.3 million in 2019 as a result of establishing a valuation allowance in the fourth quarter of 2019. The Company's income tax provision (benefit) also includes a $(0.7) million benefit in 2020 and a $0.4 million provision in 2019 resulting from changes in tax laws or rates and changes in judgement about the realization of deferred tax assets related to discontinued operations. The Company's ability to utilize deferred income tax assets and estimate future t axable income for federal and state purposes can significantly change based on future events and operating results. The Company's effective tax rate was 67.5%, 120.3%, and (4.4)% for the years ended January 3, 2021; December 29, 2019; and December 30, 2018, respectively. A reconciliation of the statutory federal income tax provision (benefit) to the effective tax provision (benefit) was as follows: Year Ended January 3, 2021 December 29, 2019 December 30, 2018 Statutory federal income tax provision (benefit) $ (2,190) $ 2,065 $ 1,386 State income taxes, net of federal benefit (351) 621 293 Change in valuation allowance (1,044) 9,672 (58) Change in federal income tax rate and tax methods (3,846) (716) (1,869) Net share-based compensation-tax benefit deficiencies 276 201 129 Non-deductible expenses 122 124 32 Foreign taxes 278 336 355 Employment tax credits (158) (176) (534) Foreign tax credits/deductions (241) (71) (75) Other 110 (226) 51 $ (7,044) $ 11,830 $ (290) Tax Law Changes. In 2018, in conjunction with a cost segregation study conducted prior to filing its 2017 federal income tax return, the Company changed the depreciation method for certain assets for federal income tax purposes to accelerate tax deductions. Changes in the Company's 2017 federal income tax return from the amounts recorded as of December 31, 2017 were primarily the result of changing the depreciable lives of assets for federal income tax purposes. These changes allowed the Company to record an incremental benefit of $1.9 million during the twelve months ended December 30, 2018. On March 27, 2020, the CARES Act was signed into law. The CARES Act includes provisions that allow net operating losses in 2018, 2019, and 2020 to be carried back for up to five years and eliminates the 80% taxable income limitation on net operating loss deductions for 2018 through 2020. The CARES Act also includes technical amendments that are retroactive to 2018 which permit certain assets to be classified as qualified improvement property and expensed immediately. These changes allowed the Company to record an incremental benefit of $3.8 million, which represents the impact of carrying net operating losses from 2018 and 2019 back to years with a higher federal corporate income tax rate as well as reclassifying certain assets as qualified improvement property and other changes to depreciation methods for certain assets made in conjunction with a cost segregation study conducted prior to filing the Company's 2019 federal income tax return in 2020. The Company recognizes interest and/or penalties related to uncertain tax positions in income tax expense. As of January 3, 2021, and December 29, 2019, the Company had no unrecognized tax benefits and no accrued interest related to uncertain tax positions. The Company has deferred tax benefits of $0.6 million related to employment tax credits which, if unutilized after various times beginning in 2038, will have a reduced value of $0.1 million. The Company also has a deferred tax benefit of $0.2 million (for which a valuation allowance has been established) related to a Florida net operating loss carryforward that has no expiration date. The Company is currently under examination by the Internal Revenue Service for the tax years 2015–2017. It is not currently under examination by any other taxing jurisdictions. The tax years 2013–2020 remain open to examination by the taxing jurisdictions to which the Company is subject. Although it is not reasonably possible to estimate the amount by which unrecognized tax benefits may increase within the next twelve months due to uncertainties regarding the timing of any examinations, the Company does not expect unrecognized tax benefits to significantly change 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03, 2021</t>
        </is>
      </c>
    </row>
    <row r="3">
      <c r="A3" s="3" t="inlineStr">
        <is>
          <t>Share-based Payment Arrangement [Abstract]</t>
        </is>
      </c>
    </row>
    <row r="4">
      <c r="A4" s="4" t="inlineStr">
        <is>
          <t>Stockholders' Equity</t>
        </is>
      </c>
      <c r="B4" s="4" t="inlineStr">
        <is>
          <t>Stockholders' Equity 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and 1,381,137 shares of common stock valued at approximately $14.3 million during the twelve months ended January 3, 2021, and December 29, 2019, respectively. The shares repurchased in 2020 were purchased on or before March 12, 2020. The repurchased shares are held as treasury stock at cost. The Company's new senior credit facility prohibits share repurchases, and the Company currently does not intend to repurchase additional shares of its common stock for the foreseeable future. Stock-Based Compensation The Company established the Fiesta Restaurant Group, Inc. 2012 Stock Incentive Plan (the "Fiesta Plan") in order to be able to compensate its employees and directors by issuing stock options, stock appreciation rights, or stock awards to them under this plan. The aggregate number of shares of stock authorized for grants or awards under the Fiesta Plan is 3,300,000. As of January 3, 2021, there w ere 676,853 shar es available for future grants or awards under the Fiesta Plan. During the years ended January 3, 2021; December 29, 2019; and December 30, 2018, the Company granted certain employees, and in 2019 and 2018 a consultant, in the aggregate 422,446, 243,948, and 161,791 non-vested restricted shares, respectively, under the Fiesta Plan. Shares granted to employees during the years ended January 3, 2021; December 29, 2019; and December 30, 2018, vest and become non-forfeitable over a four three During the years ended January 3, 2021; December 29, 2019; and December 30, 2018, the Company granted non-employee directors 79,260, 43,054, and 31,146 non-vested restricted shares, respectively, under the Fiesta Plan. The weighted average fair value at the grant date for restricted non-vested shares issued to directors during the twelve months ended January 3, 2021; December 29, 2019; and December 30, 2018, was $8.16 per share, $12.66 per share, and $20.71 per share, respectively. These shares vest and become non-forfeitable over a one-year vesting period, or for certain grants to new directors, over a five-year vesting period. During the years ended December 29, 2019 and December 30, 2018, the Company also granted certain employees 15,348 and 112,169 restricted stock units, respectively, under the Fiesta Plan subject to continued service requirements and market performance conditions. • During the year ended and December 30, 2018, the Company granted certain executives 112,169 restricted stock units which vest in three tranches over a three-year vesting period subject to continued service and attainment of specified share price of the Company's common stock. Each tranche vests by the end of a one-year period if the specified target stock price condition for that year is met. If the specified target stock price condition for any tranche is not met for the year, the cumulative unearned units will be rolled over to subsequent tranches on a pro rata basis. The number of shares into which these restricted stock units convert ranges from no shares, if the service and market performance conditions are not met, to 112,169 shares, if the service and market performance conditions are met in the third year. The weighted average fair value at grant date for the restricted stock units granted to executives in the year ended December 30, 2018 was $6.96 per share. • During the year ended December 29, 2019, the Company granted a certain executive 15,348 restricted stock units, which vest in two tranches over a two-year vesting period subject to continued service and attainment of specified share price of the Company's common stock. Each tranche vests by the end of a one-year period if the specified target stock price condition for that year is met. If the specified target stock price condition for the first tranche is not met for the year, the cumulative unearned units will be rolled over to the subsequent tranche. The number of shares into which these restricted stock units convert ranges from no shares, if the service and market performance conditions are not met, to 15,348 shares, if the service and market performance conditions are met in the last vesting period. The weighted average fair value at grant date for the restricted stock units granted in the year ended December 29, 2019 was $1.76 per share. Stock-based compensation expense is measured at the grant date based on the fair value of the award and is recognized as expense over the applicable requisite service period of the award (the vesting period) using the straight-line method, or for restricted stock units subject to market performance conditions using the accelerated method. Stock-based compensation expense from continuing operations for the years ended January 3, 2021; December 29, 2019; and December 30, 2018, was $2.8 million, $2.4 million, and $3.0 million, respectively. Stock-based compensation expense from discontinued operations for the years ended January 3, 2021; December 29, 2019; and December 30, 2018, was $0.7 million, $0.5 million, and $0.4 million, respectively. As of January 3, 2021, the total unrecognized stock-based compensation expense related to non-vested shares and restricted stock units was approximately $7.9 million. At January 3, 2021, the remaining weighted average vesting period for non-vested restricted shares was 2.3 years and restricted stock units was 0.2 years. A summary of all non-vested restricted shares and restricted stock units activity for the year ended January 3, 2021, is as follows: Non-Vested Shares Restricted Stock Units Shares Weighted Average Grant Date Units Weighted Average Grant Date Outstanding at December 29, 2019 355,605 $ 15.47 176,362 $ 9.42 Granted 868,151 9.22 — — Vested/Released (179,805) 15.22 (747) 32.44 Forfeited (52,275) 11.86 (25,030) 8.33 Outstanding at January 3, 2021 991,676 $ 10.26 150,585 $ 9.49 The fair value of the non-vested restricted shares and all other restricted stock units is based on the closing price on the date of grant. The fair value of the restricted stock units subject to market conditions was estimated using the Monte Carlo simulation method. The assumptions used to value grant restricted stock units subject to market conditions are detailed below: 2019 2018 Non-CEO Grant Non-CEO Grant Grant date stock price $ 14.66 $ 18.70 Fair value at grant date $ 1.76 $ 6.96 Risk free interest rate 2.53 % 2.40 % Expected term (in years) 2 3 Dividend yield — % — % Expected volatility 43.18 % 4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03, 2021</t>
        </is>
      </c>
    </row>
    <row r="3">
      <c r="A3" s="3" t="inlineStr">
        <is>
          <t>Segment Reporting [Abstract]</t>
        </is>
      </c>
    </row>
    <row r="4">
      <c r="A4" s="4" t="inlineStr">
        <is>
          <t>Business Segment Information</t>
        </is>
      </c>
      <c r="B4" s="4" t="inlineStr">
        <is>
          <t xml:space="preserve">Business Segment Information The Company owns, operates and franchises two restaurant brands, Pollo Tropical ® and Taco Cabana ® , each of which is an operating segment. Pollo Tropical restaurants feature fire-grilled and crispy citrus marinated chicken and other freshly prepared tropical-inspired menu items, while Taco Cabana restaurants specialize in Mexican-inspired food. The Taco Cabana operating segment is included in discontinued operations in the consolidated financial statements for all periods presented and is excluded from the segment information below. Each segment's accounting policies are the same as those described in the summary of significant accounting policies in Note 1. 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Company has included the presentation of Adjusted EBITDA for all periods presented. The "Other" column includes corporate-related items not allocated to reportable segments and consists primarily of corporate-owned property and equipment, lease assets, miscellaneous prepaid costs, capitalized costs associated with the issuance of indebtedness, corporate cash accounts, and a current income tax receivable. The "Other" column also includes corporate costs that were previously allocated to Taco Cabana and are not included in discontinued operations. Year Ended Pollo Tropical Other Continuing Operations January 3, 2021: Restaurant sales $ 314,112 $ — $ 314,112 Franchise revenue 1,246 — 1,246 Cost of sales 100,080 — 100,080 Restaurant wages and related expenses (1) 74,328 — 74,328 Restaurant rent expense 22,773 — 22,773 Other restaurant operating expenses 47,354 469 47,823 Advertising expense 8,384 (5) 8,379 General and administrative expense (2) 28,622 11,226 39,848 Adjusted EBITDA 36,517 (10,526) 25,991 Depreciation and amortization 21,112 897 22,009 Capital expenditures 9,163 1,320 10,483 December 29, 2019: Restaurant sales $ 361,693 $ — $ 361,693 Franchise revenue 1,780 — 1,780 Cost of sales 115,119 — 115,119 Restaurant wages and related expenses (1) 84,909 — 84,909 Restaurant rent expense 22,050 — 22,050 Other restaurant operating expenses 49,768 506 50,274 Advertising expense 12,358 (5) 12,353 General and administrative expense (2) 31,023 10,882 41,905 Adjusted EBITDA 50,560 (10,589) 39,971 Depreciation and amortization 21,476 710 22,186 Capital expenditures 21,921 1,201 23,122 December 30, 2018: Restaurant sales $ 374,381 $ — $ 374,381 Franchise revenue 1,815 — 1,815 Cost of sales 123,042 — 123,042 Restaurant wages and related expenses (1) 87,025 — 87,025 Restaurant rent expense 17,457 — 17,457 Other restaurant operating expenses 51,757 387 52,144 Advertising expense 13,068 — 13,068 General and administrative expense (2) 29,621 11,211 40,832 Adjusted EBITDA 54,903 (10,579) 44,324 Depreciation and amortization 21,372 1,085 22,457 Capital expenditures 27,667 1,297 28,964 Identifiable Assets: January 3, 2021 $ 311,905 $ 88,337 $ 400,242 December 29, 2019 340,012 33,725 373,737 (1) Includes stock-based compensation expense of $73, $70 and $34 for the years ended January 3, 2021; December 29, 2019; and December 30, 2018, respectively. (2) Includes stock-based compensation expense of $2,681, $2,320 and $3,011 for the years ended January 3, 2021; December 29, 2019; and December 30, 2018, respectively. A reconciliation of consolidated net income (loss) to Adjusted EBITDA follows: Year Ended Pollo Tropical Other Continuing Operations January 3, 2021: Net loss $ (10,211) Loss from discontinued operations, net of tax 6,825 Benefit from income taxes (7,044) Income (loss) from continuing operations before taxes $ 2,557 $ (12,987) $ (10,430) Add: Non-general and administrative expense adjustments: Depreciation and amortization 21,112 897 22,009 Impairment and other lease charges 8,023 — 8,023 Interest expense 2,405 (2,113) 292 Closed restaurant rent expense, net of sublease income 2,093 2,238 4,331 Other expense (income), net (2,373) 275 (2,098) Stock-based compensation expense in restaurant wages 73 — 73 Total non-general and administrative expense adjustments 31,333 1,297 32,630 General and administrative expense adjustments: Stock-based compensation expense 1,652 1,029 2,681 Restructuring costs and retention bonuses 551 135 686 Digital and brand repositioning costs 424 — 424 Total general and administrative expense adjustments 2,627 1,164 3,791 Adjusted EBITDA $ 36,517 $ (10,526) $ 25,991 December 29, 2019: Net loss $ (84,386) Loss from discontinued operations, net of tax 82,391 Provision for income taxes 11,830 Income (loss) from continuing operations before taxes $ 20,300 $ (10,465) $ 9,835 Add: Non-general and administrative expense adjustments: Depreciation and amortization 21,476 710 22,186 Impairment and other lease charges 15 — 15 Interest expense 1,953 (1,628) 325 Closed restaurant rent expense, net of sublease income 3,260 — 3,260 Other expense (income), net 862 — 862 Stock-based compensation expense in restaurant wages 70 — 70 Total non-general and administrative expense adjustments 27,636 (918) 26,718 General and administrative expense adjustments: Stock-based compensation expense 1,590 730 2,320 Restructuring costs and retention bonuses 827 64 891 Digital and brand repositioning costs 207 — 207 Total general and administrative expense adjustments 2,624 794 3,418 Adjusted EBITDA $ 50,560 $ (10,589) $ 39,971 Year Ended: Pollo Tropical Other Continuing Operations December 30, 2018: Net income $ 7,787 Income from discontinued operations, net of tax (896) Benefit from income taxes (290) Income (loss) from continuing operations before taxes $ 17,639 $ (11,038) $ 6,601 Add: Non-general and administrative expense adjustments: Depreciation and amortization 21,372 1,085 22,457 Impairment and other lease charges 13,587 — 13,587 Interest expense 1,920 (1,645) 275 Other expense (income), net (1,225) — (1,225) Stock-based compensation expense in restaurant wages 34 — 34 Total non-general and administrative expense adjustments 35,688 (560) 35,128 General and administrative expense adjustments: Stock-based compensation expense 1,885 1,126 3,011 Board and shareholder matter costs (328) (269) (597) Restructuring costs and retention bonuses 196 162 358 Legal settlements and related costs (177) — (177) Total general and administrative expense adjustments 1,576 1,019 2,595 Adjusted EBITDA $ 54,903 $ (10,579) $ 44,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1</t>
        </is>
      </c>
      <c r="C1" s="2" t="inlineStr">
        <is>
          <t>Dec. 29, 2019</t>
        </is>
      </c>
    </row>
    <row r="2">
      <c r="A2" s="3" t="inlineStr">
        <is>
          <t>Current assets:</t>
        </is>
      </c>
    </row>
    <row r="3">
      <c r="A3" s="4" t="inlineStr">
        <is>
          <t>Cash</t>
        </is>
      </c>
      <c r="B3" s="5" t="n">
        <v>49778</v>
      </c>
      <c r="C3" s="5" t="n">
        <v>13089</v>
      </c>
    </row>
    <row r="4">
      <c r="A4" s="4" t="inlineStr">
        <is>
          <t>Restricted cash</t>
        </is>
      </c>
      <c r="B4" s="6" t="n">
        <v>3584</v>
      </c>
      <c r="C4" s="6" t="n">
        <v>0</v>
      </c>
    </row>
    <row r="5">
      <c r="A5" s="4" t="inlineStr">
        <is>
          <t>Accounts receivable</t>
        </is>
      </c>
      <c r="B5" s="6" t="n">
        <v>4933</v>
      </c>
      <c r="C5" s="6" t="n">
        <v>4411</v>
      </c>
    </row>
    <row r="6">
      <c r="A6" s="4" t="inlineStr">
        <is>
          <t>Inventories</t>
        </is>
      </c>
      <c r="B6" s="6" t="n">
        <v>2101</v>
      </c>
      <c r="C6" s="6" t="n">
        <v>1459</v>
      </c>
    </row>
    <row r="7">
      <c r="A7" s="4" t="inlineStr">
        <is>
          <t>Prepaid rent</t>
        </is>
      </c>
      <c r="B7" s="6" t="n">
        <v>107</v>
      </c>
      <c r="C7" s="6" t="n">
        <v>101</v>
      </c>
    </row>
    <row r="8">
      <c r="A8" s="4" t="inlineStr">
        <is>
          <t>Income tax receivable</t>
        </is>
      </c>
      <c r="B8" s="6" t="n">
        <v>9399</v>
      </c>
      <c r="C8" s="6" t="n">
        <v>3821</v>
      </c>
    </row>
    <row r="9">
      <c r="A9" s="4" t="inlineStr">
        <is>
          <t>Prepaid expenses and other current assets</t>
        </is>
      </c>
      <c r="B9" s="6" t="n">
        <v>5646</v>
      </c>
      <c r="C9" s="6" t="n">
        <v>6845</v>
      </c>
    </row>
    <row r="10">
      <c r="A10" s="4" t="inlineStr">
        <is>
          <t>Current assets held for sale</t>
        </is>
      </c>
      <c r="B10" s="6" t="n">
        <v>8478</v>
      </c>
      <c r="C10" s="6" t="n">
        <v>9557</v>
      </c>
    </row>
    <row r="11">
      <c r="A11" s="4" t="inlineStr">
        <is>
          <t>Total current assets</t>
        </is>
      </c>
      <c r="B11" s="6" t="n">
        <v>84026</v>
      </c>
      <c r="C11" s="6" t="n">
        <v>39283</v>
      </c>
    </row>
    <row r="12">
      <c r="A12" s="4" t="inlineStr">
        <is>
          <t>Property and equipment, net</t>
        </is>
      </c>
      <c r="B12" s="6" t="n">
        <v>97867</v>
      </c>
      <c r="C12" s="6" t="n">
        <v>131890</v>
      </c>
    </row>
    <row r="13">
      <c r="A13" s="4" t="inlineStr">
        <is>
          <t>Operating lease ROU assets</t>
        </is>
      </c>
      <c r="B13" s="6" t="n">
        <v>164665</v>
      </c>
      <c r="C13" s="6" t="n">
        <v>146190</v>
      </c>
    </row>
    <row r="14">
      <c r="A14" s="4" t="inlineStr">
        <is>
          <t>Goodwill</t>
        </is>
      </c>
      <c r="B14" s="6" t="n">
        <v>56307</v>
      </c>
      <c r="C14" s="6" t="n">
        <v>56307</v>
      </c>
    </row>
    <row r="15">
      <c r="A15" s="4" t="inlineStr">
        <is>
          <t>Other assets</t>
        </is>
      </c>
      <c r="B15" s="6" t="n">
        <v>5855</v>
      </c>
      <c r="C15" s="6" t="n">
        <v>9624</v>
      </c>
    </row>
    <row r="16">
      <c r="A16" s="4" t="inlineStr">
        <is>
          <t>Non-current assets held for sale</t>
        </is>
      </c>
      <c r="B16" s="6" t="n">
        <v>160023</v>
      </c>
      <c r="C16" s="6" t="n">
        <v>185347</v>
      </c>
    </row>
    <row r="17">
      <c r="A17" s="4" t="inlineStr">
        <is>
          <t>Total assets</t>
        </is>
      </c>
      <c r="B17" s="6" t="n">
        <v>568743</v>
      </c>
      <c r="C17" s="6" t="n">
        <v>568641</v>
      </c>
    </row>
    <row r="18">
      <c r="A18" s="3" t="inlineStr">
        <is>
          <t>Current liabilities:</t>
        </is>
      </c>
    </row>
    <row r="19">
      <c r="A19" s="4" t="inlineStr">
        <is>
          <t>Current portion of long-term debt</t>
        </is>
      </c>
      <c r="B19" s="6" t="n">
        <v>816</v>
      </c>
      <c r="C19" s="6" t="n">
        <v>44</v>
      </c>
    </row>
    <row r="20">
      <c r="A20" s="4" t="inlineStr">
        <is>
          <t>Accounts payable</t>
        </is>
      </c>
      <c r="B20" s="6" t="n">
        <v>8325</v>
      </c>
      <c r="C20" s="6" t="n">
        <v>9183</v>
      </c>
    </row>
    <row r="21">
      <c r="A21" s="4" t="inlineStr">
        <is>
          <t>Accrued payroll, related taxes and benefits</t>
        </is>
      </c>
      <c r="B21" s="6" t="n">
        <v>9738</v>
      </c>
      <c r="C21" s="6" t="n">
        <v>6327</v>
      </c>
    </row>
    <row r="22">
      <c r="A22" s="4" t="inlineStr">
        <is>
          <t>Accrued real estate taxes</t>
        </is>
      </c>
      <c r="B22" s="6" t="n">
        <v>1735</v>
      </c>
      <c r="C22" s="6" t="n">
        <v>1071</v>
      </c>
    </row>
    <row r="23">
      <c r="A23" s="4" t="inlineStr">
        <is>
          <t>Other current liabilities</t>
        </is>
      </c>
      <c r="B23" s="6" t="n">
        <v>17070</v>
      </c>
      <c r="C23" s="6" t="n">
        <v>16036</v>
      </c>
    </row>
    <row r="24">
      <c r="A24" s="4" t="inlineStr">
        <is>
          <t>Current liabilities held for sale</t>
        </is>
      </c>
      <c r="B24" s="6" t="n">
        <v>27225</v>
      </c>
      <c r="C24" s="6" t="n">
        <v>30959</v>
      </c>
    </row>
    <row r="25">
      <c r="A25" s="4" t="inlineStr">
        <is>
          <t>Total current liabilities</t>
        </is>
      </c>
      <c r="B25" s="6" t="n">
        <v>64909</v>
      </c>
      <c r="C25" s="6" t="n">
        <v>63620</v>
      </c>
    </row>
    <row r="26">
      <c r="A26" s="4" t="inlineStr">
        <is>
          <t>Long-term debt, net of current portion</t>
        </is>
      </c>
      <c r="B26" s="6" t="n">
        <v>71588</v>
      </c>
      <c r="C26" s="6" t="n">
        <v>75894</v>
      </c>
    </row>
    <row r="27">
      <c r="A27" s="4" t="inlineStr">
        <is>
          <t>Operating lease liabilities</t>
        </is>
      </c>
      <c r="B27" s="6" t="n">
        <v>174116</v>
      </c>
      <c r="C27" s="6" t="n">
        <v>153647</v>
      </c>
    </row>
    <row r="28">
      <c r="A28" s="4" t="inlineStr">
        <is>
          <t>Deferred tax liabilities</t>
        </is>
      </c>
      <c r="B28" s="6" t="n">
        <v>2269</v>
      </c>
      <c r="C28" s="6" t="n">
        <v>4371</v>
      </c>
    </row>
    <row r="29">
      <c r="A29" s="4" t="inlineStr">
        <is>
          <t>Other non-current liabilities</t>
        </is>
      </c>
      <c r="B29" s="6" t="n">
        <v>9757</v>
      </c>
      <c r="C29" s="6" t="n">
        <v>8312</v>
      </c>
    </row>
    <row r="30">
      <c r="A30" s="4" t="inlineStr">
        <is>
          <t>Non-current liabilities held for sale</t>
        </is>
      </c>
      <c r="B30" s="6" t="n">
        <v>98323</v>
      </c>
      <c r="C30" s="6" t="n">
        <v>104561</v>
      </c>
    </row>
    <row r="31">
      <c r="A31" s="4" t="inlineStr">
        <is>
          <t>Total liabilities</t>
        </is>
      </c>
      <c r="B31" s="6" t="n">
        <v>420962</v>
      </c>
      <c r="C31" s="6" t="n">
        <v>410405</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20,000,000 shares authorized, no shares issued</t>
        </is>
      </c>
      <c r="B34" s="6" t="n">
        <v>0</v>
      </c>
      <c r="C34" s="6" t="n">
        <v>0</v>
      </c>
    </row>
    <row r="35">
      <c r="A35" s="4" t="inlineStr">
        <is>
          <t>Common stock, $0.01 par value; 100,000,000 shares authorized, 28,278,320 and 27,461,697 shares issued, respectively, and 25,293,149 and 25,612,597 shares outstanding, respectively</t>
        </is>
      </c>
      <c r="B35" s="6" t="n">
        <v>273</v>
      </c>
      <c r="C35" s="6" t="n">
        <v>271</v>
      </c>
    </row>
    <row r="36">
      <c r="A36" s="4" t="inlineStr">
        <is>
          <t>Additional paid-in capital</t>
        </is>
      </c>
      <c r="B36" s="6" t="n">
        <v>176614</v>
      </c>
      <c r="C36" s="6" t="n">
        <v>173132</v>
      </c>
    </row>
    <row r="37">
      <c r="A37" s="4" t="inlineStr">
        <is>
          <t>Retained earnings (accumulated deficit)</t>
        </is>
      </c>
      <c r="B37" s="6" t="n">
        <v>-8327</v>
      </c>
      <c r="C37" s="6" t="n">
        <v>1884</v>
      </c>
    </row>
    <row r="38">
      <c r="A38" s="4" t="inlineStr">
        <is>
          <t>Treasury stock, at cost; 1,993,495 and 1,493,495 shares, respectively</t>
        </is>
      </c>
      <c r="B38" s="6" t="n">
        <v>-20779</v>
      </c>
      <c r="C38" s="6" t="n">
        <v>-17051</v>
      </c>
    </row>
    <row r="39">
      <c r="A39" s="4" t="inlineStr">
        <is>
          <t>Total stockholders' equity</t>
        </is>
      </c>
      <c r="B39" s="6" t="n">
        <v>147781</v>
      </c>
      <c r="C39" s="6" t="n">
        <v>158236</v>
      </c>
    </row>
    <row r="40">
      <c r="A40" s="4" t="inlineStr">
        <is>
          <t>Total liabilities and stockholders' equity</t>
        </is>
      </c>
      <c r="B40" s="5" t="n">
        <v>568743</v>
      </c>
      <c r="C40" s="5" t="n">
        <v>568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03, 2021</t>
        </is>
      </c>
    </row>
    <row r="3">
      <c r="A3" s="3" t="inlineStr">
        <is>
          <t>Earnings Per Share [Abstract]</t>
        </is>
      </c>
    </row>
    <row r="4">
      <c r="A4" s="4" t="inlineStr">
        <is>
          <t>Earnings (Loss) Per Share</t>
        </is>
      </c>
      <c r="B4" s="4" t="inlineStr">
        <is>
          <t xml:space="preserve">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Weighted average outstanding restricted stock units totaling 560 shares were not included in the computation of diluted earnings per share for the twelve months ended December 30, 2018, because including these restricted stock units would have been antidilutive. For the twelve months ended January 3, 2021 and December 29, 2019, all restricted stock units outstanding were excluded from the computation of diluted earnings per share because including restricted stock units would have been antidilutive as a result of the loss from continuing operations in the period. Year Ended January 3, 2021 December 29, 2019 December 30, 2018 Basic and diluted EPS: Income (loss) from continuing operations $ (3,386) $ (1,995) $ 6,891 Income (loss) from discontinued operations, net of tax (6,825) (82,391) 896 Net income (loss) (10,211) (84,386) 7,787 Less: income allocated to participating securities — — 85 Net income (loss) available to common stockholders $ (10,211) $ (84,386) $ 7,702 Weighted average common shares—basic 25,341,415 26,500,356 26,890,577 Restricted stock units — — 3,506 Weighted average common shares—diluted 25,341,415 26,500,356 26,894,083 Earnings (loss) from continuing operations per common share—basic $ (0.13) $ (0.07) $ 0.26 Earnings (loss) from discontinued operations per common share—basic (0.27) (3.11) 0.03 Earnings (loss) per common share—basic $ (0.40) $ (3.18) $ 0.29 Earnings (loss) from continuing operations per common share—diluted $ (0.13) $ (0.07) $ 0.26 Earnings (loss) from discontinued operations per common share—diluted (0.27) (3.11) 0.03 Earnings (loss) per common share—diluted $ (0.40) $ (3.18) $ 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3, 2021</t>
        </is>
      </c>
    </row>
    <row r="3">
      <c r="A3" s="3" t="inlineStr">
        <is>
          <t>Related Party Transactions [Abstract]</t>
        </is>
      </c>
    </row>
    <row r="4">
      <c r="A4" s="4" t="inlineStr">
        <is>
          <t>Related Party Transactions</t>
        </is>
      </c>
      <c r="B4" s="4" t="inlineStr">
        <is>
          <t>Related Party Transactions The Company engaged Jefferies LLC ("Jefferies"), an affiliate of two of the members of Fiesta's board of directors and a subsidiary of Jefferies Financial Group, Inc, a holder of more than 20 percent of the total outstanding shares of Fiesta, in the third quarter of 2020 in connection with a refinancing of the Company's former amended senior credit facility and other advisory services, as previously disclosed. The engagement of Jefferies and the corresponding engagement letter was approved by the Audit Committee in accordance with the Company's Related Party Transaction Policy as disclosed in its most recent proxy statement for the 2020 Annual Meeting of Stockholders. The Company paid fees of $1.7 million to Jefferies and reimbursed Jefferies for reasonable out of pocket and ancillary expenses of less than $0.1 million when the refinancing was completed in the fourth quarter of 2020. These payments are accounted for as debt issuance costs and are recorded as a reduction from the carrying value of the related term loan within long-term debt and as deferred financing fees related to the revolving line of credit within other assets on the consolidated balance sheet as of January 3, 2021. As of January 3, 2021, there were no amounts due to the related party recognized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3, 2021</t>
        </is>
      </c>
    </row>
    <row r="3">
      <c r="A3" s="3" t="inlineStr">
        <is>
          <t>Supplemental Cash Flow Elements [Abstract]</t>
        </is>
      </c>
    </row>
    <row r="4">
      <c r="A4" s="4" t="inlineStr">
        <is>
          <t>Supplemental Cash Flow Information</t>
        </is>
      </c>
      <c r="B4" s="4" t="inlineStr">
        <is>
          <t xml:space="preserve">Supplemental Cash Flow Information The following table details supplemental cash flow information and disclosures of non-cash investing and financing activities: Year Ended January 3, 2021 December 29, 2019 December 30, 2018 Supplemental cash flow disclosures: Interest paid on long-term debt $ 309 $ 197 $ 160 Income tax payments (refunds), net (2,073) (15,557) (3,081) Supplemental cash flow disclosures of non-cash investing and financing activities: Accruals for capital expenditures $ 325 $ 2,587 $ 5,124 Finance/capital lease obligations incurred — 191 322 Cash and restricted cash reconciliation: Cash $ 49,778 $ 13,089 $ 4,940 Restricted cash 3,584 — — Cash and restricted cash, end of year $ 53,362 $ 13,089 $ 4,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 Disclosure [Abstract]</t>
        </is>
      </c>
    </row>
    <row r="4">
      <c r="A4" s="4" t="inlineStr">
        <is>
          <t>Commitments and Contingencies</t>
        </is>
      </c>
      <c r="B4" s="4" t="inlineStr">
        <is>
          <t>Commitments and Contingencies Lease Assignments . Pollo Tropical assigned one lease to a third party on a property where it no longer operates with a lease term expiring in 2033. Although the assignee is responsible for making the payments required by the lease, the Company is a guarantor under the lease. The maximum potential liability for future rental payments that the Company could be required to make under this lease at January 3, 2021, was $2.1 million. The Company could also be obligated to pay property taxes and other lease-related costs. The obligations under this lease will generally continue to decrease over time as the operating lease expires. The Company does not believe it is probable that it will be ultimately responsible for the obligations under this lease. Legal Matters . The Company is a party to various legal proceedings incidental to the conduct of business. The Company does not believe that the outcome of any of these matters will have a material effect on its consolidated financial statements.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Contingency Related to Insurance Recoveries . During the third quarter of 2017, Texas and Florida were struck by Hurricane Harvey and Irma (the "Hurricanes"). Two Pollo Tropical restaurants in the Houston metropolitan area and all Pollo Tropical restaurants in Florida and the Atlanta metropolitan area were temporarily closed and affected by the Hurricanes to varying degrees. In the twelve months ended December 30, 2018, the Company received business interruption and property damage insurance settlement proceeds of $2.8 million and recognized other income of $2.1 million for Pollo Tropical related to the Hurricanes. The Company received a final settlement related to the Hurricanes as of December 30,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03, 2021</t>
        </is>
      </c>
    </row>
    <row r="3">
      <c r="A3" s="3" t="inlineStr">
        <is>
          <t>Retirement Benefits [Abstract]</t>
        </is>
      </c>
    </row>
    <row r="4">
      <c r="A4" s="4" t="inlineStr">
        <is>
          <t>Retirement Plans</t>
        </is>
      </c>
      <c r="B4" s="4" t="inlineStr">
        <is>
          <t>Retirement Plans Fiesta offers certain of the Company's salaried employees the option to participate in the Fiesta Corporation Retirement Savings Plan (the "Retirement Plan"). The Retirement Plan includes a savings option pursuant to section 401(k) of the Internal Revenue Code in addition to a post-tax savings option. Fiesta may elect to contribute to the Retirement Plan on an annual basis. Contributions made by Fiesta to the Retirement Plan for the Company's employees are made after the end of each plan year. For 2019 and 2018, Fiesta's discretionary annual contribution is equal to 50% of the employee's contribution up to the first 6% of eligible compensation for a maximum Fiesta contribution of 3% of eligible compensation per participating employee. Under the Retirement Plan, Fiesta contributions prior to 2020 begin to vest after one year and fully vest after five years of service. A year of service is defined as a plan year during which an employee completes at least 1,000 hours of service. For 2020, Fiesta's discretionary contribution is equal to 100% of the first 3% of eligible compensation plus 50% of the next 2% of eligible compensation through the second quarter of 2020. On July 1, 2020, the Company suspended its employer matching contribution through the end of the year as a result of the COVID-19 pandemic. Fiesta contributions for 2020 will vest immediately. Participating employees may contribute up to 50% of their salary annually to either of the savings options, subject to other limitations. The employees have various investment options available under a trust established by the Retirement Plan. Retirement Plan employer matching expense for the years ended January 3, 2021; December 29, 2019; and December 30, 2018, was $0.2 million, $0.3 million, and $0.3 million, respectively. Fiesta also has a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January 3, 2021, and December 29, 2019, a total of $0.5 million and $0.4 million, respectively, was deferred by the Company's employees under the Deferred Compensation Plan, including accrued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Jan. 03, 2021</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In thousands of dollars) Amounts and disclosures within this schedule relate to the Company's continuing operations. Column B Column C Column D Column E Description Balance at Charged to Charged to Deduction Balance Year ended January 3, 2021: Deferred income tax valuation allowance $ 9,902 $ 259 $ — $ — $ 10,161 Year ended December 29, 2019: Deferred income tax valuation allowance 678 9,224 — — 9,902 Year ended December 30, 2018: Deferred income tax valuation allowance 736 (58) — — 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Jan. 03, 2021</t>
        </is>
      </c>
    </row>
    <row r="3">
      <c r="A3" s="3" t="inlineStr">
        <is>
          <t>Organization, Consolidation and Presentation of Financial Statements [Abstract]</t>
        </is>
      </c>
    </row>
    <row r="4">
      <c r="A4" s="4" t="inlineStr">
        <is>
          <t>Discontinued operations</t>
        </is>
      </c>
      <c r="B4" s="4" t="inlineStr">
        <is>
          <t>Discontinued Operations. On July 1, 2021, the Company entered into a stock purchase agreement for the sale of Taco Cabana. The Company has classified the revenues, costs and expenses and income taxes attributable to the Taco Cabana business segment within loss from discontinued operations, net of tax, on the consolidated statements of operations for all periods presented.</t>
        </is>
      </c>
    </row>
    <row r="5">
      <c r="A5" s="4" t="inlineStr">
        <is>
          <t>Basis of Consolidation</t>
        </is>
      </c>
      <c r="B5" s="4" t="inlineStr">
        <is>
          <t>Basis of Consolidation. The consolidated financial statements presented herein reflect the consolidated financial position, results of operations and cash flows of Fiesta and its wholly-owned subsidiaries. All intercompany transactions have been eliminated in consolidation.</t>
        </is>
      </c>
    </row>
    <row r="6">
      <c r="A6" s="4" t="inlineStr">
        <is>
          <t>Fiscal Year</t>
        </is>
      </c>
      <c r="B6" s="4" t="inlineStr">
        <is>
          <t>Fiscal Year . The Company uses a 52–53 week fiscal year ending on the Sunday closest to December 31. The fiscal years ended December 29, 2019 and December 30, 2018, each contained 52 weeks. The fiscal year ended January 3, 2021 contained 53 weeks.</t>
        </is>
      </c>
    </row>
    <row r="7">
      <c r="A7" s="4" t="inlineStr">
        <is>
          <t>Use of Estimates</t>
        </is>
      </c>
      <c r="B7" s="4" t="inlineStr">
        <is>
          <t>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 The Company's current estimates assume that operating restrictions, regulations and directives for restaurants and other changes related to COVID-19 will continue to have a significant impact through at least the first half of 2021 with the greatest impact in the near term.</t>
        </is>
      </c>
    </row>
    <row r="8">
      <c r="A8" s="4" t="inlineStr">
        <is>
          <t>Concentrations of Risk</t>
        </is>
      </c>
      <c r="B8" s="4" t="inlineStr">
        <is>
          <t>Concentrations of Risk. Food and supplies are ordered from approved suppliers and are shipped to the restaurants via distributors. Performance Food Group, Inc. is the primary distributor of food and beverage products and supplies for Pollo Tropical. In the twelve months ended January 3, 2021, and December 29, 2019, Performance Food Group, Inc. accounted for approximately 98% and 73%, respectively, of the food and supplies delivered to restaurants. The Company's limited distributor relationships could have an adverse effect on the Company's operations.</t>
        </is>
      </c>
    </row>
    <row r="9">
      <c r="A9" s="4" t="inlineStr">
        <is>
          <t>Cash and Cash Equivalents</t>
        </is>
      </c>
      <c r="B9" s="4" t="inlineStr">
        <is>
          <t>Cash and Cash Equ ivalents.</t>
        </is>
      </c>
    </row>
    <row r="10">
      <c r="A10" s="4" t="inlineStr">
        <is>
          <t>Restricted Cash</t>
        </is>
      </c>
      <c r="B10" s="4" t="inlineStr">
        <is>
          <t>Restricted Cash. The Company's restricted cash is comprised of certain cash balances that are reserved as cash collateral for the Company's existing letters of credit.</t>
        </is>
      </c>
    </row>
    <row r="11">
      <c r="A11" s="4" t="inlineStr">
        <is>
          <t>Inventories</t>
        </is>
      </c>
      <c r="B11" s="4" t="inlineStr">
        <is>
          <t xml:space="preserve">Inventories. Inventories, primarily consisting </t>
        </is>
      </c>
    </row>
    <row r="12">
      <c r="A12" s="4" t="inlineStr">
        <is>
          <t>Property and Equipment</t>
        </is>
      </c>
      <c r="B12" s="4" t="inlineStr">
        <is>
          <t>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depreciation purposes.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For significant leasehold improvements made during the latter part of the lease term prior to the adoption of Accounting Standards Update ("ASU") No. 2016-02, Leases (Topic 842)</t>
        </is>
      </c>
    </row>
    <row r="13">
      <c r="A13" s="4" t="inlineStr">
        <is>
          <t>Cloud-Based Computing Arrangements</t>
        </is>
      </c>
      <c r="B13" s="4" t="inlineStr">
        <is>
          <t>Cloud-Based Computing Arrangements. The Company defers and amortizes application development stage costs for cloud-based computing arrangements over the life of the related service (subscription) agreement.</t>
        </is>
      </c>
    </row>
    <row r="14">
      <c r="A14" s="4" t="inlineStr">
        <is>
          <t>Goodwill</t>
        </is>
      </c>
      <c r="B14" s="4" t="inlineStr">
        <is>
          <t>Goodwill. Goodwill represents the excess purchase price and related costs over the value assigned to the net tangible and identifiable intangible assets acquired by Carrols Restaurant Group, Inc. ("Carrols"), Fiesta's former parent company, from the acquisition of Pollo Tropical in 1998. Goodwill is not amortized but is assessed for impairment at least annually as of the last day of the fiscal year or more frequently if impairment indicators exist.</t>
        </is>
      </c>
    </row>
    <row r="15">
      <c r="A15" s="4" t="inlineStr">
        <is>
          <t>Long-Lived Assets</t>
        </is>
      </c>
      <c r="B15" s="4" t="inlineStr">
        <is>
          <t>Long-Lived Assets.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t>
        </is>
      </c>
    </row>
    <row r="16">
      <c r="A16" s="4" t="inlineStr">
        <is>
          <t>Deferred Financing Costs</t>
        </is>
      </c>
      <c r="B16" s="4" t="inlineStr">
        <is>
          <t>Deferred Financing Costs. Financing costs incurred and the original issue discount recognized in obtaining revolving credit facilities are capitalized and included within other assets on the consolidated balance sheets and are amortized over the life of the related credit facility as interest expense on a straight-line basis. Financing costs incurred and original issue discount recognized in obtaining long-term debt are capitalized and amortized over the term of the associated debt agreement as interest expense using the effective interest method. These financing costs and the original issue discount are presented as a reduction from the carrying amount of the related long-term debt balance on the consolidated balance sheets.</t>
        </is>
      </c>
    </row>
    <row r="17">
      <c r="A17" s="4" t="inlineStr">
        <is>
          <t>Leases</t>
        </is>
      </c>
      <c r="B17" s="4" t="inlineStr">
        <is>
          <t xml:space="preserve">Leases. The Company assesses whether an agreement contains a lease at inception. Subsequent to the adoption of ASC 842, all leases are reviewed for finance or o perating classification once control is obtained. The majority of the Company's leases are operating leases. Operating leases are included within operating lease ROU assets, other current liabilities, and operating lease liabilities on the consolidated balance sheets. Finance leases are included within property and equipment, net, current portion of long-term debt, and long-term debt, net of current portion on the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year lease term for new restaurant properties, and subsequent to the adoption of ASC 842, when it incurs significant leasehold improvement costs near the end of a lease term. The Company uses judgment and available data to allocate consideration in a contract when it leases land and a building. The Company also uses judgment in determining its </t>
        </is>
      </c>
    </row>
    <row r="18">
      <c r="A18" s="4" t="inlineStr">
        <is>
          <t>Income Taxes</t>
        </is>
      </c>
      <c r="B18" s="4" t="inlineStr">
        <is>
          <t>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t>
        </is>
      </c>
    </row>
    <row r="19">
      <c r="A19" s="4" t="inlineStr">
        <is>
          <t>Advertising Costs</t>
        </is>
      </c>
      <c r="B19" s="4" t="inlineStr">
        <is>
          <t>Advertising Costs. All advertising costs are expensed as incurred.</t>
        </is>
      </c>
    </row>
    <row r="20">
      <c r="A20" s="4" t="inlineStr">
        <is>
          <t>Cost of Sales</t>
        </is>
      </c>
      <c r="B20" s="4" t="inlineStr">
        <is>
          <t>Cost of Sales. The Company includes the cost of food, beverage and paper, net of any discounts, in cost of sales. Cost of sales excludes depreciation and amortization expense, which are presented separately on the consolidated statement of operations.</t>
        </is>
      </c>
    </row>
    <row r="21">
      <c r="A21" s="4" t="inlineStr">
        <is>
          <t>Pre-opening Costs</t>
        </is>
      </c>
      <c r="B21" s="4" t="inlineStr">
        <is>
          <t>Pre-opening Costs. The Company's pre-opening costs are generally incurred beginning four six</t>
        </is>
      </c>
    </row>
    <row r="22">
      <c r="A22" s="4" t="inlineStr">
        <is>
          <t>Insurance</t>
        </is>
      </c>
      <c r="B22" s="4" t="inlineStr">
        <is>
          <t>Insurance. The Company is insured for workers' compensation, general liability and medical insurance claims under policies where it pays all claims, subject to stop-loss limitations both for individual claims and for general liability, medical insurance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t>
        </is>
      </c>
    </row>
    <row r="23">
      <c r="A23" s="4" t="inlineStr">
        <is>
          <t>Fair Value of Financial Instruments</t>
        </is>
      </c>
      <c r="B23" s="4" t="inlineStr">
        <is>
          <t>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s of cash and restricted cash, accounts receivable and accounts payable approximate fair value because of the short maturity of those financial instruments. • Revolving Credit Borrowings. The fair value of outstanding revolving credit borrowings under the Company's former senior credit facility, which was considered Level 2, was based on current LIBOR rates. The fair value of the Company's former senior credit facility was approximately $75.0 million at December 29, 2019. The carrying value of the Company's former senior credit facility was $75.0 million at December 29, 2019. • Term Loan Borrowings. The fair value of outstanding term loan borrowings under the Company's new senior credit facility, which is considered Level 2, is based on current LIBOR rates. The fair value of the Company's senior credit facility was approximately $74.4 million at January 3, 2021. The carrying value of Company's new senior credit facility was $71.5 million at January 3, 2021.</t>
        </is>
      </c>
    </row>
    <row r="24">
      <c r="A24" s="4" t="inlineStr">
        <is>
          <t>Revenue Recognition</t>
        </is>
      </c>
      <c r="B24" s="4" t="inlineStr">
        <is>
          <t>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Gift Cards . The Company sells gift cards to its customers in its restaurants and through select third parties. The Company recognizes revenue from gift cards upon redemption by the customer. For unredeemed gift cards that the Company expects to be entitled to breakage, the Company recognizes expected breakage as revenue in proportion to the pattern of redemption by the customers. The gift cards have no stated expiration dates. Revenues from unredeemed gift cards and gift card liabilities, which are recorded in other current liabilities, are not material to the Company's financial statements. Loyalty Programs. The Company's loyalty program for Pollo Tropical (My Pollo™) allows eligible customers who enroll in the program to earn points for every dollar spent. After accumulating a certain number of points, the customer earns a reward that can be used for future purchases at the Company's respective restaurants. Earned rewards expire 90 days after they are issued. Earned points that have not been converted to rewards do not currently expire. The Company defers revenue associated with the estimated standalone selling price of points earned by customers as each point is earned, net of points the Company does not expect to be redeemed. The estimated standalone selling price of each point earned is based on the estimated value of the reward which is expected to be redeemed. Loyalty revenue is recognized when a customer redeems an earned reward. For unredeemed rewards that the Company expects to be entitled to breakage, the Company recognizes expected breakage as revenue in proportion to the pattern of redemption of the rewards by the customers. The costs associated with rewards are recorded when they are redeemed and are included within cost of sales on the consolidated statements of operations. Deferred revenue associated with the rewards is included within other current liabilities on the consolidated balance sheets.</t>
        </is>
      </c>
    </row>
    <row r="25">
      <c r="A25" s="4" t="inlineStr">
        <is>
          <t>Guidance Adopted in 2020 and Recent Accounting Pronouncements</t>
        </is>
      </c>
      <c r="B25" s="4" t="inlineStr">
        <is>
          <t>Guidance Adopted in 2020. In August 2018, the Financial Accounting Standards Board ("FASB") issued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new accounting standard as of December 30, 2019 and applied it prospectively to all implementation costs incurred after the date of adoption. The standard did not have a material effect on the Company's financial statements. The Company deferred and amortized application development stage costs for cloud-based computing arrangements over the life of the related service (subscription) agreement in the same line item that the fees associated with the subscription arrangement were presented prior to adoption of the new standard. Recent Accounting Pronouncements . In December 2019, the FASB issued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guidance will be effective for interim and annual periods beginning after December 15, 2020 . E arly adoption is permitted and any adjustments should be reflected as of the beginning of the annual period of adoption. Amendments relevant to the Company should be applied on a prospective basis. The impact of the standard is largely dependent on interim and anticipated profit or loss in a given period, however the Company does not expect ASU No. 2019-12 to have a significant impact on its financial stat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anuary 3, 2021, the Company's only exposure to LIBOR rates was its new senior credit facility. Upon cessation of the LIBOR, the new senior credit facility will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row r="26">
      <c r="A26" s="4" t="inlineStr">
        <is>
          <t>Impairment of Long-Lived Assets</t>
        </is>
      </c>
      <c r="B26" s="4" t="inlineStr">
        <is>
          <t xml:space="preserve">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t>
        </is>
      </c>
    </row>
    <row r="27">
      <c r="A27" s="4" t="inlineStr">
        <is>
          <t>Purchase of Treasury Stock</t>
        </is>
      </c>
      <c r="B27" s="4" t="inlineStr">
        <is>
          <t>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and 1,381,137 shares of common stock valued at approximately $14.3 million during the twelve months ended January 3, 2021, and December 29, 2019, respectively. The shares repurchased in 2020 were purchased on or before March 12, 2020. The repurchased shares are held as treasury stock at cost. The Company's new senior credit facility prohibits share repurchases, and the Company currently does not intend to repurchase additional shares of its common stock for the foreseeable future.</t>
        </is>
      </c>
    </row>
    <row r="28">
      <c r="A28" s="4" t="inlineStr">
        <is>
          <t>Segment Reporting</t>
        </is>
      </c>
      <c r="B28" s="4" t="inlineStr">
        <is>
          <t>Each segment's accounting policies are the same as those described in the summary of significant accounting policies in Note 1. 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t>
        </is>
      </c>
    </row>
    <row r="29">
      <c r="A29" s="4" t="inlineStr">
        <is>
          <t>Earnings per Share</t>
        </is>
      </c>
      <c r="B29" s="4" t="inlineStr">
        <is>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Jan. 03, 2021</t>
        </is>
      </c>
    </row>
    <row r="3">
      <c r="A3" s="3" t="inlineStr">
        <is>
          <t>Organization, Consolidation and Presentation of Financial Statements [Abstract]</t>
        </is>
      </c>
    </row>
    <row r="4">
      <c r="A4" s="4" t="inlineStr">
        <is>
          <t>Schedule of Property and Equipment Useful Lives</t>
        </is>
      </c>
      <c r="B4" s="4" t="inlineStr">
        <is>
          <t>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Property and equipment consisted of the following: January 3, 2021 December 29, 2019 Land and land improvements $ 1,264 $ 12,851 Owned buildings — 8,385 Leasehold improvements (1) 128,918 123,172 Equipment 118,988 119,594 Assets subject to finance leases 1,159 1,172 250,329 265,174 Less accumulated depreciation and amortization (152,462) (133,284) $ 97,867 $ 131,890 (1) Leasehold improvements include the cost of new buildings constructed on leased l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Jan. 03, 2021</t>
        </is>
      </c>
    </row>
    <row r="3">
      <c r="A3" s="3" t="inlineStr">
        <is>
          <t>Discontinued Operations and Disposal Groups [Abstract]</t>
        </is>
      </c>
    </row>
    <row r="4">
      <c r="A4" s="4" t="inlineStr">
        <is>
          <t>Dispositions</t>
        </is>
      </c>
      <c r="B4" s="4" t="inlineStr">
        <is>
          <t xml:space="preserve">A summary of assets and liabilities of the discontinued operations is as follows: January 3, 2021 December 29, 2019 Carrying amount of major classes of assets included as part of discontinued operations: Accounts receivable $ 3,951 $ 3,522 Inventories 2,104 1,935 Prepaid expenses and other current assets 2,423 4,100 Total current assets of the disposal group classified as held for sale 8,478 9,557 Property and equipment, net 63,214 80,054 Operating lease right-of-use assets 96,639 105,082 Other assets 170 211 Total non-current assets of the disposal group classified as held for sale 160,023 185,347 Total assets of the disposal group classified as held for sale $ 168,501 $ 194,904 Carrying amount of major classes of liabilities included as part of discontinued operations: Current portion of long-term debt $ 199 $ 168 Accounts payable 5,014 5,593 Accrued liabilities 9,363 8,965 Other current liabilities 12,649 16,233 Total current liabilities of the disposal group classified as held for sale 27,225 30,959 Long-term debt, net of current portion 740 929 Operating lease liabilities 93,970 103,151 Deferred tax liabilities 1,840 388 Other non-current liabilities 1,773 93 Total non-current liabilities of the disposal group classified as held for sale 98,323 104,561 Total liabilities of the disposal group classified as held for sale $ 125,548 $ 135,520 A summary of the results of the discontinued operations is as follows: Year Ended January 3, 2021 December 29, 2019 December 30, 2018 Major classes of line items constituting pretax loss of discontinued operations: Revenues: Total revenues $ 239,445 $ 297,470 $ 312,401 Costs and expenses: Cost of sales 70,433 92,334 95,904 Restaurant wages and related expenses (including stock-based compensation expense of $127, $125, and $56, respectively) 74,817 94,269 101,106 Restaurant rent expense 22,588 25,755 18,577 Other restaurant operating expenses 34,357 41,623 48,684 General and administrative (including stock-based compensation expense of $603, $329, and $368, respectively) 13,229 14,290 13,693 Depreciation and amortization 16,197 17,009 15,147 Pre-opening costs 69 592 783 Goodwill impairment — 67,909 — Other income and expense items that are not major 10,133 24,994 16,402 Total operating expenses 241,823 378,775 310,296 Income (loss) from operations (2,378) (81,305) 2,105 Interest expense 4,464 3,547 3,691 Loss on extinguishment of debt 1,241 — — Loss from discontinued operations before income taxes (8,083) (84,852) (1,586) Provision for (benefit from) income taxes (1,258) (2,461) (2,482) Income (loss) from discontinued operations, net of tax $ (6,825) $ (82,391) $ 896 A summary of significant investing activity and non-cash operating, investing, and financing activity of the discontinued operations from the consolidated statements of cash flows is as follows: Year Ended January 3, 2021 December 29, 2019 December 30, 2018 Non-cash operating activities: Loss (gain) on disposals of property and equipment, net $ (551) $ 21 $ (742) Stock-based compensation 730 454 424 Impairment and other lease charges 1,116 13,086 7,557 Goodwill impairment — 67,909 — Loss on extinguishment of debt 1,241 — — Depreciation and amortization 16,197 17,009 15,147 Investing activities: Capital expenditures: New restaurant development $ (854) $ (4,065) $ (9,105) Restaurant remodeling (745) (919) (531) Other restaurant capital expenditures (4,728) (9,266) (15,307) Corporate and restaurant information systems (1,559) (3,875) (3,943) Total capital expenditures (7,886) (18,125) (28,886) Proceeds from disposals of properties 4,305 — 1,388 Proceeds from sale-leaseback transactions 3,966 — — Proceeds from insurance recoveries — — 983 Net cash provided by (used in) investing activities – discontinued operations $ 385 $ (18,125) $ (26,515) Supplemental cash flow disclosures: Interest paid on long-term debt (including capitalized interest of $57, $247 and $377, respectively) $ 4,001 $ 4,198 $ 3,348 Supplemental cash flow disclosures of non-cash investing and financing activities: Accruals for capital expenditures $ 1,027 $ 1,510 $ 1,067 Accruals for financing costs associated with debt 277 — — Right-of-use assets obtained in exchange for lease liabilities: Operating lease ROU assets 18,466 6,456 — Finance lease ROU assets/capital lease obligations incurred 33 304 — Right-of-use assets and lease liabilities reduced for terminated leases: Operating lease ROU assets 953 794 — Operating lease liabilities 1,217 1,054 — Operating lease right-of-use assets obtained and lease liabilities incurred as a result of adoption of ASC 842: Operating lease ROU assets — 112,905 — Operating lease liabilities — 122,44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03, 2021</t>
        </is>
      </c>
    </row>
    <row r="3">
      <c r="A3" s="3" t="inlineStr">
        <is>
          <t>Deferred Costs, Capitalized, Prepaid, and Other Assets Disclosure [Abstract]</t>
        </is>
      </c>
    </row>
    <row r="4">
      <c r="A4" s="4" t="inlineStr">
        <is>
          <t>Prepaid Expenses and Other Current Assets</t>
        </is>
      </c>
      <c r="B4" s="4" t="inlineStr">
        <is>
          <t>Prepaid expenses and other current assets, consist of the following: January 3, 2021 December 29, 2019 Prepaid contract expenses $ 4,138 $ 4,144 Assets held for sale (1) — 1,622 Other 1,508 1,079 $ 5,646 $ 6,845 (1) As of December 29, 2019, one closed Pollo Tropical restaurant property owned by the Company was classified as held for sale within prepaid expenses and other current assets on the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1</t>
        </is>
      </c>
      <c r="C1" s="2" t="inlineStr">
        <is>
          <t>Dec. 29,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6" t="n">
        <v>20000000</v>
      </c>
      <c r="C4" s="6" t="n">
        <v>20000000</v>
      </c>
    </row>
    <row r="5">
      <c r="A5" s="4" t="inlineStr">
        <is>
          <t>Preferred stock, shares issued</t>
        </is>
      </c>
      <c r="B5" s="6" t="n">
        <v>0</v>
      </c>
      <c r="C5" s="6" t="n">
        <v>0</v>
      </c>
    </row>
    <row r="6">
      <c r="A6" s="4" t="inlineStr">
        <is>
          <t>Common stock, par value (usd per share)</t>
        </is>
      </c>
      <c r="B6" s="7" t="n">
        <v>0.01</v>
      </c>
      <c r="C6" s="7" t="n">
        <v>0.01</v>
      </c>
    </row>
    <row r="7">
      <c r="A7" s="4" t="inlineStr">
        <is>
          <t>Common stock, shares authorized</t>
        </is>
      </c>
      <c r="B7" s="6" t="n">
        <v>100000000</v>
      </c>
      <c r="C7" s="6" t="n">
        <v>100000000</v>
      </c>
    </row>
    <row r="8">
      <c r="A8" s="4" t="inlineStr">
        <is>
          <t>Common stock, shares issued</t>
        </is>
      </c>
      <c r="B8" s="6" t="n">
        <v>28278320</v>
      </c>
      <c r="C8" s="6" t="n">
        <v>27461697</v>
      </c>
    </row>
    <row r="9">
      <c r="A9" s="4" t="inlineStr">
        <is>
          <t>Common stock, shares outstanding</t>
        </is>
      </c>
      <c r="B9" s="6" t="n">
        <v>25293149</v>
      </c>
      <c r="C9" s="6" t="n">
        <v>25612597</v>
      </c>
    </row>
    <row r="10">
      <c r="A10" s="4" t="inlineStr">
        <is>
          <t>Treasury stock, shares</t>
        </is>
      </c>
      <c r="B10" s="6" t="n">
        <v>1993495</v>
      </c>
      <c r="C10" s="6" t="n">
        <v>1493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3, 2021</t>
        </is>
      </c>
    </row>
    <row r="3">
      <c r="A3" s="3" t="inlineStr">
        <is>
          <t>Property, Plant and Equipment [Abstract]</t>
        </is>
      </c>
    </row>
    <row r="4">
      <c r="A4" s="4" t="inlineStr">
        <is>
          <t>Schedule of Property and Equipment</t>
        </is>
      </c>
      <c r="B4" s="4" t="inlineStr">
        <is>
          <t>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Property and equipment consisted of the following: January 3, 2021 December 29, 2019 Land and land improvements $ 1,264 $ 12,851 Owned buildings — 8,385 Leasehold improvements (1) 128,918 123,172 Equipment 118,988 119,594 Assets subject to finance leases 1,159 1,172 250,329 265,174 Less accumulated depreciation and amortization (152,462) (133,284) $ 97,867 $ 131,890 (1) Leasehold improvements include the cost of new buildings constructed on leased l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03, 2021</t>
        </is>
      </c>
    </row>
    <row r="3">
      <c r="A3" s="3" t="inlineStr">
        <is>
          <t>Goodwill and Intangible Assets Disclosure [Abstract]</t>
        </is>
      </c>
    </row>
    <row r="4">
      <c r="A4" s="4" t="inlineStr">
        <is>
          <t>Schedule of Goodwill</t>
        </is>
      </c>
      <c r="B4" s="4" t="inlineStr">
        <is>
          <t xml:space="preserve">A summary of changes in goodwill during the twelve months ended January 3, 2021, is as follows: January 3, 2021 December 29, 2019 December 30, 2018 Goodwill, gross $ 56,307 $ 56,307 $ 56,307 Accumulated impairment losses — — — Goodwill $ 56,307 $ 56,307 $ 56,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mpairment of Long-Lived Assets and Other Lease Charges (Tables)</t>
        </is>
      </c>
      <c r="B1" s="2" t="inlineStr">
        <is>
          <t>12 Months Ended</t>
        </is>
      </c>
    </row>
    <row r="2">
      <c r="B2" s="2" t="inlineStr">
        <is>
          <t>Jan. 03, 2021</t>
        </is>
      </c>
    </row>
    <row r="3">
      <c r="A3" s="3" t="inlineStr">
        <is>
          <t>Restructuring and Related Activities [Abstract]</t>
        </is>
      </c>
    </row>
    <row r="4">
      <c r="A4" s="4" t="inlineStr">
        <is>
          <t>Impairment of Long-Lived Assets</t>
        </is>
      </c>
      <c r="B4" s="4" t="inlineStr">
        <is>
          <t xml:space="preserve">A summary of impairment on long-lived assets and other lease charges (recoveries) is as follows: Year Ended January 3, 2021 December 29, 2019 December 30, 2018 Impairment of long-lived assets $ 7,318 $ 775 $ 13,094 Other lease charges (recoveries) 705 (760) 493 $ 8,023 $ 15 $ 13,587 </t>
        </is>
      </c>
    </row>
    <row r="5">
      <c r="A5" s="4" t="inlineStr">
        <is>
          <t>Other Lease Charges (Recoveries)</t>
        </is>
      </c>
      <c r="B5" s="4" t="inlineStr">
        <is>
          <t xml:space="preserve">A summary of impairment on long-lived assets and other lease charges (recoveries) is as follows: Year Ended January 3, 2021 December 29, 2019 December 30, 2018 Impairment of long-lived assets $ 7,318 $ 775 $ 13,094 Other lease charges (recoveries) 705 (760) 493 $ 8,023 $ 15 $ 13,5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Jan. 03, 2021</t>
        </is>
      </c>
    </row>
    <row r="3">
      <c r="A3" s="3" t="inlineStr">
        <is>
          <t>Other Liabilities Disclosure [Abstract]</t>
        </is>
      </c>
    </row>
    <row r="4">
      <c r="A4" s="4" t="inlineStr">
        <is>
          <t>Other Current Liabilities</t>
        </is>
      </c>
      <c r="B4" s="4" t="inlineStr">
        <is>
          <t xml:space="preserve">Other current liabilities consist of the following: January 3, 2021 December 29, 2019 Operating lease liabilities $ 9,715 $ 9,203 Accrued workers' compensation and general liability claims 3,619 4,354 Sales and property taxes 1,209 909 Accrued occupancy costs 269 630 Other 2,258 940 $ 17,070 $ 16,036 </t>
        </is>
      </c>
    </row>
    <row r="5">
      <c r="A5" s="4" t="inlineStr">
        <is>
          <t>Other Non-current Liabilities</t>
        </is>
      </c>
      <c r="B5" s="4" t="inlineStr">
        <is>
          <t xml:space="preserve">Other non-current liabilities consist of the following: January 3, 2021 December 29, 2019 Accrued workers' compensation and general liability claims $ 6,791 $ 7,348 Accrued payroll taxes (1) 1,318 — Deferred compensation 491 424 Other 1,157 540 $ 9,757 $ 8,312 </t>
        </is>
      </c>
    </row>
    <row r="6">
      <c r="A6" s="4" t="inlineStr">
        <is>
          <t>Activity in the Closed-Store Reserve</t>
        </is>
      </c>
      <c r="B6" s="4" t="inlineStr">
        <is>
          <t>The following table presents the activity in the closed restaurant reserve, which is included within other current liabilities on the consolidated balance sheets at January 3, 2021 and December 29, 2019. Year Ended January 3, 2021 December 29, 2019 Balance, beginning of period $ 528 $ 6,152 Payments, net (178) (1,242) Other adjustments (1) (187) (4,382) Balance, end of period $ 163 $ 528 (1) As a result of adopting ASC 842 on December 31, 2018, the portion of the closed restaurant reserve related to operating lease rental payments totaling $3.9 million was reclassified and included as a component of the related ROU assets during the twelve months ended December 29, 2019. The portion of the closed restaurant reserve related to variable ancillary lease costs was not reclassified and was not included as a reduction to ROU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Jan. 03, 2021</t>
        </is>
      </c>
    </row>
    <row r="3">
      <c r="A3" s="3" t="inlineStr">
        <is>
          <t>Leases [Abstract]</t>
        </is>
      </c>
    </row>
    <row r="4">
      <c r="A4" s="4" t="inlineStr">
        <is>
          <t>Lease Expense</t>
        </is>
      </c>
      <c r="B4" s="4" t="inlineStr">
        <is>
          <t xml:space="preserve">Lease expense consisted of the following: Year Ended January 3, 2021 December 29, 2019 Operating lease cost $ 26,026 $ 23,803 Finance lease costs: Amortization of right-of-use assets $ 98 $ 67 Interest on lease liabilities 136 137 Total finance lease costs $ 234 $ 204 Variable lease costs $ 6,999 $ 6,074 Sublease income (4,853) (3,499) Total lease costs $ 28,406 $ 26,582 </t>
        </is>
      </c>
    </row>
    <row r="5">
      <c r="A5" s="4" t="inlineStr">
        <is>
          <t>Supplemental Balance Sheet Information</t>
        </is>
      </c>
      <c r="B5" s="4" t="inlineStr">
        <is>
          <t>Supplemental balance sheet information related to leases is as follows: January 3, 2021 December 29, 2019 Operating Leases Operating lease right-of-use assets $ 164,665 $ 146,190 Other current liabilities $ 9,715 $ 9,203 Operating lease liabilities 174,116 153,647 Total operating lease liabilities $ 183,831 $ 162,850 Finance Leases Property and equipment, gross $ 1,159 $ 1,172 Accumulated amortization (496) (461) Property and equipment, net $ 663 $ 711 Current portion of long-term debt $ 66 $ 44 Long-term debt, net of current portion 853 894 Total finance lease liabilities $ 919 $ 938 Weighted Average Remaining Lease Term (in Years) Operating leases 12.0 13.2 Finance leases 9.0 9.7 Weighted Average Discount Rate Operating leases 7.71 % 7.75 % Finance leases 14.62 % 13.65 %</t>
        </is>
      </c>
    </row>
    <row r="6">
      <c r="A6" s="4" t="inlineStr">
        <is>
          <t>Supplemental Cash Flow Information</t>
        </is>
      </c>
      <c r="B6" s="4" t="inlineStr">
        <is>
          <t xml:space="preserve">Supplemental cash flow information related to leases is as follows: Year Ended January 3, 2021 December 29, 2019 Cash paid for amounts included in the measurement of lease liabilities: Operating cash flows for operating leases $ 26,078 $ 20,802 Operating cash flows for finance leases 136 137 Financing cash flows for finance leases 60 26 Right-of-use assets obtained in exchange for lease liabilities: Operating lease ROU assets 19,150 6,198 Finance lease ROU assets — 191 Right-of-use assets and lease liabilities reduced for terminated leases: Operating lease ROU assets 1,773 3,578 Operating lease liabilities 1,971 4,072 Operating lease right-of-use assets obtained and liabilities incurred as a result of adoption of ASC 842: Operating lease ROU assets — 154,838 Operating lease liabilities — 168,932 </t>
        </is>
      </c>
    </row>
    <row r="7">
      <c r="A7" s="4" t="inlineStr">
        <is>
          <t>Maturities of Operating Lease Liabilities</t>
        </is>
      </c>
      <c r="B7" s="4" t="inlineStr">
        <is>
          <t xml:space="preserve">Maturities of lease liabilities were as follows: Operating Leases Finance Leases 2021 $ 23,367 $ 187 2022 25,130 200 2023 23,769 194 2024 22,461 158 2025 21,714 162 Thereafter 182,300 713 Total lease payments 298,741 1,614 Less amount representing interest (114,910) (695) Total discounted lease liabilities 183,831 919 Less current portion (9,715) (66) Long-term portion of lease liabilities $ 174,116 $ 853 </t>
        </is>
      </c>
    </row>
    <row r="8">
      <c r="A8" s="4" t="inlineStr">
        <is>
          <t>Maturities of Finance Lease Liabilities</t>
        </is>
      </c>
      <c r="B8" s="4" t="inlineStr">
        <is>
          <t xml:space="preserve">Maturities of lease liabilities were as follows: Operating Leases Finance Leases 2021 $ 23,367 $ 187 2022 25,130 200 2023 23,769 194 2024 22,461 158 2025 21,714 162 Thereafter 182,300 713 Total lease payments 298,741 1,614 Less amount representing interest (114,910) (695) Total discounted lease liabilities 183,831 919 Less current portion (9,715) (66) Long-term portion of lease liabilities $ 174,116 $ 853 </t>
        </is>
      </c>
    </row>
    <row r="9">
      <c r="A9" s="4" t="inlineStr">
        <is>
          <t>Undiscounted Cash Flows to be Received Under Operating Subleases</t>
        </is>
      </c>
      <c r="B9" s="4" t="inlineStr">
        <is>
          <t xml:space="preserve">The undiscounted cash flows to be received under operating subleases were as follows: Operating Leases 2021 $ 4,564 2022 4,531 2023 4,527 2024 4,560 2025 4,663 Thereafter 38,389 Total $ 61,234 </t>
        </is>
      </c>
    </row>
    <row r="10">
      <c r="A10" s="4" t="inlineStr">
        <is>
          <t>Total Rent Expense on Operating Leases, Including Contingent Rentals</t>
        </is>
      </c>
      <c r="B10" s="4" t="inlineStr">
        <is>
          <t xml:space="preserve">Total rent expense on operating leases, including contingent rentals, prior to the adoption of ASC 842 was as follows: Year Ended December 30, 2018 Minimum rent on real property, excluding rent included in pre-opening costs $ 17,320 Additional rent based on percentage of sales 137 Restaurant rent expense 17,457 Rent included in pre-opening costs 507 Administrative and equipment rent 543 $ 18,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Jan. 03, 2021</t>
        </is>
      </c>
    </row>
    <row r="3">
      <c r="A3" s="3" t="inlineStr">
        <is>
          <t>Debt Disclosure [Abstract]</t>
        </is>
      </c>
    </row>
    <row r="4">
      <c r="A4" s="4" t="inlineStr">
        <is>
          <t>Schedule of Long-term Debt</t>
        </is>
      </c>
      <c r="B4" s="4" t="inlineStr">
        <is>
          <t xml:space="preserve">Long-term debt at January 3, 2021 and December 29, 2019, consisted of the following: January 3, 2021 December 29, 2019 Term loan facility $ 75,000 $ — Revolving credit facility — 75,000 Finance leases 919 938 75,919 75,938 Less: current portion of long-term debt (816) (44) Less: unamortized discount and debt issuance costs (3,515) — $ 71,588 $ 75,894 </t>
        </is>
      </c>
    </row>
    <row r="5">
      <c r="A5" s="4" t="inlineStr">
        <is>
          <t>Schedule of Maturities of Long-term Debt [Table Text Block]</t>
        </is>
      </c>
      <c r="B5" s="4" t="inlineStr">
        <is>
          <t xml:space="preserve">At January 3, 2021, principal payments required on borrowings under the new senior credit facility over each of the following five years are as follows: Term Loan 2021 $ 750 2022 750 2023 750 2024 750 2025 72,000 Total $ 7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chedule of the Company’s Income Tax Provision (Benefit)</t>
        </is>
      </c>
      <c r="B4" s="4" t="inlineStr">
        <is>
          <t>The Company's income tax provision (benefit) was comprised of the following: Year Ended January 3, 2021 December 29, 2019 December 30, 2018 Current: Federal $ (8,092) $ (1,581) $ (4,770) Foreign 278 336 355 State 137 19 16 (7,677) (1,226) (4,399) Deferred: Federal 2,259 2,617 3,812 State (582) 767 355 1,677 3,384 4,167 Valuation allowance (1,044) 9,672 (58) $ (7,044) $ 11,830 $ (290)</t>
        </is>
      </c>
    </row>
    <row r="5">
      <c r="A5" s="4" t="inlineStr">
        <is>
          <t>Components of Deferred Income Tax Assets and Liabilities</t>
        </is>
      </c>
      <c r="B5" s="4" t="inlineStr">
        <is>
          <t>The components of deferred income tax assets and liabilities at January 3, 2021, and December 29, 2019, were as follows: January 3, 2021 December 29, 2019 Deferred income tax assets: Accrued vacation benefits $ 471 $ 482 Incentive compensation 1,266 894 Other accruals 2,124 2,285 Operating lease liabilities 46,462 40,721 Occupancy costs 41 132 Tax credit carryforwards 1,105 1,227 Other 2,024 679 Gross deferred income tax assets 53,493 46,420 Deferred income tax liabilities: Right-of-use operating lease assets (41,038) (36,434) Property and equipment depreciation (3,115) (3,123) Amortization of other intangibles, net (52) (53) Cloud-based software deferred costs (1,159) (1,059) Other (237) (220) Gross deferred income tax liabilities (45,601) (40,889) Less: Valuation allowance (10,161) (9,902) Net deferred income tax liabilities $ (2,269) $ (4,371)</t>
        </is>
      </c>
    </row>
    <row r="6">
      <c r="A6" s="4" t="inlineStr">
        <is>
          <t>Reconciliation of the Statutory Federal Income Tax Provision (Benefit) to the Effective Tax Provision (Benefit)</t>
        </is>
      </c>
      <c r="B6" s="4" t="inlineStr">
        <is>
          <t>A reconciliation of the statutory federal income tax provision (benefit) to the effective tax provision (benefit) was as follows: Year Ended January 3, 2021 December 29, 2019 December 30, 2018 Statutory federal income tax provision (benefit) $ (2,190) $ 2,065 $ 1,386 State income taxes, net of federal benefit (351) 621 293 Change in valuation allowance (1,044) 9,672 (58) Change in federal income tax rate and tax methods (3,846) (716) (1,869) Net share-based compensation-tax benefit deficiencies 276 201 129 Non-deductible expenses 122 124 32 Foreign taxes 278 336 355 Employment tax credits (158) (176) (534) Foreign tax credits/deductions (241) (71) (75) Other 110 (226) 51 $ (7,044) $ 11,830 $ (2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Jan. 03, 2021</t>
        </is>
      </c>
    </row>
    <row r="3">
      <c r="A3" s="3" t="inlineStr">
        <is>
          <t>Share-based Payment Arrangement [Abstract]</t>
        </is>
      </c>
    </row>
    <row r="4">
      <c r="A4" s="4" t="inlineStr">
        <is>
          <t>Schedule of Non-Vested Restricted Shares and Restricted Stock Units Activity</t>
        </is>
      </c>
      <c r="B4" s="4" t="inlineStr">
        <is>
          <t xml:space="preserve">A summary of all non-vested restricted shares and restricted stock units activity for the year ended January 3, 2021, is as follows: Non-Vested Shares Restricted Stock Units Shares Weighted Average Grant Date Units Weighted Average Grant Date Outstanding at December 29, 2019 355,605 $ 15.47 176,362 $ 9.42 Granted 868,151 9.22 — — Vested/Released (179,805) 15.22 (747) 32.44 Forfeited (52,275) 11.86 (25,030) 8.33 Outstanding at January 3, 2021 991,676 $ 10.26 150,585 $ 9.49 </t>
        </is>
      </c>
    </row>
    <row r="5">
      <c r="A5" s="4" t="inlineStr">
        <is>
          <t>Restricted Stock Units Subject to Market Conditions Assumptions</t>
        </is>
      </c>
      <c r="B5" s="4" t="inlineStr">
        <is>
          <t>The assumptions used to value grant restricted stock units subject to market conditions are detailed below: 2019 2018 Non-CEO Grant Non-CEO Grant Grant date stock price $ 14.66 $ 18.70 Fair value at grant date $ 1.76 $ 6.96 Risk free interest rate 2.53 % 2.40 % Expected term (in years) 2 3 Dividend yield — % — % Expected volatility 43.18 % 4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12 Months Ended</t>
        </is>
      </c>
    </row>
    <row r="2">
      <c r="B2" s="2" t="inlineStr">
        <is>
          <t>Jan. 03, 2021</t>
        </is>
      </c>
    </row>
    <row r="3">
      <c r="A3" s="3" t="inlineStr">
        <is>
          <t>Segment Reporting [Abstract]</t>
        </is>
      </c>
    </row>
    <row r="4">
      <c r="A4" s="4" t="inlineStr">
        <is>
          <t>Schedule of Segment Reporting Information, by Segment</t>
        </is>
      </c>
      <c r="B4" s="4" t="inlineStr">
        <is>
          <t>Year Ended Pollo Tropical Other Continuing Operations January 3, 2021: Restaurant sales $ 314,112 $ — $ 314,112 Franchise revenue 1,246 — 1,246 Cost of sales 100,080 — 100,080 Restaurant wages and related expenses (1) 74,328 — 74,328 Restaurant rent expense 22,773 — 22,773 Other restaurant operating expenses 47,354 469 47,823 Advertising expense 8,384 (5) 8,379 General and administrative expense (2) 28,622 11,226 39,848 Adjusted EBITDA 36,517 (10,526) 25,991 Depreciation and amortization 21,112 897 22,009 Capital expenditures 9,163 1,320 10,483 December 29, 2019: Restaurant sales $ 361,693 $ — $ 361,693 Franchise revenue 1,780 — 1,780 Cost of sales 115,119 — 115,119 Restaurant wages and related expenses (1) 84,909 — 84,909 Restaurant rent expense 22,050 — 22,050 Other restaurant operating expenses 49,768 506 50,274 Advertising expense 12,358 (5) 12,353 General and administrative expense (2) 31,023 10,882 41,905 Adjusted EBITDA 50,560 (10,589) 39,971 Depreciation and amortization 21,476 710 22,186 Capital expenditures 21,921 1,201 23,122 December 30, 2018: Restaurant sales $ 374,381 $ — $ 374,381 Franchise revenue 1,815 — 1,815 Cost of sales 123,042 — 123,042 Restaurant wages and related expenses (1) 87,025 — 87,025 Restaurant rent expense 17,457 — 17,457 Other restaurant operating expenses 51,757 387 52,144 Advertising expense 13,068 — 13,068 General and administrative expense (2) 29,621 11,211 40,832 Adjusted EBITDA 54,903 (10,579) 44,324 Depreciation and amortization 21,372 1,085 22,457 Capital expenditures 27,667 1,297 28,964 Identifiable Assets: January 3, 2021 $ 311,905 $ 88,337 $ 400,242 December 29, 2019 340,012 33,725 373,737 (1) Includes stock-based compensation expense of $73, $70 and $34 for the years ended January 3, 2021; December 29, 2019; and December 30, 2018, respectively.</t>
        </is>
      </c>
    </row>
    <row r="5">
      <c r="A5" s="4" t="inlineStr">
        <is>
          <t>Reconciliation Of Consolidated Net Income (Loss) to Adjusted EBITDA</t>
        </is>
      </c>
      <c r="B5" s="4" t="inlineStr">
        <is>
          <t xml:space="preserve">A reconciliation of consolidated net income (loss) to Adjusted EBITDA follows: Year Ended Pollo Tropical Other Continuing Operations January 3, 2021: Net loss $ (10,211) Loss from discontinued operations, net of tax 6,825 Benefit from income taxes (7,044) Income (loss) from continuing operations before taxes $ 2,557 $ (12,987) $ (10,430) Add: Non-general and administrative expense adjustments: Depreciation and amortization 21,112 897 22,009 Impairment and other lease charges 8,023 — 8,023 Interest expense 2,405 (2,113) 292 Closed restaurant rent expense, net of sublease income 2,093 2,238 4,331 Other expense (income), net (2,373) 275 (2,098) Stock-based compensation expense in restaurant wages 73 — 73 Total non-general and administrative expense adjustments 31,333 1,297 32,630 General and administrative expense adjustments: Stock-based compensation expense 1,652 1,029 2,681 Restructuring costs and retention bonuses 551 135 686 Digital and brand repositioning costs 424 — 424 Total general and administrative expense adjustments 2,627 1,164 3,791 Adjusted EBITDA $ 36,517 $ (10,526) $ 25,991 December 29, 2019: Net loss $ (84,386) Loss from discontinued operations, net of tax 82,391 Provision for income taxes 11,830 Income (loss) from continuing operations before taxes $ 20,300 $ (10,465) $ 9,835 Add: Non-general and administrative expense adjustments: Depreciation and amortization 21,476 710 22,186 Impairment and other lease charges 15 — 15 Interest expense 1,953 (1,628) 325 Closed restaurant rent expense, net of sublease income 3,260 — 3,260 Other expense (income), net 862 — 862 Stock-based compensation expense in restaurant wages 70 — 70 Total non-general and administrative expense adjustments 27,636 (918) 26,718 General and administrative expense adjustments: Stock-based compensation expense 1,590 730 2,320 Restructuring costs and retention bonuses 827 64 891 Digital and brand repositioning costs 207 — 207 Total general and administrative expense adjustments 2,624 794 3,418 Adjusted EBITDA $ 50,560 $ (10,589) $ 39,971 Year Ended: Pollo Tropical Other Continuing Operations December 30, 2018: Net income $ 7,787 Income from discontinued operations, net of tax (896) Benefit from income taxes (290) Income (loss) from continuing operations before taxes $ 17,639 $ (11,038) $ 6,601 Add: Non-general and administrative expense adjustments: Depreciation and amortization 21,372 1,085 22,457 Impairment and other lease charges 13,587 — 13,587 Interest expense 1,920 (1,645) 275 Other expense (income), net (1,225) — (1,225) Stock-based compensation expense in restaurant wages 34 — 34 Total non-general and administrative expense adjustments 35,688 (560) 35,128 General and administrative expense adjustments: Stock-based compensation expense 1,885 1,126 3,011 Board and shareholder matter costs (328) (269) (597) Restructuring costs and retention bonuses 196 162 358 Legal settlements and related costs (177) — (177) Total general and administrative expense adjustments 1,576 1,019 2,595 Adjusted EBITDA $ 54,903 $ (10,579) $ 44,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Jan. 03, 2021</t>
        </is>
      </c>
    </row>
    <row r="3">
      <c r="A3" s="3" t="inlineStr">
        <is>
          <t>Earnings Per Share [Abstract]</t>
        </is>
      </c>
    </row>
    <row r="4">
      <c r="A4" s="4" t="inlineStr">
        <is>
          <t>Schedule of Basic and Diluted Net Income per Share</t>
        </is>
      </c>
      <c r="B4" s="4" t="inlineStr">
        <is>
          <t xml:space="preserve">The computation of basic and diluted EPS is as follows: Year Ended January 3, 2021 December 29, 2019 December 30, 2018 Basic and diluted EPS: Income (loss) from continuing operations $ (3,386) $ (1,995) $ 6,891 Income (loss) from discontinued operations, net of tax (6,825) (82,391) 896 Net income (loss) (10,211) (84,386) 7,787 Less: income allocated to participating securities — — 85 Net income (loss) available to common stockholders $ (10,211) $ (84,386) $ 7,702 Weighted average common shares—basic 25,341,415 26,500,356 26,890,577 Restricted stock units — — 3,506 Weighted average common shares—diluted 25,341,415 26,500,356 26,894,083 Earnings (loss) from continuing operations per common share—basic $ (0.13) $ (0.07) $ 0.26 Earnings (loss) from discontinued operations per common share—basic (0.27) (3.11) 0.03 Earnings (loss) per common share—basic $ (0.40) $ (3.18) $ 0.29 Earnings (loss) from continuing operations per common share—diluted $ (0.13) $ (0.07) $ 0.26 Earnings (loss) from discontinued operations per common share—diluted (0.27) (3.11) 0.03 Earnings (loss) per common share—diluted $ (0.40) $ (3.18) $ 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3, 2021</t>
        </is>
      </c>
      <c r="C2" s="2" t="inlineStr">
        <is>
          <t>Dec. 29, 2019</t>
        </is>
      </c>
      <c r="D2" s="2" t="inlineStr">
        <is>
          <t>Dec. 30, 2018</t>
        </is>
      </c>
    </row>
    <row r="3">
      <c r="A3" s="3" t="inlineStr">
        <is>
          <t>Costs and expenses:</t>
        </is>
      </c>
    </row>
    <row r="4">
      <c r="A4" s="4" t="inlineStr">
        <is>
          <t>Depreciation and amortization</t>
        </is>
      </c>
      <c r="B4" s="5" t="n">
        <v>22000</v>
      </c>
      <c r="C4" s="5" t="n">
        <v>22200</v>
      </c>
      <c r="D4" s="5" t="n">
        <v>22500</v>
      </c>
    </row>
    <row r="5">
      <c r="A5" s="4" t="inlineStr">
        <is>
          <t>Impairment and other lease charges</t>
        </is>
      </c>
      <c r="B5" s="6" t="n">
        <v>9139</v>
      </c>
      <c r="C5" s="6" t="n">
        <v>13101</v>
      </c>
      <c r="D5" s="6" t="n">
        <v>21144</v>
      </c>
    </row>
    <row r="6">
      <c r="A6" s="4" t="inlineStr">
        <is>
          <t>Income (loss) from continuing operations before income taxes</t>
        </is>
      </c>
      <c r="B6" s="6" t="n">
        <v>-10430</v>
      </c>
      <c r="C6" s="6" t="n">
        <v>9835</v>
      </c>
      <c r="D6" s="6" t="n">
        <v>6601</v>
      </c>
    </row>
    <row r="7">
      <c r="A7" s="4" t="inlineStr">
        <is>
          <t>Provision for (benefit from) income taxes</t>
        </is>
      </c>
      <c r="B7" s="6" t="n">
        <v>-7044</v>
      </c>
      <c r="C7" s="6" t="n">
        <v>11830</v>
      </c>
      <c r="D7" s="6" t="n">
        <v>-290</v>
      </c>
    </row>
    <row r="8">
      <c r="A8" s="4" t="inlineStr">
        <is>
          <t>Income (loss) from continuing operations</t>
        </is>
      </c>
      <c r="B8" s="6" t="n">
        <v>-3386</v>
      </c>
      <c r="C8" s="6" t="n">
        <v>-1995</v>
      </c>
      <c r="D8" s="6" t="n">
        <v>6891</v>
      </c>
    </row>
    <row r="9">
      <c r="A9" s="4" t="inlineStr">
        <is>
          <t>Income (loss) from discontinued operations, net of tax</t>
        </is>
      </c>
      <c r="B9" s="6" t="n">
        <v>-6825</v>
      </c>
      <c r="C9" s="6" t="n">
        <v>-82391</v>
      </c>
      <c r="D9" s="6" t="n">
        <v>896</v>
      </c>
    </row>
    <row r="10">
      <c r="A10" s="4" t="inlineStr">
        <is>
          <t>Net income (loss)</t>
        </is>
      </c>
      <c r="B10" s="5" t="n">
        <v>-10211</v>
      </c>
      <c r="C10" s="5" t="n">
        <v>-84386</v>
      </c>
      <c r="D10" s="5" t="n">
        <v>7787</v>
      </c>
    </row>
    <row r="11">
      <c r="A11" s="3" t="inlineStr">
        <is>
          <t>Earnings (loss) per common share:</t>
        </is>
      </c>
    </row>
    <row r="12">
      <c r="A12" s="4" t="inlineStr">
        <is>
          <t>Continuing operations – basic</t>
        </is>
      </c>
      <c r="B12" s="7" t="n">
        <v>-0.13</v>
      </c>
      <c r="C12" s="7" t="n">
        <v>-0.07000000000000001</v>
      </c>
      <c r="D12" s="7" t="n">
        <v>0.26</v>
      </c>
    </row>
    <row r="13">
      <c r="A13" s="4" t="inlineStr">
        <is>
          <t>Discontinued operations – basic</t>
        </is>
      </c>
      <c r="B13" s="8" t="n">
        <v>-0.27</v>
      </c>
      <c r="C13" s="8" t="n">
        <v>-3.11</v>
      </c>
      <c r="D13" s="8" t="n">
        <v>0.03</v>
      </c>
    </row>
    <row r="14">
      <c r="A14" s="4" t="inlineStr">
        <is>
          <t>Basic (usd per share)</t>
        </is>
      </c>
      <c r="B14" s="8" t="n">
        <v>-0.4</v>
      </c>
      <c r="C14" s="8" t="n">
        <v>-3.18</v>
      </c>
      <c r="D14" s="8" t="n">
        <v>0.29</v>
      </c>
    </row>
    <row r="15">
      <c r="A15" s="4" t="inlineStr">
        <is>
          <t>Continuing operations – diluted</t>
        </is>
      </c>
      <c r="B15" s="8" t="n">
        <v>-0.13</v>
      </c>
      <c r="C15" s="8" t="n">
        <v>-0.07000000000000001</v>
      </c>
      <c r="D15" s="8" t="n">
        <v>0.26</v>
      </c>
    </row>
    <row r="16">
      <c r="A16" s="4" t="inlineStr">
        <is>
          <t>Discontinued operations – diluted</t>
        </is>
      </c>
      <c r="B16" s="8" t="n">
        <v>-0.27</v>
      </c>
      <c r="C16" s="8" t="n">
        <v>-3.11</v>
      </c>
      <c r="D16" s="8" t="n">
        <v>0.03</v>
      </c>
    </row>
    <row r="17">
      <c r="A17" s="4" t="inlineStr">
        <is>
          <t>Diluted (usd per share)</t>
        </is>
      </c>
      <c r="B17" s="7" t="n">
        <v>-0.4</v>
      </c>
      <c r="C17" s="7" t="n">
        <v>-3.18</v>
      </c>
      <c r="D17" s="7" t="n">
        <v>0.29</v>
      </c>
    </row>
    <row r="18">
      <c r="A18" s="3" t="inlineStr">
        <is>
          <t>Weighted average common shares outstanding:</t>
        </is>
      </c>
    </row>
    <row r="19">
      <c r="A19" s="4" t="inlineStr">
        <is>
          <t>Basic (in shares)</t>
        </is>
      </c>
      <c r="B19" s="6" t="n">
        <v>25341415</v>
      </c>
      <c r="C19" s="6" t="n">
        <v>26500356</v>
      </c>
      <c r="D19" s="6" t="n">
        <v>26890577</v>
      </c>
    </row>
    <row r="20">
      <c r="A20" s="4" t="inlineStr">
        <is>
          <t>Diluted (in shares)</t>
        </is>
      </c>
      <c r="B20" s="6" t="n">
        <v>25341415</v>
      </c>
      <c r="C20" s="6" t="n">
        <v>26500356</v>
      </c>
      <c r="D20" s="6" t="n">
        <v>26894083</v>
      </c>
    </row>
    <row r="21">
      <c r="A21" s="4" t="inlineStr">
        <is>
          <t>Continuing Operations</t>
        </is>
      </c>
    </row>
    <row r="22">
      <c r="A22" s="3" t="inlineStr">
        <is>
          <t>Revenues:</t>
        </is>
      </c>
    </row>
    <row r="23">
      <c r="A23" s="4" t="inlineStr">
        <is>
          <t>Revenues</t>
        </is>
      </c>
      <c r="B23" s="5" t="n">
        <v>315358</v>
      </c>
      <c r="C23" s="5" t="n">
        <v>363473</v>
      </c>
      <c r="D23" s="5" t="n">
        <v>376196</v>
      </c>
    </row>
    <row r="24">
      <c r="A24" s="3" t="inlineStr">
        <is>
          <t>Costs and expenses:</t>
        </is>
      </c>
    </row>
    <row r="25">
      <c r="A25" s="4" t="inlineStr">
        <is>
          <t>Cost of sales</t>
        </is>
      </c>
      <c r="B25" s="6" t="n">
        <v>100080</v>
      </c>
      <c r="C25" s="6" t="n">
        <v>115119</v>
      </c>
      <c r="D25" s="6" t="n">
        <v>123042</v>
      </c>
    </row>
    <row r="26">
      <c r="A26" s="4" t="inlineStr">
        <is>
          <t>Restaurant wages and related expenses (including stock-based compensation expense of $73, $70, and $34, respectively)</t>
        </is>
      </c>
      <c r="B26" s="6" t="n">
        <v>74328</v>
      </c>
      <c r="C26" s="6" t="n">
        <v>84909</v>
      </c>
      <c r="D26" s="6" t="n">
        <v>87025</v>
      </c>
    </row>
    <row r="27">
      <c r="A27" s="4" t="inlineStr">
        <is>
          <t>Restaurant rent expense</t>
        </is>
      </c>
      <c r="B27" s="6" t="n">
        <v>22773</v>
      </c>
      <c r="C27" s="6" t="n">
        <v>22050</v>
      </c>
      <c r="D27" s="6" t="n">
        <v>17457</v>
      </c>
    </row>
    <row r="28">
      <c r="A28" s="4" t="inlineStr">
        <is>
          <t>Other restaurant operating expenses</t>
        </is>
      </c>
      <c r="B28" s="6" t="n">
        <v>47823</v>
      </c>
      <c r="C28" s="6" t="n">
        <v>50274</v>
      </c>
      <c r="D28" s="6" t="n">
        <v>52144</v>
      </c>
    </row>
    <row r="29">
      <c r="A29" s="4" t="inlineStr">
        <is>
          <t>Advertising expense</t>
        </is>
      </c>
      <c r="B29" s="6" t="n">
        <v>8379</v>
      </c>
      <c r="C29" s="6" t="n">
        <v>12353</v>
      </c>
      <c r="D29" s="6" t="n">
        <v>13068</v>
      </c>
    </row>
    <row r="30">
      <c r="A30" s="4" t="inlineStr">
        <is>
          <t>General and administrative (including stock-based compensation expense of $2,681, $2,320, and $3,011, respectively)</t>
        </is>
      </c>
      <c r="B30" s="6" t="n">
        <v>39848</v>
      </c>
      <c r="C30" s="6" t="n">
        <v>41905</v>
      </c>
      <c r="D30" s="6" t="n">
        <v>40832</v>
      </c>
    </row>
    <row r="31">
      <c r="A31" s="4" t="inlineStr">
        <is>
          <t>Depreciation and amortization</t>
        </is>
      </c>
      <c r="B31" s="6" t="n">
        <v>22009</v>
      </c>
      <c r="C31" s="6" t="n">
        <v>22186</v>
      </c>
      <c r="D31" s="6" t="n">
        <v>22457</v>
      </c>
    </row>
    <row r="32">
      <c r="A32" s="4" t="inlineStr">
        <is>
          <t>Pre-opening costs</t>
        </is>
      </c>
      <c r="B32" s="6" t="n">
        <v>0</v>
      </c>
      <c r="C32" s="6" t="n">
        <v>380</v>
      </c>
      <c r="D32" s="6" t="n">
        <v>933</v>
      </c>
    </row>
    <row r="33">
      <c r="A33" s="4" t="inlineStr">
        <is>
          <t>Impairment and other lease charges</t>
        </is>
      </c>
      <c r="B33" s="6" t="n">
        <v>8023</v>
      </c>
      <c r="C33" s="6" t="n">
        <v>15</v>
      </c>
      <c r="D33" s="6" t="n">
        <v>13587</v>
      </c>
    </row>
    <row r="34">
      <c r="A34" s="4" t="inlineStr">
        <is>
          <t>Closed restaurant rent expense, net of sublease income</t>
        </is>
      </c>
      <c r="B34" s="6" t="n">
        <v>4331</v>
      </c>
      <c r="C34" s="6" t="n">
        <v>3260</v>
      </c>
      <c r="D34" s="6" t="n">
        <v>0</v>
      </c>
    </row>
    <row r="35">
      <c r="A35" s="4" t="inlineStr">
        <is>
          <t>Other expense (income), net</t>
        </is>
      </c>
      <c r="B35" s="6" t="n">
        <v>-2098</v>
      </c>
      <c r="C35" s="6" t="n">
        <v>862</v>
      </c>
      <c r="D35" s="6" t="n">
        <v>-1225</v>
      </c>
    </row>
    <row r="36">
      <c r="A36" s="4" t="inlineStr">
        <is>
          <t>Total operating expenses</t>
        </is>
      </c>
      <c r="B36" s="6" t="n">
        <v>325496</v>
      </c>
      <c r="C36" s="6" t="n">
        <v>353313</v>
      </c>
      <c r="D36" s="6" t="n">
        <v>369320</v>
      </c>
    </row>
    <row r="37">
      <c r="A37" s="4" t="inlineStr">
        <is>
          <t>Income (loss) from operations</t>
        </is>
      </c>
      <c r="B37" s="6" t="n">
        <v>-10138</v>
      </c>
      <c r="C37" s="6" t="n">
        <v>10160</v>
      </c>
      <c r="D37" s="6" t="n">
        <v>6876</v>
      </c>
    </row>
    <row r="38">
      <c r="A38" s="4" t="inlineStr">
        <is>
          <t>Interest expense</t>
        </is>
      </c>
      <c r="B38" s="6" t="n">
        <v>292</v>
      </c>
      <c r="C38" s="6" t="n">
        <v>325</v>
      </c>
      <c r="D38" s="6" t="n">
        <v>275</v>
      </c>
    </row>
    <row r="39">
      <c r="A39" s="4" t="inlineStr">
        <is>
          <t>Income (loss) from continuing operations before income taxes</t>
        </is>
      </c>
      <c r="B39" s="6" t="n">
        <v>-10430</v>
      </c>
      <c r="C39" s="6" t="n">
        <v>9835</v>
      </c>
      <c r="D39" s="6" t="n">
        <v>6601</v>
      </c>
    </row>
    <row r="40">
      <c r="A40" s="4" t="inlineStr">
        <is>
          <t>Provision for (benefit from) income taxes</t>
        </is>
      </c>
      <c r="B40" s="6" t="n">
        <v>-7044</v>
      </c>
      <c r="C40" s="6" t="n">
        <v>11830</v>
      </c>
      <c r="D40" s="6" t="n">
        <v>-290</v>
      </c>
    </row>
    <row r="41">
      <c r="A41" s="4" t="inlineStr">
        <is>
          <t>Income (loss) from discontinued operations, net of tax</t>
        </is>
      </c>
      <c r="B41" s="6" t="n">
        <v>-6825</v>
      </c>
      <c r="C41" s="6" t="n">
        <v>-82391</v>
      </c>
      <c r="D41" s="6" t="n">
        <v>896</v>
      </c>
    </row>
    <row r="42">
      <c r="A42" s="4" t="inlineStr">
        <is>
          <t>Net income (loss)</t>
        </is>
      </c>
      <c r="B42" s="6" t="n">
        <v>-10211</v>
      </c>
      <c r="C42" s="6" t="n">
        <v>-84386</v>
      </c>
      <c r="D42" s="6" t="n">
        <v>7787</v>
      </c>
    </row>
    <row r="43">
      <c r="A43" s="4" t="inlineStr">
        <is>
          <t>Restaurant sales | Continuing Operations</t>
        </is>
      </c>
    </row>
    <row r="44">
      <c r="A44" s="3" t="inlineStr">
        <is>
          <t>Revenues:</t>
        </is>
      </c>
    </row>
    <row r="45">
      <c r="A45" s="4" t="inlineStr">
        <is>
          <t>Revenues</t>
        </is>
      </c>
      <c r="B45" s="6" t="n">
        <v>314112</v>
      </c>
      <c r="C45" s="6" t="n">
        <v>361693</v>
      </c>
      <c r="D45" s="6" t="n">
        <v>374381</v>
      </c>
    </row>
    <row r="46">
      <c r="A46" s="4" t="inlineStr">
        <is>
          <t>Franchise royalty revenues and fees | Continuing Operations</t>
        </is>
      </c>
    </row>
    <row r="47">
      <c r="A47" s="3" t="inlineStr">
        <is>
          <t>Revenues:</t>
        </is>
      </c>
    </row>
    <row r="48">
      <c r="A48" s="4" t="inlineStr">
        <is>
          <t>Revenues</t>
        </is>
      </c>
      <c r="B48" s="5" t="n">
        <v>1246</v>
      </c>
      <c r="C48" s="5" t="n">
        <v>1780</v>
      </c>
      <c r="D48" s="5" t="n">
        <v>18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Jan. 03, 2021</t>
        </is>
      </c>
    </row>
    <row r="3">
      <c r="A3" s="3" t="inlineStr">
        <is>
          <t>Supplemental Cash Flow Elements [Abstract]</t>
        </is>
      </c>
    </row>
    <row r="4">
      <c r="A4" s="4" t="inlineStr">
        <is>
          <t>Schedule of Cash Flow, Supplemental Disclosures</t>
        </is>
      </c>
      <c r="B4" s="4" t="inlineStr">
        <is>
          <t xml:space="preserve">The following table details supplemental cash flow information and disclosures of non-cash investing and financing activities: Year Ended January 3, 2021 December 29, 2019 December 30, 2018 Supplemental cash flow disclosures: Interest paid on long-term debt $ 309 $ 197 $ 160 Income tax payments (refunds), net (2,073) (15,557) (3,081) Supplemental cash flow disclosures of non-cash investing and financing activities: Accruals for capital expenditures $ 325 $ 2,587 $ 5,124 Finance/capital lease obligations incurred — 191 322 Cash and restricted cash reconciliation: Cash $ 49,778 $ 13,089 $ 4,940 Restricted cash 3,584 — — Cash and restricted cash, end of year $ 53,362 $ 13,089 $ 4,9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31" customWidth="1" min="2" max="2"/>
    <col width="14" customWidth="1" min="3" max="3"/>
  </cols>
  <sheetData>
    <row r="1">
      <c r="A1" s="1" t="inlineStr">
        <is>
          <t>Basis of Presentation - Narrative (Details)</t>
        </is>
      </c>
      <c r="B1" s="2" t="inlineStr">
        <is>
          <t>12 Months Ended</t>
        </is>
      </c>
    </row>
    <row r="2">
      <c r="B2" s="2" t="inlineStr">
        <is>
          <t>Jan. 03, 2021restaurantsegment</t>
        </is>
      </c>
      <c r="C2" s="2" t="inlineStr">
        <is>
          <t>Dec. 29, 2019</t>
        </is>
      </c>
    </row>
    <row r="3">
      <c r="A3" s="3" t="inlineStr">
        <is>
          <t>Entity Information [Line Items]</t>
        </is>
      </c>
    </row>
    <row r="4">
      <c r="A4" s="4" t="inlineStr">
        <is>
          <t>Number of fast-casual restaurant brands | segment</t>
        </is>
      </c>
      <c r="B4" s="6" t="n">
        <v>2</v>
      </c>
    </row>
    <row r="5">
      <c r="A5" s="4" t="inlineStr">
        <is>
          <t>Lease term, new restaurants</t>
        </is>
      </c>
      <c r="B5" s="4" t="inlineStr">
        <is>
          <t>20 years</t>
        </is>
      </c>
    </row>
    <row r="6">
      <c r="A6" s="4" t="inlineStr">
        <is>
          <t>Minimum</t>
        </is>
      </c>
    </row>
    <row r="7">
      <c r="A7" s="3" t="inlineStr">
        <is>
          <t>Entity Information [Line Items]</t>
        </is>
      </c>
    </row>
    <row r="8">
      <c r="A8" s="4" t="inlineStr">
        <is>
          <t>Lease term, new restaurants</t>
        </is>
      </c>
      <c r="B8" s="4" t="inlineStr">
        <is>
          <t>20 years</t>
        </is>
      </c>
    </row>
    <row r="9">
      <c r="A9" s="4" t="inlineStr">
        <is>
          <t>Period prior to restaurant opening when pre-opening costs are incurred</t>
        </is>
      </c>
      <c r="B9" s="4" t="inlineStr">
        <is>
          <t>4 months</t>
        </is>
      </c>
    </row>
    <row r="10">
      <c r="A10" s="4" t="inlineStr">
        <is>
          <t>Maximum</t>
        </is>
      </c>
    </row>
    <row r="11">
      <c r="A11" s="3" t="inlineStr">
        <is>
          <t>Entity Information [Line Items]</t>
        </is>
      </c>
    </row>
    <row r="12">
      <c r="A12" s="4" t="inlineStr">
        <is>
          <t>Lease term, new restaurants</t>
        </is>
      </c>
      <c r="B12" s="4" t="inlineStr">
        <is>
          <t>40 years</t>
        </is>
      </c>
    </row>
    <row r="13">
      <c r="A13" s="4" t="inlineStr">
        <is>
          <t>Period prior to restaurant opening when pre-opening costs are incurred</t>
        </is>
      </c>
      <c r="B13" s="4" t="inlineStr">
        <is>
          <t>6 months</t>
        </is>
      </c>
    </row>
    <row r="14">
      <c r="A14" s="4" t="inlineStr">
        <is>
          <t>Supplier Concentration Risk | Cost of Sales</t>
        </is>
      </c>
    </row>
    <row r="15">
      <c r="A15" s="3" t="inlineStr">
        <is>
          <t>Entity Information [Line Items]</t>
        </is>
      </c>
    </row>
    <row r="16">
      <c r="A16" s="4" t="inlineStr">
        <is>
          <t>Percentage of supplies delivered to restaurants provided by one vendor</t>
        </is>
      </c>
      <c r="B16" s="4" t="inlineStr">
        <is>
          <t>98.00%</t>
        </is>
      </c>
      <c r="C16" s="4" t="inlineStr">
        <is>
          <t>73.00%</t>
        </is>
      </c>
    </row>
    <row r="17">
      <c r="A17" s="4" t="inlineStr">
        <is>
          <t>Entity Operated Units | Pollo Tropical</t>
        </is>
      </c>
    </row>
    <row r="18">
      <c r="A18" s="3" t="inlineStr">
        <is>
          <t>Entity Information [Line Items]</t>
        </is>
      </c>
    </row>
    <row r="19">
      <c r="A19" s="4" t="inlineStr">
        <is>
          <t>Number of restaurants</t>
        </is>
      </c>
      <c r="B19" s="6" t="n">
        <v>138</v>
      </c>
    </row>
    <row r="20">
      <c r="A20" s="4" t="inlineStr">
        <is>
          <t>Entity Operated Units | Taco Cabana</t>
        </is>
      </c>
    </row>
    <row r="21">
      <c r="A21" s="3" t="inlineStr">
        <is>
          <t>Entity Information [Line Items]</t>
        </is>
      </c>
    </row>
    <row r="22">
      <c r="A22" s="4" t="inlineStr">
        <is>
          <t>Number of restaurants</t>
        </is>
      </c>
      <c r="B22" s="6" t="n">
        <v>143</v>
      </c>
    </row>
    <row r="23">
      <c r="A23" s="4" t="inlineStr">
        <is>
          <t>Franchised Units | Pollo Tropical</t>
        </is>
      </c>
    </row>
    <row r="24">
      <c r="A24" s="3" t="inlineStr">
        <is>
          <t>Entity Information [Line Items]</t>
        </is>
      </c>
    </row>
    <row r="25">
      <c r="A25" s="4" t="inlineStr">
        <is>
          <t>Number of restaurants</t>
        </is>
      </c>
      <c r="B25" s="6" t="n">
        <v>29</v>
      </c>
    </row>
    <row r="26">
      <c r="A26" s="4" t="inlineStr">
        <is>
          <t>Franchised Units | Pollo Tropical | Puerto Rico</t>
        </is>
      </c>
    </row>
    <row r="27">
      <c r="A27" s="3" t="inlineStr">
        <is>
          <t>Entity Information [Line Items]</t>
        </is>
      </c>
    </row>
    <row r="28">
      <c r="A28" s="4" t="inlineStr">
        <is>
          <t>Number of restaurants</t>
        </is>
      </c>
      <c r="B28" s="6" t="n">
        <v>17</v>
      </c>
    </row>
    <row r="29">
      <c r="A29" s="4" t="inlineStr">
        <is>
          <t>Franchised Units | Pollo Tropical | Panama</t>
        </is>
      </c>
    </row>
    <row r="30">
      <c r="A30" s="3" t="inlineStr">
        <is>
          <t>Entity Information [Line Items]</t>
        </is>
      </c>
    </row>
    <row r="31">
      <c r="A31" s="4" t="inlineStr">
        <is>
          <t>Number of restaurants</t>
        </is>
      </c>
      <c r="B31" s="6" t="n">
        <v>2</v>
      </c>
    </row>
    <row r="32">
      <c r="A32" s="4" t="inlineStr">
        <is>
          <t>Franchised Units | Pollo Tropical | Guyana</t>
        </is>
      </c>
    </row>
    <row r="33">
      <c r="A33" s="3" t="inlineStr">
        <is>
          <t>Entity Information [Line Items]</t>
        </is>
      </c>
    </row>
    <row r="34">
      <c r="A34" s="4" t="inlineStr">
        <is>
          <t>Number of restaurants</t>
        </is>
      </c>
      <c r="B34" s="6" t="n">
        <v>1</v>
      </c>
    </row>
    <row r="35">
      <c r="A35" s="4" t="inlineStr">
        <is>
          <t>Franchised Units | Pollo Tropical | Ecuador</t>
        </is>
      </c>
    </row>
    <row r="36">
      <c r="A36" s="3" t="inlineStr">
        <is>
          <t>Entity Information [Line Items]</t>
        </is>
      </c>
    </row>
    <row r="37">
      <c r="A37" s="4" t="inlineStr">
        <is>
          <t>Number of restaurants</t>
        </is>
      </c>
      <c r="B37" s="6" t="n">
        <v>2</v>
      </c>
    </row>
    <row r="38">
      <c r="A38" s="4" t="inlineStr">
        <is>
          <t>Franchised Units | Pollo Tropical | Bahamas</t>
        </is>
      </c>
    </row>
    <row r="39">
      <c r="A39" s="3" t="inlineStr">
        <is>
          <t>Entity Information [Line Items]</t>
        </is>
      </c>
    </row>
    <row r="40">
      <c r="A40" s="4" t="inlineStr">
        <is>
          <t>Number of restaurants</t>
        </is>
      </c>
      <c r="B40" s="6" t="n">
        <v>1</v>
      </c>
    </row>
    <row r="41">
      <c r="A41" s="4" t="inlineStr">
        <is>
          <t>Franchised Units | Pollo Tropical | Florida | College Campus</t>
        </is>
      </c>
    </row>
    <row r="42">
      <c r="A42" s="3" t="inlineStr">
        <is>
          <t>Entity Information [Line Items]</t>
        </is>
      </c>
    </row>
    <row r="43">
      <c r="A43" s="4" t="inlineStr">
        <is>
          <t>Number of restaurants</t>
        </is>
      </c>
      <c r="B43" s="6" t="n">
        <v>5</v>
      </c>
    </row>
    <row r="44">
      <c r="A44" s="4" t="inlineStr">
        <is>
          <t>Franchised Units | Pollo Tropical | Florida | Hospital</t>
        </is>
      </c>
    </row>
    <row r="45">
      <c r="A45" s="3" t="inlineStr">
        <is>
          <t>Entity Information [Line Items]</t>
        </is>
      </c>
    </row>
    <row r="46">
      <c r="A46" s="4" t="inlineStr">
        <is>
          <t>Number of restaurants</t>
        </is>
      </c>
      <c r="B46" s="6" t="n">
        <v>1</v>
      </c>
    </row>
    <row r="47">
      <c r="A47" s="4" t="inlineStr">
        <is>
          <t>Franchised Units | Taco Cabana</t>
        </is>
      </c>
    </row>
    <row r="48">
      <c r="A48" s="3" t="inlineStr">
        <is>
          <t>Entity Information [Line Items]</t>
        </is>
      </c>
    </row>
    <row r="49">
      <c r="A49" s="4" t="inlineStr">
        <is>
          <t>Number of restaurants</t>
        </is>
      </c>
      <c r="B49" s="6" t="n">
        <v>6</v>
      </c>
    </row>
    <row r="50">
      <c r="A50" s="4" t="inlineStr">
        <is>
          <t>Franchised Units | Taco Cabana | New Mexico</t>
        </is>
      </c>
    </row>
    <row r="51">
      <c r="A51" s="3" t="inlineStr">
        <is>
          <t>Entity Information [Line Items]</t>
        </is>
      </c>
    </row>
    <row r="52">
      <c r="A52" s="4" t="inlineStr">
        <is>
          <t>Number of restaurants</t>
        </is>
      </c>
      <c r="B52" s="6" t="n">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6" customWidth="1" min="2" max="2"/>
  </cols>
  <sheetData>
    <row r="1">
      <c r="A1" s="1" t="inlineStr">
        <is>
          <t>Basis of Presentation - Property Disclosures (Details)</t>
        </is>
      </c>
      <c r="B1" s="2" t="inlineStr">
        <is>
          <t>12 Months Ended</t>
        </is>
      </c>
    </row>
    <row r="2">
      <c r="B2" s="2" t="inlineStr">
        <is>
          <t>Jan. 03, 2021</t>
        </is>
      </c>
    </row>
    <row r="3">
      <c r="A3" s="3" t="inlineStr">
        <is>
          <t>Property, Plant and Equipment [Line Items]</t>
        </is>
      </c>
    </row>
    <row r="4">
      <c r="A4" s="4" t="inlineStr">
        <is>
          <t>Lease term, new restaurants</t>
        </is>
      </c>
      <c r="B4" s="4" t="inlineStr">
        <is>
          <t>20 years</t>
        </is>
      </c>
    </row>
    <row r="5">
      <c r="A5" s="4" t="inlineStr">
        <is>
          <t>Minimum</t>
        </is>
      </c>
    </row>
    <row r="6">
      <c r="A6" s="3" t="inlineStr">
        <is>
          <t>Property, Plant and Equipment [Line Items]</t>
        </is>
      </c>
    </row>
    <row r="7">
      <c r="A7" s="4" t="inlineStr">
        <is>
          <t>Lease term, new restaurants</t>
        </is>
      </c>
      <c r="B7" s="4" t="inlineStr">
        <is>
          <t>20 years</t>
        </is>
      </c>
    </row>
    <row r="8">
      <c r="A8" s="4" t="inlineStr">
        <is>
          <t>Maximum</t>
        </is>
      </c>
    </row>
    <row r="9">
      <c r="A9" s="3" t="inlineStr">
        <is>
          <t>Property, Plant and Equipment [Line Items]</t>
        </is>
      </c>
    </row>
    <row r="10">
      <c r="A10" s="4" t="inlineStr">
        <is>
          <t>Lease term, new restaurants</t>
        </is>
      </c>
      <c r="B10" s="4" t="inlineStr">
        <is>
          <t>40 years</t>
        </is>
      </c>
    </row>
    <row r="11">
      <c r="A11" s="4" t="inlineStr">
        <is>
          <t>Buildings and improvements | Minimum</t>
        </is>
      </c>
    </row>
    <row r="12">
      <c r="A12" s="3" t="inlineStr">
        <is>
          <t>Property, Plant and Equipment [Line Items]</t>
        </is>
      </c>
    </row>
    <row r="13">
      <c r="A13" s="4" t="inlineStr">
        <is>
          <t>Property, plant and equipment, useful life</t>
        </is>
      </c>
      <c r="B13" s="4" t="inlineStr">
        <is>
          <t>5 years</t>
        </is>
      </c>
    </row>
    <row r="14">
      <c r="A14" s="4" t="inlineStr">
        <is>
          <t>Buildings and improvements | Maximum</t>
        </is>
      </c>
    </row>
    <row r="15">
      <c r="A15" s="3" t="inlineStr">
        <is>
          <t>Property, Plant and Equipment [Line Items]</t>
        </is>
      </c>
    </row>
    <row r="16">
      <c r="A16" s="4" t="inlineStr">
        <is>
          <t>Property, plant and equipment, useful life</t>
        </is>
      </c>
      <c r="B16" s="4" t="inlineStr">
        <is>
          <t>30 years</t>
        </is>
      </c>
    </row>
    <row r="17">
      <c r="A17" s="4" t="inlineStr">
        <is>
          <t>Equipment | Minimum</t>
        </is>
      </c>
    </row>
    <row r="18">
      <c r="A18" s="3" t="inlineStr">
        <is>
          <t>Property, Plant and Equipment [Line Items]</t>
        </is>
      </c>
    </row>
    <row r="19">
      <c r="A19" s="4" t="inlineStr">
        <is>
          <t>Property, plant and equipment, useful life</t>
        </is>
      </c>
      <c r="B19" s="4" t="inlineStr">
        <is>
          <t>3 years</t>
        </is>
      </c>
    </row>
    <row r="20">
      <c r="A20" s="4" t="inlineStr">
        <is>
          <t>Equipment | Maximum</t>
        </is>
      </c>
    </row>
    <row r="21">
      <c r="A21" s="3" t="inlineStr">
        <is>
          <t>Property, Plant and Equipment [Line Items]</t>
        </is>
      </c>
    </row>
    <row r="22">
      <c r="A22" s="4" t="inlineStr">
        <is>
          <t>Property, plant and equipment, useful life</t>
        </is>
      </c>
      <c r="B22" s="4" t="inlineStr">
        <is>
          <t>7 years</t>
        </is>
      </c>
    </row>
    <row r="23">
      <c r="A23" s="4" t="inlineStr">
        <is>
          <t>Computer hardware and software | Minimum</t>
        </is>
      </c>
    </row>
    <row r="24">
      <c r="A24" s="3" t="inlineStr">
        <is>
          <t>Property, Plant and Equipment [Line Items]</t>
        </is>
      </c>
    </row>
    <row r="25">
      <c r="A25" s="4" t="inlineStr">
        <is>
          <t>Property, plant and equipment, useful life</t>
        </is>
      </c>
      <c r="B25" s="4" t="inlineStr">
        <is>
          <t>3 years</t>
        </is>
      </c>
    </row>
    <row r="26">
      <c r="A26" s="4" t="inlineStr">
        <is>
          <t>Computer hardware and software | Maximum</t>
        </is>
      </c>
    </row>
    <row r="27">
      <c r="A27" s="3" t="inlineStr">
        <is>
          <t>Property, Plant and Equipment [Line Items]</t>
        </is>
      </c>
    </row>
    <row r="28">
      <c r="A28" s="4" t="inlineStr">
        <is>
          <t>Property, plant and equipment, useful life</t>
        </is>
      </c>
      <c r="B28"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Disclosures (Details) - USD ($) $ in Thousands</t>
        </is>
      </c>
      <c r="B1" s="2" t="inlineStr">
        <is>
          <t>Jan. 03, 2021</t>
        </is>
      </c>
      <c r="C1" s="2" t="inlineStr">
        <is>
          <t>Dec. 29, 2019</t>
        </is>
      </c>
    </row>
    <row r="2">
      <c r="A2" s="3" t="inlineStr">
        <is>
          <t>Fair Value, Assets and Liabilities Measured on Recurring and Nonrecurring Basis [Line Items]</t>
        </is>
      </c>
    </row>
    <row r="3">
      <c r="A3" s="4" t="inlineStr">
        <is>
          <t>Carrying value of senior credit facility</t>
        </is>
      </c>
      <c r="B3" s="5" t="n">
        <v>0</v>
      </c>
      <c r="C3" s="5" t="n">
        <v>75000</v>
      </c>
    </row>
    <row r="4">
      <c r="A4" s="4" t="inlineStr">
        <is>
          <t>Term loan facility</t>
        </is>
      </c>
      <c r="B4" s="6" t="n">
        <v>75000</v>
      </c>
      <c r="C4" s="6" t="n">
        <v>0</v>
      </c>
    </row>
    <row r="5">
      <c r="A5" s="4" t="inlineStr">
        <is>
          <t>Secured Debt</t>
        </is>
      </c>
    </row>
    <row r="6">
      <c r="A6" s="3" t="inlineStr">
        <is>
          <t>Fair Value, Assets and Liabilities Measured on Recurring and Nonrecurring Basis [Line Items]</t>
        </is>
      </c>
    </row>
    <row r="7">
      <c r="A7" s="4" t="inlineStr">
        <is>
          <t>Term loan facility</t>
        </is>
      </c>
      <c r="B7" s="6" t="n">
        <v>71500</v>
      </c>
    </row>
    <row r="8">
      <c r="A8" s="4" t="inlineStr">
        <is>
          <t>Level 2</t>
        </is>
      </c>
    </row>
    <row r="9">
      <c r="A9" s="3" t="inlineStr">
        <is>
          <t>Fair Value, Assets and Liabilities Measured on Recurring and Nonrecurring Basis [Line Items]</t>
        </is>
      </c>
    </row>
    <row r="10">
      <c r="A10" s="4" t="inlineStr">
        <is>
          <t>Fair value of senior credit facility</t>
        </is>
      </c>
      <c r="C10" s="5" t="n">
        <v>75000</v>
      </c>
    </row>
    <row r="11">
      <c r="A11" s="4" t="inlineStr">
        <is>
          <t>Term loan facility</t>
        </is>
      </c>
      <c r="B11" s="5" t="n">
        <v>74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Guidance Adopted in 2019 (Details) - USD ($) $ in Thousands</t>
        </is>
      </c>
      <c r="B1" s="2" t="inlineStr">
        <is>
          <t>Jan. 03, 2021</t>
        </is>
      </c>
      <c r="C1" s="2" t="inlineStr">
        <is>
          <t>Dec. 29, 2019</t>
        </is>
      </c>
      <c r="D1" s="2" t="inlineStr">
        <is>
          <t>Dec. 31, 2018</t>
        </is>
      </c>
    </row>
    <row r="2">
      <c r="A2" s="3" t="inlineStr">
        <is>
          <t>New Accounting Pronouncements or Change in Accounting Principle [Line Items]</t>
        </is>
      </c>
    </row>
    <row r="3">
      <c r="A3" s="4" t="inlineStr">
        <is>
          <t>Cumulative effect adjustment to retained earnings</t>
        </is>
      </c>
      <c r="B3" s="5" t="n">
        <v>-8327</v>
      </c>
      <c r="C3" s="5" t="n">
        <v>1884</v>
      </c>
    </row>
    <row r="4">
      <c r="A4" s="4" t="inlineStr">
        <is>
          <t>ASU 2016-02</t>
        </is>
      </c>
    </row>
    <row r="5">
      <c r="A5" s="3" t="inlineStr">
        <is>
          <t>New Accounting Pronouncements or Change in Accounting Principle [Line Items]</t>
        </is>
      </c>
    </row>
    <row r="6">
      <c r="A6" s="4" t="inlineStr">
        <is>
          <t>Cumulative effect adjustment to retained earnings</t>
        </is>
      </c>
      <c r="D6" s="5" t="n">
        <v>14000</v>
      </c>
    </row>
    <row r="7">
      <c r="A7" s="4" t="inlineStr">
        <is>
          <t>Deferred gains on sale-leaseback transactions</t>
        </is>
      </c>
      <c r="D7" s="6" t="n">
        <v>18600</v>
      </c>
    </row>
    <row r="8">
      <c r="A8" s="4" t="inlineStr">
        <is>
          <t>Deferred tax asset related to sale-leaseback transactions</t>
        </is>
      </c>
      <c r="D8" s="6" t="n">
        <v>4300</v>
      </c>
    </row>
    <row r="9">
      <c r="A9" s="4" t="inlineStr">
        <is>
          <t>Impairment charges related to sale-leaseback transactions</t>
        </is>
      </c>
      <c r="D9" s="5"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ispositions - Narrative (Details) - USD ($) $ in Millions</t>
        </is>
      </c>
      <c r="B1" s="2" t="inlineStr">
        <is>
          <t>12 Months Ended</t>
        </is>
      </c>
    </row>
    <row r="2">
      <c r="B2" s="2" t="inlineStr">
        <is>
          <t>Jan. 03, 2021</t>
        </is>
      </c>
      <c r="C2" s="2" t="inlineStr">
        <is>
          <t>Jul. 04, 2021</t>
        </is>
      </c>
    </row>
    <row r="3">
      <c r="A3" s="3" t="inlineStr">
        <is>
          <t>Income Statement, Balance Sheet and Additional Disclosures by Disposal Groups, Including Discontinued Operations [Line Items]</t>
        </is>
      </c>
    </row>
    <row r="4">
      <c r="A4" s="4" t="inlineStr">
        <is>
          <t>Description and timing of disposal</t>
        </is>
      </c>
      <c r="B4" s="4" t="inlineStr">
        <is>
          <t>On June 30, 2021, the Company's Board of Directors approved a stock purchase agreement, which was subsequently entered into by the Company on July 1, 2021, for the sale of all of the outstanding capital stock of Taco Cabana, Inc., including nearly all related assets and liabilities, for a cash purchase price of $85.0 million subject to reduction for (i) closing adjustments of approximately $4.6 million and (ii) certain other working capital adjustments as set forth in the stock purchase agreement. The transaction was completed August 16, 2021.</t>
        </is>
      </c>
    </row>
    <row r="5">
      <c r="A5" s="4" t="inlineStr">
        <is>
          <t>Cash purchase price of disposition</t>
        </is>
      </c>
      <c r="C5" s="5" t="n">
        <v>85</v>
      </c>
    </row>
    <row r="6">
      <c r="A6" s="4" t="inlineStr">
        <is>
          <t>Closing adjustments</t>
        </is>
      </c>
      <c r="C6" s="9" t="n">
        <v>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Tabular (Details) - USD ($) $ in Thousands</t>
        </is>
      </c>
      <c r="B1" s="2" t="inlineStr">
        <is>
          <t>12 Months Ended</t>
        </is>
      </c>
    </row>
    <row r="2">
      <c r="B2" s="2" t="inlineStr">
        <is>
          <t>Jan. 03, 2021</t>
        </is>
      </c>
      <c r="C2" s="2" t="inlineStr">
        <is>
          <t>Dec. 29, 2019</t>
        </is>
      </c>
      <c r="D2" s="2" t="inlineStr">
        <is>
          <t>Dec. 30, 2018</t>
        </is>
      </c>
    </row>
    <row r="3">
      <c r="A3" s="3" t="inlineStr">
        <is>
          <t>Carrying amount of major classes of assets included as part of discontinued operations:</t>
        </is>
      </c>
    </row>
    <row r="4">
      <c r="A4" s="4" t="inlineStr">
        <is>
          <t>Accounts receivable</t>
        </is>
      </c>
      <c r="B4" s="5" t="n">
        <v>3951</v>
      </c>
      <c r="C4" s="5" t="n">
        <v>3522</v>
      </c>
    </row>
    <row r="5">
      <c r="A5" s="4" t="inlineStr">
        <is>
          <t>Inventories</t>
        </is>
      </c>
      <c r="B5" s="6" t="n">
        <v>2104</v>
      </c>
      <c r="C5" s="6" t="n">
        <v>1935</v>
      </c>
    </row>
    <row r="6">
      <c r="A6" s="4" t="inlineStr">
        <is>
          <t>Prepaid expenses and other current assets</t>
        </is>
      </c>
      <c r="B6" s="6" t="n">
        <v>2423</v>
      </c>
      <c r="C6" s="6" t="n">
        <v>4100</v>
      </c>
    </row>
    <row r="7">
      <c r="A7" s="4" t="inlineStr">
        <is>
          <t>Total current assets of the disposal group classified as held for sale</t>
        </is>
      </c>
      <c r="B7" s="6" t="n">
        <v>8478</v>
      </c>
      <c r="C7" s="6" t="n">
        <v>9557</v>
      </c>
    </row>
    <row r="8">
      <c r="A8" s="4" t="inlineStr">
        <is>
          <t>Property and equipment, net</t>
        </is>
      </c>
      <c r="B8" s="6" t="n">
        <v>63214</v>
      </c>
      <c r="C8" s="6" t="n">
        <v>80054</v>
      </c>
    </row>
    <row r="9">
      <c r="A9" s="4" t="inlineStr">
        <is>
          <t>Operating lease right-of-use assets</t>
        </is>
      </c>
      <c r="B9" s="6" t="n">
        <v>96639</v>
      </c>
      <c r="C9" s="6" t="n">
        <v>105082</v>
      </c>
    </row>
    <row r="10">
      <c r="A10" s="4" t="inlineStr">
        <is>
          <t>Other assets</t>
        </is>
      </c>
      <c r="B10" s="6" t="n">
        <v>170</v>
      </c>
      <c r="C10" s="6" t="n">
        <v>211</v>
      </c>
    </row>
    <row r="11">
      <c r="A11" s="4" t="inlineStr">
        <is>
          <t>Total non-current assets of the disposal group classified as held for sale</t>
        </is>
      </c>
      <c r="B11" s="6" t="n">
        <v>160023</v>
      </c>
      <c r="C11" s="6" t="n">
        <v>185347</v>
      </c>
    </row>
    <row r="12">
      <c r="A12" s="4" t="inlineStr">
        <is>
          <t>Total assets of the disposal group classified as held for sale</t>
        </is>
      </c>
      <c r="B12" s="6" t="n">
        <v>168501</v>
      </c>
      <c r="C12" s="6" t="n">
        <v>194904</v>
      </c>
    </row>
    <row r="13">
      <c r="A13" s="3" t="inlineStr">
        <is>
          <t>Carrying amount of major classes of liabilities included as part of discontinued operations:</t>
        </is>
      </c>
    </row>
    <row r="14">
      <c r="A14" s="4" t="inlineStr">
        <is>
          <t>Current portion of long-term debt</t>
        </is>
      </c>
      <c r="B14" s="6" t="n">
        <v>199</v>
      </c>
      <c r="C14" s="6" t="n">
        <v>168</v>
      </c>
    </row>
    <row r="15">
      <c r="A15" s="4" t="inlineStr">
        <is>
          <t>Accounts payable</t>
        </is>
      </c>
      <c r="B15" s="6" t="n">
        <v>5014</v>
      </c>
      <c r="C15" s="6" t="n">
        <v>5593</v>
      </c>
    </row>
    <row r="16">
      <c r="A16" s="4" t="inlineStr">
        <is>
          <t>Accrued liabilities</t>
        </is>
      </c>
      <c r="B16" s="6" t="n">
        <v>9363</v>
      </c>
      <c r="C16" s="6" t="n">
        <v>8965</v>
      </c>
    </row>
    <row r="17">
      <c r="A17" s="4" t="inlineStr">
        <is>
          <t>Other current liabilities</t>
        </is>
      </c>
      <c r="B17" s="6" t="n">
        <v>12649</v>
      </c>
      <c r="C17" s="6" t="n">
        <v>16233</v>
      </c>
    </row>
    <row r="18">
      <c r="A18" s="4" t="inlineStr">
        <is>
          <t>Total current liabilities of the disposal group classified as held for sale</t>
        </is>
      </c>
      <c r="B18" s="6" t="n">
        <v>27225</v>
      </c>
      <c r="C18" s="6" t="n">
        <v>30959</v>
      </c>
    </row>
    <row r="19">
      <c r="A19" s="4" t="inlineStr">
        <is>
          <t>Long-term debt, net of current portion</t>
        </is>
      </c>
      <c r="B19" s="6" t="n">
        <v>740</v>
      </c>
      <c r="C19" s="6" t="n">
        <v>929</v>
      </c>
    </row>
    <row r="20">
      <c r="A20" s="4" t="inlineStr">
        <is>
          <t>Operating lease liabilities</t>
        </is>
      </c>
      <c r="B20" s="6" t="n">
        <v>93970</v>
      </c>
      <c r="C20" s="6" t="n">
        <v>103151</v>
      </c>
    </row>
    <row r="21">
      <c r="A21" s="4" t="inlineStr">
        <is>
          <t>Deferred tax liabilities</t>
        </is>
      </c>
      <c r="B21" s="6" t="n">
        <v>1840</v>
      </c>
      <c r="C21" s="6" t="n">
        <v>388</v>
      </c>
    </row>
    <row r="22">
      <c r="A22" s="4" t="inlineStr">
        <is>
          <t>Other non-current liabilities</t>
        </is>
      </c>
      <c r="B22" s="6" t="n">
        <v>1773</v>
      </c>
      <c r="C22" s="6" t="n">
        <v>93</v>
      </c>
    </row>
    <row r="23">
      <c r="A23" s="4" t="inlineStr">
        <is>
          <t>Total non-current liabilities of the disposal group classified as held for sale</t>
        </is>
      </c>
      <c r="B23" s="6" t="n">
        <v>98323</v>
      </c>
      <c r="C23" s="6" t="n">
        <v>104561</v>
      </c>
    </row>
    <row r="24">
      <c r="A24" s="4" t="inlineStr">
        <is>
          <t>Total liabilities of the disposal group classified as held for sale</t>
        </is>
      </c>
      <c r="B24" s="6" t="n">
        <v>125548</v>
      </c>
      <c r="C24" s="6" t="n">
        <v>135520</v>
      </c>
    </row>
    <row r="25">
      <c r="A25" s="3" t="inlineStr">
        <is>
          <t>Revenues:</t>
        </is>
      </c>
    </row>
    <row r="26">
      <c r="A26" s="4" t="inlineStr">
        <is>
          <t>Total revenues</t>
        </is>
      </c>
      <c r="B26" s="6" t="n">
        <v>239445</v>
      </c>
      <c r="C26" s="6" t="n">
        <v>297470</v>
      </c>
      <c r="D26" s="5" t="n">
        <v>312401</v>
      </c>
    </row>
    <row r="27">
      <c r="A27" s="3" t="inlineStr">
        <is>
          <t>Costs and expenses:</t>
        </is>
      </c>
    </row>
    <row r="28">
      <c r="A28" s="4" t="inlineStr">
        <is>
          <t>Cost of sales</t>
        </is>
      </c>
      <c r="B28" s="6" t="n">
        <v>70433</v>
      </c>
      <c r="C28" s="6" t="n">
        <v>92334</v>
      </c>
      <c r="D28" s="6" t="n">
        <v>95904</v>
      </c>
    </row>
    <row r="29">
      <c r="A29" s="4" t="inlineStr">
        <is>
          <t>Restaurant wages and related expenses (including stock-based compensation expense of $127, $125, and $56, respectively)</t>
        </is>
      </c>
      <c r="B29" s="6" t="n">
        <v>74817</v>
      </c>
      <c r="C29" s="6" t="n">
        <v>94269</v>
      </c>
      <c r="D29" s="6" t="n">
        <v>101106</v>
      </c>
    </row>
    <row r="30">
      <c r="A30" s="4" t="inlineStr">
        <is>
          <t>Stock-based compensation expense</t>
        </is>
      </c>
      <c r="B30" s="6" t="n">
        <v>2800</v>
      </c>
      <c r="C30" s="6" t="n">
        <v>2400</v>
      </c>
      <c r="D30" s="6" t="n">
        <v>3000</v>
      </c>
    </row>
    <row r="31">
      <c r="A31" s="4" t="inlineStr">
        <is>
          <t>Restaurant rent expense</t>
        </is>
      </c>
      <c r="B31" s="6" t="n">
        <v>22588</v>
      </c>
      <c r="C31" s="6" t="n">
        <v>25755</v>
      </c>
      <c r="D31" s="6" t="n">
        <v>18577</v>
      </c>
    </row>
    <row r="32">
      <c r="A32" s="4" t="inlineStr">
        <is>
          <t>Other restaurant operating expenses</t>
        </is>
      </c>
      <c r="B32" s="6" t="n">
        <v>34357</v>
      </c>
      <c r="C32" s="6" t="n">
        <v>41623</v>
      </c>
      <c r="D32" s="6" t="n">
        <v>48684</v>
      </c>
    </row>
    <row r="33">
      <c r="A33" s="4" t="inlineStr">
        <is>
          <t>General and administrative (including stock-based compensation expense of $603, $329, and $368, respectively)</t>
        </is>
      </c>
      <c r="B33" s="6" t="n">
        <v>13229</v>
      </c>
      <c r="C33" s="6" t="n">
        <v>14290</v>
      </c>
      <c r="D33" s="6" t="n">
        <v>13693</v>
      </c>
    </row>
    <row r="34">
      <c r="A34" s="4" t="inlineStr">
        <is>
          <t>Depreciation and amortization</t>
        </is>
      </c>
      <c r="B34" s="6" t="n">
        <v>16197</v>
      </c>
      <c r="C34" s="6" t="n">
        <v>17009</v>
      </c>
      <c r="D34" s="6" t="n">
        <v>15147</v>
      </c>
    </row>
    <row r="35">
      <c r="A35" s="4" t="inlineStr">
        <is>
          <t>Pre-opening costs</t>
        </is>
      </c>
      <c r="B35" s="6" t="n">
        <v>69</v>
      </c>
      <c r="C35" s="6" t="n">
        <v>592</v>
      </c>
      <c r="D35" s="6" t="n">
        <v>783</v>
      </c>
    </row>
    <row r="36">
      <c r="A36" s="4" t="inlineStr">
        <is>
          <t>Goodwill impairment</t>
        </is>
      </c>
      <c r="B36" s="6" t="n">
        <v>0</v>
      </c>
      <c r="C36" s="6" t="n">
        <v>67909</v>
      </c>
      <c r="D36" s="6" t="n">
        <v>0</v>
      </c>
    </row>
    <row r="37">
      <c r="A37" s="4" t="inlineStr">
        <is>
          <t>Other income and expense items that are not major</t>
        </is>
      </c>
      <c r="B37" s="6" t="n">
        <v>10133</v>
      </c>
      <c r="C37" s="6" t="n">
        <v>24994</v>
      </c>
      <c r="D37" s="6" t="n">
        <v>16402</v>
      </c>
    </row>
    <row r="38">
      <c r="A38" s="4" t="inlineStr">
        <is>
          <t>Total operating expenses</t>
        </is>
      </c>
      <c r="B38" s="6" t="n">
        <v>241823</v>
      </c>
      <c r="C38" s="6" t="n">
        <v>378775</v>
      </c>
      <c r="D38" s="6" t="n">
        <v>310296</v>
      </c>
    </row>
    <row r="39">
      <c r="A39" s="4" t="inlineStr">
        <is>
          <t>Income (loss) from operations</t>
        </is>
      </c>
      <c r="B39" s="6" t="n">
        <v>-2378</v>
      </c>
      <c r="C39" s="6" t="n">
        <v>-81305</v>
      </c>
      <c r="D39" s="6" t="n">
        <v>2105</v>
      </c>
    </row>
    <row r="40">
      <c r="A40" s="4" t="inlineStr">
        <is>
          <t>Interest expense</t>
        </is>
      </c>
      <c r="B40" s="6" t="n">
        <v>4464</v>
      </c>
      <c r="C40" s="6" t="n">
        <v>3547</v>
      </c>
      <c r="D40" s="6" t="n">
        <v>3691</v>
      </c>
    </row>
    <row r="41">
      <c r="A41" s="4" t="inlineStr">
        <is>
          <t>Loss on extinguishment of debt</t>
        </is>
      </c>
      <c r="B41" s="6" t="n">
        <v>1241</v>
      </c>
      <c r="C41" s="6" t="n">
        <v>0</v>
      </c>
      <c r="D41" s="6" t="n">
        <v>0</v>
      </c>
    </row>
    <row r="42">
      <c r="A42" s="4" t="inlineStr">
        <is>
          <t>Loss from discontinued operations before income taxes</t>
        </is>
      </c>
      <c r="B42" s="6" t="n">
        <v>-8083</v>
      </c>
      <c r="C42" s="6" t="n">
        <v>-84852</v>
      </c>
      <c r="D42" s="6" t="n">
        <v>-1586</v>
      </c>
    </row>
    <row r="43">
      <c r="A43" s="4" t="inlineStr">
        <is>
          <t>Provision for (benefit from) income taxes</t>
        </is>
      </c>
      <c r="B43" s="6" t="n">
        <v>-1258</v>
      </c>
      <c r="C43" s="6" t="n">
        <v>-2461</v>
      </c>
      <c r="D43" s="6" t="n">
        <v>-2482</v>
      </c>
    </row>
    <row r="44">
      <c r="A44" s="4" t="inlineStr">
        <is>
          <t>Loss from discontinued operations</t>
        </is>
      </c>
      <c r="B44" s="6" t="n">
        <v>-6825</v>
      </c>
      <c r="C44" s="6" t="n">
        <v>-82391</v>
      </c>
      <c r="D44" s="6" t="n">
        <v>896</v>
      </c>
    </row>
    <row r="45">
      <c r="A45" s="3" t="inlineStr">
        <is>
          <t>Non-cash Operating Activities [Abstract]</t>
        </is>
      </c>
    </row>
    <row r="46">
      <c r="A46" s="4" t="inlineStr">
        <is>
          <t>Loss (gain) on disposals of property and equipment, net</t>
        </is>
      </c>
      <c r="B46" s="6" t="n">
        <v>-3267</v>
      </c>
      <c r="C46" s="6" t="n">
        <v>-6</v>
      </c>
      <c r="D46" s="6" t="n">
        <v>-757</v>
      </c>
    </row>
    <row r="47">
      <c r="A47" s="4" t="inlineStr">
        <is>
          <t>Stock-based compensation</t>
        </is>
      </c>
      <c r="B47" s="6" t="n">
        <v>3484</v>
      </c>
      <c r="C47" s="6" t="n">
        <v>2844</v>
      </c>
      <c r="D47" s="6" t="n">
        <v>3469</v>
      </c>
    </row>
    <row r="48">
      <c r="A48" s="4" t="inlineStr">
        <is>
          <t>Impairment and other lease charges</t>
        </is>
      </c>
      <c r="B48" s="6" t="n">
        <v>9139</v>
      </c>
      <c r="C48" s="6" t="n">
        <v>13101</v>
      </c>
      <c r="D48" s="6" t="n">
        <v>21144</v>
      </c>
    </row>
    <row r="49">
      <c r="A49" s="4" t="inlineStr">
        <is>
          <t>Goodwill impairment</t>
        </is>
      </c>
      <c r="B49" s="6" t="n">
        <v>0</v>
      </c>
      <c r="C49" s="6" t="n">
        <v>67909</v>
      </c>
      <c r="D49" s="6" t="n">
        <v>0</v>
      </c>
    </row>
    <row r="50">
      <c r="A50" s="4" t="inlineStr">
        <is>
          <t>Loss on extinguishment of debt</t>
        </is>
      </c>
      <c r="B50" s="6" t="n">
        <v>1241</v>
      </c>
      <c r="C50" s="6" t="n">
        <v>0</v>
      </c>
      <c r="D50" s="6" t="n">
        <v>0</v>
      </c>
    </row>
    <row r="51">
      <c r="A51" s="4" t="inlineStr">
        <is>
          <t>Depreciation and amortization</t>
        </is>
      </c>
      <c r="B51" s="6" t="n">
        <v>38206</v>
      </c>
      <c r="C51" s="6" t="n">
        <v>39195</v>
      </c>
      <c r="D51" s="6" t="n">
        <v>37604</v>
      </c>
    </row>
    <row r="52">
      <c r="A52" s="3" t="inlineStr">
        <is>
          <t>Investing activities:</t>
        </is>
      </c>
    </row>
    <row r="53">
      <c r="A53" s="4" t="inlineStr">
        <is>
          <t>New restaurant development</t>
        </is>
      </c>
      <c r="B53" s="6" t="n">
        <v>-1863</v>
      </c>
      <c r="C53" s="6" t="n">
        <v>-11390</v>
      </c>
      <c r="D53" s="6" t="n">
        <v>-21445</v>
      </c>
    </row>
    <row r="54">
      <c r="A54" s="4" t="inlineStr">
        <is>
          <t>Restaurant remodeling</t>
        </is>
      </c>
      <c r="B54" s="6" t="n">
        <v>-1103</v>
      </c>
      <c r="C54" s="6" t="n">
        <v>-2573</v>
      </c>
      <c r="D54" s="6" t="n">
        <v>-582</v>
      </c>
    </row>
    <row r="55">
      <c r="A55" s="4" t="inlineStr">
        <is>
          <t>Other restaurant capital expenditures</t>
        </is>
      </c>
      <c r="B55" s="6" t="n">
        <v>-11270</v>
      </c>
      <c r="C55" s="6" t="n">
        <v>-19335</v>
      </c>
      <c r="D55" s="6" t="n">
        <v>-27464</v>
      </c>
    </row>
    <row r="56">
      <c r="A56" s="4" t="inlineStr">
        <is>
          <t>Corporate and restaurant information systems</t>
        </is>
      </c>
      <c r="B56" s="6" t="n">
        <v>-4133</v>
      </c>
      <c r="C56" s="6" t="n">
        <v>-7949</v>
      </c>
      <c r="D56" s="6" t="n">
        <v>-8359</v>
      </c>
    </row>
    <row r="57">
      <c r="A57" s="4" t="inlineStr">
        <is>
          <t>Total capital expenditures</t>
        </is>
      </c>
      <c r="B57" s="6" t="n">
        <v>-18369</v>
      </c>
      <c r="C57" s="6" t="n">
        <v>-41247</v>
      </c>
      <c r="D57" s="6" t="n">
        <v>-57850</v>
      </c>
    </row>
    <row r="58">
      <c r="A58" s="4" t="inlineStr">
        <is>
          <t>Proceeds from disposals of properties</t>
        </is>
      </c>
      <c r="B58" s="6" t="n">
        <v>9559</v>
      </c>
      <c r="C58" s="6" t="n">
        <v>1774</v>
      </c>
      <c r="D58" s="6" t="n">
        <v>4743</v>
      </c>
    </row>
    <row r="59">
      <c r="A59" s="4" t="inlineStr">
        <is>
          <t>Proceeds from sale-leaseback transactions</t>
        </is>
      </c>
      <c r="B59" s="6" t="n">
        <v>17222</v>
      </c>
      <c r="C59" s="6" t="n">
        <v>0</v>
      </c>
      <c r="D59" s="6" t="n">
        <v>0</v>
      </c>
    </row>
    <row r="60">
      <c r="A60" s="4" t="inlineStr">
        <is>
          <t>Proceeds from insurance recoveries</t>
        </is>
      </c>
      <c r="B60" s="6" t="n">
        <v>0</v>
      </c>
      <c r="C60" s="6" t="n">
        <v>42</v>
      </c>
      <c r="D60" s="6" t="n">
        <v>983</v>
      </c>
    </row>
    <row r="61">
      <c r="A61" s="4" t="inlineStr">
        <is>
          <t>Net cash provided by (used in) investing activities – discontinued operations</t>
        </is>
      </c>
      <c r="B61" s="6" t="n">
        <v>385</v>
      </c>
      <c r="C61" s="6" t="n">
        <v>-18125</v>
      </c>
      <c r="D61" s="6" t="n">
        <v>-26515</v>
      </c>
    </row>
    <row r="62">
      <c r="A62" s="3" t="inlineStr">
        <is>
          <t>Operating lease right-of-use assets obtained and lease liabilities incurred as a result of adoption of ASC 842:</t>
        </is>
      </c>
    </row>
    <row r="63">
      <c r="A63" s="4" t="inlineStr">
        <is>
          <t>Operating lease ROU assets</t>
        </is>
      </c>
      <c r="B63" s="6" t="n">
        <v>164665</v>
      </c>
      <c r="C63" s="6" t="n">
        <v>146190</v>
      </c>
    </row>
    <row r="64">
      <c r="A64" s="4" t="inlineStr">
        <is>
          <t>Operating lease liabilities</t>
        </is>
      </c>
      <c r="B64" s="6" t="n">
        <v>183831</v>
      </c>
      <c r="C64" s="6" t="n">
        <v>162850</v>
      </c>
    </row>
    <row r="65">
      <c r="A65" s="4" t="inlineStr">
        <is>
          <t>Discontinued Operations</t>
        </is>
      </c>
    </row>
    <row r="66">
      <c r="A66" s="3" t="inlineStr">
        <is>
          <t>Costs and expenses:</t>
        </is>
      </c>
    </row>
    <row r="67">
      <c r="A67" s="4" t="inlineStr">
        <is>
          <t>Stock-based compensation expense</t>
        </is>
      </c>
      <c r="B67" s="6" t="n">
        <v>700</v>
      </c>
      <c r="C67" s="6" t="n">
        <v>500</v>
      </c>
      <c r="D67" s="6" t="n">
        <v>400</v>
      </c>
    </row>
    <row r="68">
      <c r="A68" s="3" t="inlineStr">
        <is>
          <t>Non-cash Operating Activities [Abstract]</t>
        </is>
      </c>
    </row>
    <row r="69">
      <c r="A69" s="4" t="inlineStr">
        <is>
          <t>Loss (gain) on disposals of property and equipment, net</t>
        </is>
      </c>
      <c r="B69" s="6" t="n">
        <v>-551</v>
      </c>
      <c r="C69" s="6" t="n">
        <v>21</v>
      </c>
      <c r="D69" s="6" t="n">
        <v>-742</v>
      </c>
    </row>
    <row r="70">
      <c r="A70" s="4" t="inlineStr">
        <is>
          <t>Stock-based compensation</t>
        </is>
      </c>
      <c r="B70" s="6" t="n">
        <v>730</v>
      </c>
      <c r="C70" s="6" t="n">
        <v>454</v>
      </c>
      <c r="D70" s="6" t="n">
        <v>424</v>
      </c>
    </row>
    <row r="71">
      <c r="A71" s="4" t="inlineStr">
        <is>
          <t>Impairment and other lease charges</t>
        </is>
      </c>
      <c r="B71" s="6" t="n">
        <v>1116</v>
      </c>
      <c r="C71" s="6" t="n">
        <v>13086</v>
      </c>
      <c r="D71" s="6" t="n">
        <v>7557</v>
      </c>
    </row>
    <row r="72">
      <c r="A72" s="4" t="inlineStr">
        <is>
          <t>Goodwill impairment</t>
        </is>
      </c>
      <c r="B72" s="6" t="n">
        <v>0</v>
      </c>
      <c r="C72" s="6" t="n">
        <v>67909</v>
      </c>
      <c r="D72" s="6" t="n">
        <v>0</v>
      </c>
    </row>
    <row r="73">
      <c r="A73" s="4" t="inlineStr">
        <is>
          <t>Loss on extinguishment of debt</t>
        </is>
      </c>
      <c r="B73" s="6" t="n">
        <v>1241</v>
      </c>
      <c r="C73" s="6" t="n">
        <v>0</v>
      </c>
      <c r="D73" s="6" t="n">
        <v>0</v>
      </c>
    </row>
    <row r="74">
      <c r="A74" s="4" t="inlineStr">
        <is>
          <t>Depreciation and amortization</t>
        </is>
      </c>
      <c r="B74" s="6" t="n">
        <v>16197</v>
      </c>
      <c r="C74" s="6" t="n">
        <v>17009</v>
      </c>
      <c r="D74" s="6" t="n">
        <v>15147</v>
      </c>
    </row>
    <row r="75">
      <c r="A75" s="3" t="inlineStr">
        <is>
          <t>Investing activities:</t>
        </is>
      </c>
    </row>
    <row r="76">
      <c r="A76" s="4" t="inlineStr">
        <is>
          <t>New restaurant development</t>
        </is>
      </c>
      <c r="B76" s="6" t="n">
        <v>-854</v>
      </c>
      <c r="C76" s="6" t="n">
        <v>-4065</v>
      </c>
      <c r="D76" s="6" t="n">
        <v>-9105</v>
      </c>
    </row>
    <row r="77">
      <c r="A77" s="4" t="inlineStr">
        <is>
          <t>Restaurant remodeling</t>
        </is>
      </c>
      <c r="B77" s="6" t="n">
        <v>-745</v>
      </c>
      <c r="C77" s="6" t="n">
        <v>-919</v>
      </c>
      <c r="D77" s="6" t="n">
        <v>-531</v>
      </c>
    </row>
    <row r="78">
      <c r="A78" s="4" t="inlineStr">
        <is>
          <t>Other restaurant capital expenditures</t>
        </is>
      </c>
      <c r="B78" s="6" t="n">
        <v>-4728</v>
      </c>
      <c r="C78" s="6" t="n">
        <v>-9266</v>
      </c>
      <c r="D78" s="6" t="n">
        <v>-15307</v>
      </c>
    </row>
    <row r="79">
      <c r="A79" s="4" t="inlineStr">
        <is>
          <t>Corporate and restaurant information systems</t>
        </is>
      </c>
      <c r="B79" s="6" t="n">
        <v>-1559</v>
      </c>
      <c r="C79" s="6" t="n">
        <v>-3875</v>
      </c>
      <c r="D79" s="6" t="n">
        <v>-3943</v>
      </c>
    </row>
    <row r="80">
      <c r="A80" s="4" t="inlineStr">
        <is>
          <t>Total capital expenditures</t>
        </is>
      </c>
      <c r="B80" s="6" t="n">
        <v>-7886</v>
      </c>
      <c r="C80" s="6" t="n">
        <v>-18125</v>
      </c>
      <c r="D80" s="6" t="n">
        <v>-28886</v>
      </c>
    </row>
    <row r="81">
      <c r="A81" s="4" t="inlineStr">
        <is>
          <t>Proceeds from disposals of properties</t>
        </is>
      </c>
      <c r="B81" s="6" t="n">
        <v>4305</v>
      </c>
      <c r="C81" s="6" t="n">
        <v>0</v>
      </c>
      <c r="D81" s="6" t="n">
        <v>1388</v>
      </c>
    </row>
    <row r="82">
      <c r="A82" s="4" t="inlineStr">
        <is>
          <t>Proceeds from sale-leaseback transactions</t>
        </is>
      </c>
      <c r="B82" s="6" t="n">
        <v>3966</v>
      </c>
      <c r="C82" s="6" t="n">
        <v>0</v>
      </c>
      <c r="D82" s="6" t="n">
        <v>0</v>
      </c>
    </row>
    <row r="83">
      <c r="A83" s="4" t="inlineStr">
        <is>
          <t>Proceeds from insurance recoveries</t>
        </is>
      </c>
      <c r="B83" s="6" t="n">
        <v>0</v>
      </c>
      <c r="C83" s="6" t="n">
        <v>0</v>
      </c>
      <c r="D83" s="6" t="n">
        <v>983</v>
      </c>
    </row>
    <row r="84">
      <c r="A84" s="3" t="inlineStr">
        <is>
          <t>Supplemental cash flow disclosures:</t>
        </is>
      </c>
    </row>
    <row r="85">
      <c r="A85" s="4" t="inlineStr">
        <is>
          <t>Interest paid on long-term debt (including capitalized interest of $57, $247 and $377, respectively)</t>
        </is>
      </c>
      <c r="B85" s="6" t="n">
        <v>4001</v>
      </c>
      <c r="C85" s="6" t="n">
        <v>4198</v>
      </c>
      <c r="D85" s="6" t="n">
        <v>3348</v>
      </c>
    </row>
    <row r="86">
      <c r="A86" s="4" t="inlineStr">
        <is>
          <t>Capitalized interest included in interest paid</t>
        </is>
      </c>
      <c r="B86" s="6" t="n">
        <v>57</v>
      </c>
      <c r="C86" s="6" t="n">
        <v>247</v>
      </c>
      <c r="D86" s="6" t="n">
        <v>377</v>
      </c>
    </row>
    <row r="87">
      <c r="A87" s="3" t="inlineStr">
        <is>
          <t>Supplemental cash flow disclosures of non-cash investing and financing activities:</t>
        </is>
      </c>
    </row>
    <row r="88">
      <c r="A88" s="4" t="inlineStr">
        <is>
          <t>Accruals for capital expenditures</t>
        </is>
      </c>
      <c r="B88" s="6" t="n">
        <v>1027</v>
      </c>
      <c r="C88" s="6" t="n">
        <v>1510</v>
      </c>
      <c r="D88" s="6" t="n">
        <v>1067</v>
      </c>
    </row>
    <row r="89">
      <c r="A89" s="4" t="inlineStr">
        <is>
          <t>Accruals for financing costs associated with debt</t>
        </is>
      </c>
      <c r="B89" s="6" t="n">
        <v>277</v>
      </c>
      <c r="C89" s="6" t="n">
        <v>0</v>
      </c>
      <c r="D89" s="6" t="n">
        <v>0</v>
      </c>
    </row>
    <row r="90">
      <c r="A90" s="3" t="inlineStr">
        <is>
          <t>Right-of-use assets obtained in exchange for lease liabilities:</t>
        </is>
      </c>
    </row>
    <row r="91">
      <c r="A91" s="4" t="inlineStr">
        <is>
          <t>Operating lease ROU assets</t>
        </is>
      </c>
      <c r="B91" s="6" t="n">
        <v>18466</v>
      </c>
      <c r="C91" s="6" t="n">
        <v>6456</v>
      </c>
      <c r="D91" s="6" t="n">
        <v>0</v>
      </c>
    </row>
    <row r="92">
      <c r="A92" s="4" t="inlineStr">
        <is>
          <t>Finance/capital lease obligations incurred</t>
        </is>
      </c>
      <c r="B92" s="6" t="n">
        <v>33</v>
      </c>
      <c r="C92" s="6" t="n">
        <v>304</v>
      </c>
      <c r="D92" s="6" t="n">
        <v>0</v>
      </c>
    </row>
    <row r="93">
      <c r="A93" s="3" t="inlineStr">
        <is>
          <t>Right-of-use assets and lease liabilities reduced for terminated leases:</t>
        </is>
      </c>
    </row>
    <row r="94">
      <c r="A94" s="4" t="inlineStr">
        <is>
          <t>Operating lease ROU assets</t>
        </is>
      </c>
      <c r="B94" s="6" t="n">
        <v>953</v>
      </c>
      <c r="C94" s="6" t="n">
        <v>794</v>
      </c>
      <c r="D94" s="6" t="n">
        <v>0</v>
      </c>
    </row>
    <row r="95">
      <c r="A95" s="4" t="inlineStr">
        <is>
          <t>Operating lease liabilities</t>
        </is>
      </c>
      <c r="B95" s="6" t="n">
        <v>1217</v>
      </c>
      <c r="C95" s="6" t="n">
        <v>1054</v>
      </c>
      <c r="D95" s="6" t="n">
        <v>0</v>
      </c>
    </row>
    <row r="96">
      <c r="A96" s="4" t="inlineStr">
        <is>
          <t>Discontinued Operations | ASU 2016-02</t>
        </is>
      </c>
    </row>
    <row r="97">
      <c r="A97" s="3" t="inlineStr">
        <is>
          <t>Operating lease right-of-use assets obtained and lease liabilities incurred as a result of adoption of ASC 842:</t>
        </is>
      </c>
    </row>
    <row r="98">
      <c r="A98" s="4" t="inlineStr">
        <is>
          <t>Operating lease ROU assets</t>
        </is>
      </c>
      <c r="B98" s="6" t="n">
        <v>0</v>
      </c>
      <c r="C98" s="6" t="n">
        <v>112905</v>
      </c>
      <c r="D98" s="6" t="n">
        <v>0</v>
      </c>
    </row>
    <row r="99">
      <c r="A99" s="4" t="inlineStr">
        <is>
          <t>Operating lease liabilities</t>
        </is>
      </c>
      <c r="B99" s="6" t="n">
        <v>0</v>
      </c>
      <c r="C99" s="6" t="n">
        <v>122441</v>
      </c>
      <c r="D99" s="6" t="n">
        <v>0</v>
      </c>
    </row>
    <row r="100">
      <c r="A100" s="4" t="inlineStr">
        <is>
          <t>Discontinued Operations | Restaurant Wages And Related Expenses</t>
        </is>
      </c>
    </row>
    <row r="101">
      <c r="A101" s="3" t="inlineStr">
        <is>
          <t>Costs and expenses:</t>
        </is>
      </c>
    </row>
    <row r="102">
      <c r="A102" s="4" t="inlineStr">
        <is>
          <t>Stock-based compensation expense</t>
        </is>
      </c>
      <c r="B102" s="6" t="n">
        <v>127</v>
      </c>
      <c r="C102" s="6" t="n">
        <v>125</v>
      </c>
      <c r="D102" s="6" t="n">
        <v>56</v>
      </c>
    </row>
    <row r="103">
      <c r="A103" s="4" t="inlineStr">
        <is>
          <t>Discontinued Operations | General and Administrative Expense [Member]</t>
        </is>
      </c>
    </row>
    <row r="104">
      <c r="A104" s="3" t="inlineStr">
        <is>
          <t>Costs and expenses:</t>
        </is>
      </c>
    </row>
    <row r="105">
      <c r="A105" s="4" t="inlineStr">
        <is>
          <t>Stock-based compensation expense</t>
        </is>
      </c>
      <c r="B105" s="5" t="n">
        <v>603</v>
      </c>
      <c r="C105" s="5" t="n">
        <v>329</v>
      </c>
      <c r="D105" s="5" t="n">
        <v>3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Prepaid Expenses and Other Current Assets (Details) $ in Thousands</t>
        </is>
      </c>
      <c r="B1" s="2" t="inlineStr">
        <is>
          <t>Jan. 03, 2021USD ($)</t>
        </is>
      </c>
      <c r="C1" s="2" t="inlineStr">
        <is>
          <t>Dec. 29, 2019USD ($)restaurant</t>
        </is>
      </c>
    </row>
    <row r="2">
      <c r="A2" s="3" t="inlineStr">
        <is>
          <t>Deferred Costs, Capitalized, Prepaid, and Other Assets Disclosure [Abstract]</t>
        </is>
      </c>
    </row>
    <row r="3">
      <c r="A3" s="4" t="inlineStr">
        <is>
          <t>Prepaid contract expenses</t>
        </is>
      </c>
      <c r="B3" s="5" t="n">
        <v>4138</v>
      </c>
      <c r="C3" s="5" t="n">
        <v>4144</v>
      </c>
    </row>
    <row r="4">
      <c r="A4" s="4" t="inlineStr">
        <is>
          <t>Assets held for sale</t>
        </is>
      </c>
      <c r="B4" s="6" t="n">
        <v>0</v>
      </c>
      <c r="C4" s="6" t="n">
        <v>1622</v>
      </c>
    </row>
    <row r="5">
      <c r="A5" s="4" t="inlineStr">
        <is>
          <t>Other</t>
        </is>
      </c>
      <c r="B5" s="6" t="n">
        <v>1508</v>
      </c>
      <c r="C5" s="6" t="n">
        <v>1079</v>
      </c>
    </row>
    <row r="6">
      <c r="A6" s="4" t="inlineStr">
        <is>
          <t>Prepaid expenses and other current assets</t>
        </is>
      </c>
      <c r="B6" s="5" t="n">
        <v>5646</v>
      </c>
      <c r="C6" s="5" t="n">
        <v>6845</v>
      </c>
    </row>
    <row r="7">
      <c r="A7" s="4" t="inlineStr">
        <is>
          <t>Disposal Group, Held-for-sale, Not Discontinued Operations [Member] | Pollo Tropical</t>
        </is>
      </c>
    </row>
    <row r="8">
      <c r="A8" s="3" t="inlineStr">
        <is>
          <t>Property, Plant and Equipment [Line Items]</t>
        </is>
      </c>
    </row>
    <row r="9">
      <c r="A9" s="4" t="inlineStr">
        <is>
          <t>Number of restaurants | restaurant</t>
        </is>
      </c>
      <c r="C9"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03, 2021</t>
        </is>
      </c>
      <c r="C1" s="2" t="inlineStr">
        <is>
          <t>Dec. 29, 2019</t>
        </is>
      </c>
    </row>
    <row r="2">
      <c r="A2" s="3" t="inlineStr">
        <is>
          <t>Property, Plant and Equipment [Line Items]</t>
        </is>
      </c>
    </row>
    <row r="3">
      <c r="A3" s="4" t="inlineStr">
        <is>
          <t>Property and equipment, gross</t>
        </is>
      </c>
      <c r="B3" s="5" t="n">
        <v>250329</v>
      </c>
      <c r="C3" s="5" t="n">
        <v>265174</v>
      </c>
    </row>
    <row r="4">
      <c r="A4" s="4" t="inlineStr">
        <is>
          <t>Less accumulated depreciation and amortization</t>
        </is>
      </c>
      <c r="B4" s="6" t="n">
        <v>-152462</v>
      </c>
      <c r="C4" s="6" t="n">
        <v>-133284</v>
      </c>
    </row>
    <row r="5">
      <c r="A5" s="4" t="inlineStr">
        <is>
          <t>Property and equipment, net</t>
        </is>
      </c>
      <c r="B5" s="6" t="n">
        <v>97867</v>
      </c>
      <c r="C5" s="6" t="n">
        <v>131890</v>
      </c>
    </row>
    <row r="6">
      <c r="A6" s="4" t="inlineStr">
        <is>
          <t>Land and land improvements</t>
        </is>
      </c>
    </row>
    <row r="7">
      <c r="A7" s="3" t="inlineStr">
        <is>
          <t>Property, Plant and Equipment [Line Items]</t>
        </is>
      </c>
    </row>
    <row r="8">
      <c r="A8" s="4" t="inlineStr">
        <is>
          <t>Property and equipment, gross</t>
        </is>
      </c>
      <c r="B8" s="6" t="n">
        <v>1264</v>
      </c>
      <c r="C8" s="6" t="n">
        <v>12851</v>
      </c>
    </row>
    <row r="9">
      <c r="A9" s="4" t="inlineStr">
        <is>
          <t>Owned buildings</t>
        </is>
      </c>
    </row>
    <row r="10">
      <c r="A10" s="3" t="inlineStr">
        <is>
          <t>Property, Plant and Equipment [Line Items]</t>
        </is>
      </c>
    </row>
    <row r="11">
      <c r="A11" s="4" t="inlineStr">
        <is>
          <t>Property and equipment, gross</t>
        </is>
      </c>
      <c r="B11" s="6" t="n">
        <v>0</v>
      </c>
      <c r="C11" s="6" t="n">
        <v>8385</v>
      </c>
    </row>
    <row r="12">
      <c r="A12" s="4" t="inlineStr">
        <is>
          <t>Leasehold improvements</t>
        </is>
      </c>
    </row>
    <row r="13">
      <c r="A13" s="3" t="inlineStr">
        <is>
          <t>Property, Plant and Equipment [Line Items]</t>
        </is>
      </c>
    </row>
    <row r="14">
      <c r="A14" s="4" t="inlineStr">
        <is>
          <t>Property and equipment, gross</t>
        </is>
      </c>
      <c r="B14" s="6" t="n">
        <v>128918</v>
      </c>
      <c r="C14" s="6" t="n">
        <v>123172</v>
      </c>
    </row>
    <row r="15">
      <c r="A15" s="4" t="inlineStr">
        <is>
          <t>Equipment</t>
        </is>
      </c>
    </row>
    <row r="16">
      <c r="A16" s="3" t="inlineStr">
        <is>
          <t>Property, Plant and Equipment [Line Items]</t>
        </is>
      </c>
    </row>
    <row r="17">
      <c r="A17" s="4" t="inlineStr">
        <is>
          <t>Property and equipment, gross</t>
        </is>
      </c>
      <c r="B17" s="6" t="n">
        <v>118988</v>
      </c>
      <c r="C17" s="6" t="n">
        <v>119594</v>
      </c>
    </row>
    <row r="18">
      <c r="A18" s="4" t="inlineStr">
        <is>
          <t>Assets subject to finance leases</t>
        </is>
      </c>
    </row>
    <row r="19">
      <c r="A19" s="3" t="inlineStr">
        <is>
          <t>Property, Plant and Equipment [Line Items]</t>
        </is>
      </c>
    </row>
    <row r="20">
      <c r="A20" s="4" t="inlineStr">
        <is>
          <t>Property and equipment, gross</t>
        </is>
      </c>
      <c r="B20" s="5" t="n">
        <v>1159</v>
      </c>
      <c r="C20" s="5" t="n">
        <v>1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Property and Equipment - Narrative (Details) $ in Thousands</t>
        </is>
      </c>
      <c r="B1" s="2" t="inlineStr">
        <is>
          <t>12 Months Ended</t>
        </is>
      </c>
    </row>
    <row r="2">
      <c r="B2" s="2" t="inlineStr">
        <is>
          <t>Jan. 03, 2021USD ($)restaurant</t>
        </is>
      </c>
      <c r="C2" s="2" t="inlineStr">
        <is>
          <t>Dec. 29, 2019USD ($)</t>
        </is>
      </c>
      <c r="D2" s="2" t="inlineStr">
        <is>
          <t>Dec. 30, 2018USD ($)</t>
        </is>
      </c>
    </row>
    <row r="3">
      <c r="A3" s="3" t="inlineStr">
        <is>
          <t>Property, Plant and Equipment [Line Items]</t>
        </is>
      </c>
    </row>
    <row r="4">
      <c r="A4" s="4" t="inlineStr">
        <is>
          <t>Assets subject to finance leases, accumulated amortization</t>
        </is>
      </c>
      <c r="B4" s="5" t="n">
        <v>500</v>
      </c>
      <c r="C4" s="5" t="n">
        <v>500</v>
      </c>
    </row>
    <row r="5">
      <c r="A5" s="4" t="inlineStr">
        <is>
          <t>Loss (gain) on disposals of property and equipment, net</t>
        </is>
      </c>
      <c r="B5" s="6" t="n">
        <v>-3267</v>
      </c>
      <c r="C5" s="6" t="n">
        <v>-6</v>
      </c>
      <c r="D5" s="5" t="n">
        <v>-757</v>
      </c>
    </row>
    <row r="6">
      <c r="A6" s="4" t="inlineStr">
        <is>
          <t>Depreciation and amortization</t>
        </is>
      </c>
      <c r="B6" s="5" t="n">
        <v>22000</v>
      </c>
      <c r="C6" s="5" t="n">
        <v>22200</v>
      </c>
      <c r="D6" s="5" t="n">
        <v>22500</v>
      </c>
    </row>
    <row r="7">
      <c r="A7" s="4" t="inlineStr">
        <is>
          <t>Disposal Group, Disposed of by Sale, Not Discontinued Operations [Member]</t>
        </is>
      </c>
    </row>
    <row r="8">
      <c r="A8" s="3" t="inlineStr">
        <is>
          <t>Property, Plant and Equipment [Line Items]</t>
        </is>
      </c>
    </row>
    <row r="9">
      <c r="A9" s="4" t="inlineStr">
        <is>
          <t>Number of restaurants | restaurant</t>
        </is>
      </c>
      <c r="B9" s="6" t="n">
        <v>8</v>
      </c>
    </row>
    <row r="10">
      <c r="A10" s="4" t="inlineStr">
        <is>
          <t>Proceeds from Sale of Buildings</t>
        </is>
      </c>
      <c r="B10" s="5" t="n">
        <v>18500</v>
      </c>
    </row>
    <row r="11">
      <c r="A11" s="4" t="inlineStr">
        <is>
          <t>Loss (gain) on disposals of property and equipment, net</t>
        </is>
      </c>
      <c r="B11" s="5" t="n">
        <v>-3300</v>
      </c>
    </row>
    <row r="12">
      <c r="A12" s="4" t="inlineStr">
        <is>
          <t>Disposal Group, Disposed of by Sale, Not Discontinued Operations [Member] | Sale-leaseback transaction</t>
        </is>
      </c>
    </row>
    <row r="13">
      <c r="A13" s="3" t="inlineStr">
        <is>
          <t>Property, Plant and Equipment [Line Items]</t>
        </is>
      </c>
    </row>
    <row r="14">
      <c r="A14" s="4" t="inlineStr">
        <is>
          <t>Number of restaurants | restaurant</t>
        </is>
      </c>
      <c r="B14" s="6" t="n">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an. 03, 2021</t>
        </is>
      </c>
      <c r="C2" s="2" t="inlineStr">
        <is>
          <t>Dec. 29, 2019</t>
        </is>
      </c>
      <c r="D2" s="2" t="inlineStr">
        <is>
          <t>Dec. 30, 2018</t>
        </is>
      </c>
    </row>
    <row r="3">
      <c r="A3" s="4" t="inlineStr">
        <is>
          <t>Stock-based compensation expense</t>
        </is>
      </c>
      <c r="B3" s="5" t="n">
        <v>2800</v>
      </c>
      <c r="C3" s="5" t="n">
        <v>2400</v>
      </c>
      <c r="D3" s="5" t="n">
        <v>3000</v>
      </c>
    </row>
    <row r="4">
      <c r="A4" s="4" t="inlineStr">
        <is>
          <t>Restaurant Wages And Related Expenses | Continuing Operations</t>
        </is>
      </c>
    </row>
    <row r="5">
      <c r="A5" s="4" t="inlineStr">
        <is>
          <t>Stock-based compensation expense</t>
        </is>
      </c>
      <c r="B5" s="6" t="n">
        <v>73</v>
      </c>
      <c r="C5" s="6" t="n">
        <v>70</v>
      </c>
      <c r="D5" s="6" t="n">
        <v>34</v>
      </c>
    </row>
    <row r="6">
      <c r="A6" s="4" t="inlineStr">
        <is>
          <t>General and Administrative Expense [Member] | Continuing Operations</t>
        </is>
      </c>
    </row>
    <row r="7">
      <c r="A7" s="4" t="inlineStr">
        <is>
          <t>Stock-based compensation expense</t>
        </is>
      </c>
      <c r="B7" s="5" t="n">
        <v>2681</v>
      </c>
      <c r="C7" s="5" t="n">
        <v>2320</v>
      </c>
      <c r="D7" s="5" t="n">
        <v>30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 Narrative (Details) - USD ($) $ in Thousands</t>
        </is>
      </c>
      <c r="B1" s="2" t="inlineStr">
        <is>
          <t>12 Months Ended</t>
        </is>
      </c>
    </row>
    <row r="2">
      <c r="B2" s="2" t="inlineStr">
        <is>
          <t>Jan. 03, 2021</t>
        </is>
      </c>
      <c r="C2" s="2" t="inlineStr">
        <is>
          <t>Dec. 29, 2019</t>
        </is>
      </c>
      <c r="D2" s="2" t="inlineStr">
        <is>
          <t>Dec. 30, 2018</t>
        </is>
      </c>
    </row>
    <row r="3">
      <c r="A3" s="3" t="inlineStr">
        <is>
          <t>Goodwill [Line Items]</t>
        </is>
      </c>
    </row>
    <row r="4">
      <c r="A4" s="4" t="inlineStr">
        <is>
          <t>Changes in goodwill</t>
        </is>
      </c>
      <c r="B4" s="5" t="n">
        <v>0</v>
      </c>
      <c r="C4" s="5" t="n">
        <v>0</v>
      </c>
      <c r="D4" s="5" t="n">
        <v>0</v>
      </c>
    </row>
    <row r="5">
      <c r="A5" s="4" t="inlineStr">
        <is>
          <t>Goodwill impairment</t>
        </is>
      </c>
      <c r="B5" s="5" t="n">
        <v>0</v>
      </c>
      <c r="C5" s="6" t="n">
        <v>67909</v>
      </c>
      <c r="D5" s="5" t="n">
        <v>0</v>
      </c>
    </row>
    <row r="6">
      <c r="A6" s="4" t="inlineStr">
        <is>
          <t>Pollo Tropical</t>
        </is>
      </c>
    </row>
    <row r="7">
      <c r="A7" s="3" t="inlineStr">
        <is>
          <t>Goodwill [Line Items]</t>
        </is>
      </c>
    </row>
    <row r="8">
      <c r="A8" s="4" t="inlineStr">
        <is>
          <t>Changes in goodwill</t>
        </is>
      </c>
      <c r="C8" s="6" t="n">
        <v>0</v>
      </c>
    </row>
    <row r="9">
      <c r="A9" s="4" t="inlineStr">
        <is>
          <t>Goodwill impairment</t>
        </is>
      </c>
      <c r="C9"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 Summary of Changes in Goodwill (Details) - USD ($) $ in Thousands</t>
        </is>
      </c>
      <c r="B1" s="2" t="inlineStr">
        <is>
          <t>12 Months Ended</t>
        </is>
      </c>
    </row>
    <row r="2">
      <c r="B2" s="2" t="inlineStr">
        <is>
          <t>Jan. 03, 2021</t>
        </is>
      </c>
      <c r="C2" s="2" t="inlineStr">
        <is>
          <t>Dec. 29, 2019</t>
        </is>
      </c>
      <c r="D2" s="2" t="inlineStr">
        <is>
          <t>Dec. 30, 2018</t>
        </is>
      </c>
    </row>
    <row r="3">
      <c r="A3" s="3" t="inlineStr">
        <is>
          <t>Goodwill</t>
        </is>
      </c>
    </row>
    <row r="4">
      <c r="A4" s="4" t="inlineStr">
        <is>
          <t>Goodwill</t>
        </is>
      </c>
      <c r="B4" s="5" t="n">
        <v>56307</v>
      </c>
      <c r="C4" s="5" t="n">
        <v>56307</v>
      </c>
    </row>
    <row r="5">
      <c r="A5" s="4" t="inlineStr">
        <is>
          <t>Impairment charges</t>
        </is>
      </c>
      <c r="B5" s="6" t="n">
        <v>0</v>
      </c>
      <c r="C5" s="6" t="n">
        <v>-67909</v>
      </c>
      <c r="D5" s="5" t="n">
        <v>0</v>
      </c>
    </row>
    <row r="6">
      <c r="A6" s="4" t="inlineStr">
        <is>
          <t>Impairment charges</t>
        </is>
      </c>
      <c r="B6" s="6" t="n">
        <v>0</v>
      </c>
      <c r="C6" s="6" t="n">
        <v>-67909</v>
      </c>
      <c r="D6" s="6" t="n">
        <v>0</v>
      </c>
    </row>
    <row r="7">
      <c r="A7" s="4" t="inlineStr">
        <is>
          <t>Pollo Tropical</t>
        </is>
      </c>
    </row>
    <row r="8">
      <c r="A8" s="3" t="inlineStr">
        <is>
          <t>Goodwill</t>
        </is>
      </c>
    </row>
    <row r="9">
      <c r="A9" s="4" t="inlineStr">
        <is>
          <t>Goodwill, Gross</t>
        </is>
      </c>
      <c r="B9" s="6" t="n">
        <v>56307</v>
      </c>
      <c r="C9" s="6" t="n">
        <v>56307</v>
      </c>
      <c r="D9" s="6" t="n">
        <v>56307</v>
      </c>
    </row>
    <row r="10">
      <c r="A10" s="4" t="inlineStr">
        <is>
          <t>Accumulated impairment loss</t>
        </is>
      </c>
      <c r="B10" s="6" t="n">
        <v>0</v>
      </c>
      <c r="C10" s="6" t="n">
        <v>0</v>
      </c>
      <c r="D10" s="6" t="n">
        <v>0</v>
      </c>
    </row>
    <row r="11">
      <c r="A11" s="4" t="inlineStr">
        <is>
          <t>Goodwill</t>
        </is>
      </c>
      <c r="B11" s="5" t="n">
        <v>56307</v>
      </c>
      <c r="C11" s="6" t="n">
        <v>56307</v>
      </c>
      <c r="D11" s="5" t="n">
        <v>56307</v>
      </c>
    </row>
    <row r="12">
      <c r="A12" s="4" t="inlineStr">
        <is>
          <t>Impairment charges</t>
        </is>
      </c>
      <c r="C12" s="6" t="n">
        <v>0</v>
      </c>
    </row>
    <row r="13">
      <c r="A13" s="4" t="inlineStr">
        <is>
          <t>Impairment charges</t>
        </is>
      </c>
      <c r="C13"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Long-Lived Assets and Other Lease Charges - Schedule of Impairment and Other Lease Charges (Details) - USD ($) $ in Thousands</t>
        </is>
      </c>
      <c r="B1" s="2" t="inlineStr">
        <is>
          <t>12 Months Ended</t>
        </is>
      </c>
    </row>
    <row r="2">
      <c r="B2" s="2" t="inlineStr">
        <is>
          <t>Jan. 03, 2021</t>
        </is>
      </c>
      <c r="C2" s="2" t="inlineStr">
        <is>
          <t>Dec. 29, 2019</t>
        </is>
      </c>
      <c r="D2" s="2" t="inlineStr">
        <is>
          <t>Dec. 30, 2018</t>
        </is>
      </c>
    </row>
    <row r="3">
      <c r="A3" s="3" t="inlineStr">
        <is>
          <t>Restructuring Cost and Reserve [Line Items]</t>
        </is>
      </c>
    </row>
    <row r="4">
      <c r="A4" s="4" t="inlineStr">
        <is>
          <t>Impairment and other lease charges</t>
        </is>
      </c>
      <c r="B4" s="5" t="n">
        <v>9139</v>
      </c>
      <c r="C4" s="5" t="n">
        <v>13101</v>
      </c>
      <c r="D4" s="5" t="n">
        <v>21144</v>
      </c>
    </row>
    <row r="5">
      <c r="A5" s="4" t="inlineStr">
        <is>
          <t>Continuing Operations</t>
        </is>
      </c>
    </row>
    <row r="6">
      <c r="A6" s="3" t="inlineStr">
        <is>
          <t>Restructuring Cost and Reserve [Line Items]</t>
        </is>
      </c>
    </row>
    <row r="7">
      <c r="A7" s="4" t="inlineStr">
        <is>
          <t>Impairment of long-lived assets</t>
        </is>
      </c>
      <c r="B7" s="6" t="n">
        <v>7318</v>
      </c>
      <c r="C7" s="6" t="n">
        <v>775</v>
      </c>
      <c r="D7" s="6" t="n">
        <v>13094</v>
      </c>
    </row>
    <row r="8">
      <c r="A8" s="4" t="inlineStr">
        <is>
          <t>Other lease charges (recoveries)</t>
        </is>
      </c>
      <c r="B8" s="6" t="n">
        <v>705</v>
      </c>
      <c r="C8" s="6" t="n">
        <v>-760</v>
      </c>
      <c r="D8" s="6" t="n">
        <v>493</v>
      </c>
    </row>
    <row r="9">
      <c r="A9" s="4" t="inlineStr">
        <is>
          <t>Impairment and other lease charges</t>
        </is>
      </c>
      <c r="B9" s="5" t="n">
        <v>8023</v>
      </c>
      <c r="C9" s="5" t="n">
        <v>15</v>
      </c>
      <c r="D9" s="5" t="n">
        <v>135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24" customWidth="1" min="5" max="5"/>
    <col width="21" customWidth="1" min="6" max="6"/>
  </cols>
  <sheetData>
    <row r="1">
      <c r="A1" s="1" t="inlineStr">
        <is>
          <t>Impairment of Long-Lived Assets and Other Lease Charges - Narrative (Details) $ in Millions</t>
        </is>
      </c>
      <c r="B1" s="2" t="inlineStr">
        <is>
          <t>12 Months Ended</t>
        </is>
      </c>
    </row>
    <row r="2">
      <c r="B2" s="2" t="inlineStr">
        <is>
          <t>Jan. 03, 2021USD ($)restaurant</t>
        </is>
      </c>
      <c r="C2" s="2" t="inlineStr">
        <is>
          <t>Dec. 30, 2018restaurant</t>
        </is>
      </c>
      <c r="D2" s="2" t="inlineStr">
        <is>
          <t>Sep. 27, 2020restaurant</t>
        </is>
      </c>
      <c r="E2" s="2" t="inlineStr">
        <is>
          <t>Mar. 29, 2020restaurant</t>
        </is>
      </c>
      <c r="F2" s="2" t="inlineStr">
        <is>
          <t>Dec. 29, 2019USD ($)</t>
        </is>
      </c>
    </row>
    <row r="3">
      <c r="A3" s="4" t="inlineStr">
        <is>
          <t>Lease Termination Charges</t>
        </is>
      </c>
    </row>
    <row r="4">
      <c r="A4" s="3" t="inlineStr">
        <is>
          <t>Impairment and Other Lease Charges [Line Items]</t>
        </is>
      </c>
    </row>
    <row r="5">
      <c r="A5" s="4" t="inlineStr">
        <is>
          <t>Loss (gain) on termination of lease | $</t>
        </is>
      </c>
      <c r="B5" s="9" t="n">
        <v>0.9</v>
      </c>
    </row>
    <row r="6">
      <c r="A6" s="4" t="inlineStr">
        <is>
          <t>Gain from Lease Termination</t>
        </is>
      </c>
    </row>
    <row r="7">
      <c r="A7" s="3" t="inlineStr">
        <is>
          <t>Impairment and Other Lease Charges [Line Items]</t>
        </is>
      </c>
    </row>
    <row r="8">
      <c r="A8" s="4" t="inlineStr">
        <is>
          <t>Loss (gain) on termination of lease | $</t>
        </is>
      </c>
      <c r="B8" s="10" t="n">
        <v>-0.2</v>
      </c>
    </row>
    <row r="9">
      <c r="A9" s="4" t="inlineStr">
        <is>
          <t>Level 3</t>
        </is>
      </c>
    </row>
    <row r="10">
      <c r="A10" s="3" t="inlineStr">
        <is>
          <t>Impairment and Other Lease Charges [Line Items]</t>
        </is>
      </c>
    </row>
    <row r="11">
      <c r="A11" s="4" t="inlineStr">
        <is>
          <t>Level 3 assets measured at fair value | $</t>
        </is>
      </c>
      <c r="B11" s="9" t="n">
        <v>2.2</v>
      </c>
      <c r="F11" s="9" t="n">
        <v>0.1</v>
      </c>
    </row>
    <row r="12">
      <c r="A12" s="4" t="inlineStr">
        <is>
          <t>Pollo Tropical</t>
        </is>
      </c>
    </row>
    <row r="13">
      <c r="A13" s="3" t="inlineStr">
        <is>
          <t>Impairment and Other Lease Charges [Line Items]</t>
        </is>
      </c>
    </row>
    <row r="14">
      <c r="A14" s="4" t="inlineStr">
        <is>
          <t>Number of closed restaurants</t>
        </is>
      </c>
      <c r="C14" s="6" t="n">
        <v>14</v>
      </c>
      <c r="D14" s="6" t="n">
        <v>2</v>
      </c>
      <c r="E14" s="6" t="n">
        <v>1</v>
      </c>
    </row>
    <row r="15">
      <c r="A15" s="4" t="inlineStr">
        <is>
          <t>Number of closed restaurants, impaired in prior period</t>
        </is>
      </c>
      <c r="C15" s="6" t="n">
        <v>2</v>
      </c>
    </row>
    <row r="16">
      <c r="A16" s="4" t="inlineStr">
        <is>
          <t>Number of impaired restaurants the company continues to operate</t>
        </is>
      </c>
      <c r="B16" s="6" t="n">
        <v>3</v>
      </c>
      <c r="C16" s="6" t="n">
        <v>1</v>
      </c>
    </row>
    <row r="17">
      <c r="A17" s="4" t="inlineStr">
        <is>
          <t>Number of impaired restaurants</t>
        </is>
      </c>
      <c r="C17" s="6" t="n">
        <v>14</v>
      </c>
    </row>
    <row r="18">
      <c r="A18" s="4" t="inlineStr">
        <is>
          <t>Pollo Tropical | Disposal Group, Held-for-sale or Disposed of by Sale, Not Discontinued Operations</t>
        </is>
      </c>
    </row>
    <row r="19">
      <c r="A19" s="3" t="inlineStr">
        <is>
          <t>Impairment and Other Lease Charges [Line Items]</t>
        </is>
      </c>
    </row>
    <row r="20">
      <c r="A20" s="4" t="inlineStr">
        <is>
          <t>Number of closed restaurants</t>
        </is>
      </c>
      <c r="D20"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Current (Details) - USD ($) $ in Thousands</t>
        </is>
      </c>
      <c r="B1" s="2" t="inlineStr">
        <is>
          <t>Jan. 03, 2021</t>
        </is>
      </c>
      <c r="C1" s="2" t="inlineStr">
        <is>
          <t>Dec. 29, 2019</t>
        </is>
      </c>
    </row>
    <row r="2">
      <c r="A2" s="3" t="inlineStr">
        <is>
          <t>Other Liabilities Disclosure [Abstract]</t>
        </is>
      </c>
    </row>
    <row r="3">
      <c r="A3" s="4" t="inlineStr">
        <is>
          <t>Operating lease liabilities</t>
        </is>
      </c>
      <c r="B3" s="5" t="n">
        <v>9715</v>
      </c>
      <c r="C3" s="5" t="n">
        <v>9203</v>
      </c>
    </row>
    <row r="4">
      <c r="A4" s="4" t="inlineStr">
        <is>
          <t>Accrued workers' compensation and general liability claims</t>
        </is>
      </c>
      <c r="B4" s="6" t="n">
        <v>3619</v>
      </c>
      <c r="C4" s="6" t="n">
        <v>4354</v>
      </c>
    </row>
    <row r="5">
      <c r="A5" s="4" t="inlineStr">
        <is>
          <t>Sales and property taxes</t>
        </is>
      </c>
      <c r="B5" s="6" t="n">
        <v>1209</v>
      </c>
      <c r="C5" s="6" t="n">
        <v>909</v>
      </c>
    </row>
    <row r="6">
      <c r="A6" s="4" t="inlineStr">
        <is>
          <t>Accrued occupancy costs</t>
        </is>
      </c>
      <c r="B6" s="6" t="n">
        <v>269</v>
      </c>
      <c r="C6" s="6" t="n">
        <v>630</v>
      </c>
    </row>
    <row r="7">
      <c r="A7" s="4" t="inlineStr">
        <is>
          <t>Other</t>
        </is>
      </c>
      <c r="B7" s="6" t="n">
        <v>2258</v>
      </c>
      <c r="C7" s="6" t="n">
        <v>940</v>
      </c>
    </row>
    <row r="8">
      <c r="A8" s="4" t="inlineStr">
        <is>
          <t>Other liabilities, current</t>
        </is>
      </c>
      <c r="B8" s="5" t="n">
        <v>17070</v>
      </c>
      <c r="C8" s="5" t="n">
        <v>16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 Noncurrent (Details) - USD ($) $ in Thousands</t>
        </is>
      </c>
      <c r="B1" s="2" t="inlineStr">
        <is>
          <t>Jan. 03, 2021</t>
        </is>
      </c>
      <c r="C1" s="2" t="inlineStr">
        <is>
          <t>Dec. 29, 2019</t>
        </is>
      </c>
    </row>
    <row r="2">
      <c r="A2" s="3" t="inlineStr">
        <is>
          <t>Other Liabilities Disclosure [Abstract]</t>
        </is>
      </c>
    </row>
    <row r="3">
      <c r="A3" s="4" t="inlineStr">
        <is>
          <t>Accrued workers' compensation and general liability claims</t>
        </is>
      </c>
      <c r="B3" s="5" t="n">
        <v>6791</v>
      </c>
      <c r="C3" s="5" t="n">
        <v>7348</v>
      </c>
    </row>
    <row r="4">
      <c r="A4" s="4" t="inlineStr">
        <is>
          <t>Accrued payroll taxes</t>
        </is>
      </c>
      <c r="B4" s="6" t="n">
        <v>1318</v>
      </c>
      <c r="C4" s="6" t="n">
        <v>0</v>
      </c>
    </row>
    <row r="5">
      <c r="A5" s="4" t="inlineStr">
        <is>
          <t>Deferred compensation</t>
        </is>
      </c>
      <c r="B5" s="6" t="n">
        <v>491</v>
      </c>
      <c r="C5" s="6" t="n">
        <v>424</v>
      </c>
    </row>
    <row r="6">
      <c r="A6" s="4" t="inlineStr">
        <is>
          <t>Other</t>
        </is>
      </c>
      <c r="B6" s="6" t="n">
        <v>1157</v>
      </c>
      <c r="C6" s="6" t="n">
        <v>540</v>
      </c>
    </row>
    <row r="7">
      <c r="A7" s="4" t="inlineStr">
        <is>
          <t>Other liabilities, long-term</t>
        </is>
      </c>
      <c r="B7" s="5" t="n">
        <v>9757</v>
      </c>
      <c r="C7" s="5" t="n">
        <v>83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Liabilities - Restructuring Reserve (Details) - USD ($) $ in Thousands</t>
        </is>
      </c>
      <c r="B1" s="2" t="inlineStr">
        <is>
          <t>12 Months Ended</t>
        </is>
      </c>
    </row>
    <row r="2">
      <c r="B2" s="2" t="inlineStr">
        <is>
          <t>Jan. 03, 2021</t>
        </is>
      </c>
      <c r="C2" s="2" t="inlineStr">
        <is>
          <t>Dec. 29, 2019</t>
        </is>
      </c>
    </row>
    <row r="3">
      <c r="A3" s="3" t="inlineStr">
        <is>
          <t>Activity in the Closed-Store Reserve</t>
        </is>
      </c>
    </row>
    <row r="4">
      <c r="A4" s="4" t="inlineStr">
        <is>
          <t>Operating lease cost</t>
        </is>
      </c>
      <c r="B4" s="5" t="n">
        <v>26026</v>
      </c>
      <c r="C4" s="5" t="n">
        <v>23803</v>
      </c>
    </row>
    <row r="5">
      <c r="A5" s="4" t="inlineStr">
        <is>
          <t>Closed Stores</t>
        </is>
      </c>
    </row>
    <row r="6">
      <c r="A6" s="3" t="inlineStr">
        <is>
          <t>Activity in the Closed-Store Reserve</t>
        </is>
      </c>
    </row>
    <row r="7">
      <c r="A7" s="4" t="inlineStr">
        <is>
          <t>Balance, beginning of period</t>
        </is>
      </c>
      <c r="B7" s="6" t="n">
        <v>528</v>
      </c>
      <c r="C7" s="6" t="n">
        <v>6152</v>
      </c>
    </row>
    <row r="8">
      <c r="A8" s="4" t="inlineStr">
        <is>
          <t>Payments, net</t>
        </is>
      </c>
      <c r="B8" s="6" t="n">
        <v>-178</v>
      </c>
      <c r="C8" s="6" t="n">
        <v>-1242</v>
      </c>
    </row>
    <row r="9">
      <c r="A9" s="4" t="inlineStr">
        <is>
          <t>Other adjustments</t>
        </is>
      </c>
      <c r="B9" s="6" t="n">
        <v>-187</v>
      </c>
      <c r="C9" s="6" t="n">
        <v>-4382</v>
      </c>
    </row>
    <row r="10">
      <c r="A10" s="4" t="inlineStr">
        <is>
          <t>Balance, end of period</t>
        </is>
      </c>
      <c r="B10" s="5" t="n">
        <v>163</v>
      </c>
      <c r="C10" s="6" t="n">
        <v>528</v>
      </c>
    </row>
    <row r="11">
      <c r="A11" s="4" t="inlineStr">
        <is>
          <t>Operating lease cost</t>
        </is>
      </c>
      <c r="C11" s="5" t="n">
        <v>3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4" customWidth="1" min="5" max="5"/>
  </cols>
  <sheetData>
    <row r="1">
      <c r="A1" s="1" t="inlineStr">
        <is>
          <t>Leases - Narrative (Details) $ in Thousands</t>
        </is>
      </c>
      <c r="B1" s="2" t="inlineStr">
        <is>
          <t>12 Months Ended</t>
        </is>
      </c>
    </row>
    <row r="2">
      <c r="B2" s="2" t="inlineStr">
        <is>
          <t>Jan. 03, 2021USD ($)restaurant</t>
        </is>
      </c>
      <c r="C2" s="2" t="inlineStr">
        <is>
          <t>Dec. 29, 2019USD ($)</t>
        </is>
      </c>
      <c r="D2" s="2" t="inlineStr">
        <is>
          <t>Dec. 30, 2018USD ($)</t>
        </is>
      </c>
      <c r="E2" s="2" t="inlineStr">
        <is>
          <t>Sep. 27, 2020restaurant</t>
        </is>
      </c>
    </row>
    <row r="3">
      <c r="A3" s="3" t="inlineStr">
        <is>
          <t>Lessee, Lease, Description [Line Items]</t>
        </is>
      </c>
    </row>
    <row r="4">
      <c r="A4" s="4" t="inlineStr">
        <is>
          <t>Lease term</t>
        </is>
      </c>
      <c r="B4" s="4" t="inlineStr">
        <is>
          <t>20 years</t>
        </is>
      </c>
    </row>
    <row r="5">
      <c r="A5" s="4" t="inlineStr">
        <is>
          <t>Sublease includes options to extend sublease term, up to</t>
        </is>
      </c>
      <c r="B5" s="4" t="inlineStr">
        <is>
          <t>25 years</t>
        </is>
      </c>
    </row>
    <row r="6">
      <c r="A6" s="4" t="inlineStr">
        <is>
          <t>Proceeds from sale-leaseback transactions</t>
        </is>
      </c>
      <c r="B6" s="5" t="n">
        <v>17222</v>
      </c>
      <c r="C6" s="5" t="n">
        <v>0</v>
      </c>
      <c r="D6" s="5" t="n">
        <v>0</v>
      </c>
    </row>
    <row r="7">
      <c r="A7" s="4" t="inlineStr">
        <is>
          <t>Loss (gain) on disposals of property and equipment, net</t>
        </is>
      </c>
      <c r="B7" s="6" t="n">
        <v>-3267</v>
      </c>
      <c r="C7" s="5" t="n">
        <v>-6</v>
      </c>
      <c r="D7" s="5" t="n">
        <v>-757</v>
      </c>
    </row>
    <row r="8">
      <c r="A8" s="4" t="inlineStr">
        <is>
          <t>Continuing Operations</t>
        </is>
      </c>
    </row>
    <row r="9">
      <c r="A9" s="3" t="inlineStr">
        <is>
          <t>Lessee, Lease, Description [Line Items]</t>
        </is>
      </c>
    </row>
    <row r="10">
      <c r="A10" s="4" t="inlineStr">
        <is>
          <t>Proceeds from sale-leaseback transactions</t>
        </is>
      </c>
      <c r="B10" s="5" t="n">
        <v>13300</v>
      </c>
    </row>
    <row r="11">
      <c r="A11" s="4" t="inlineStr">
        <is>
          <t>Disposal Group, Disposed of by Sale, Not Discontinued Operations [Member]</t>
        </is>
      </c>
    </row>
    <row r="12">
      <c r="A12" s="3" t="inlineStr">
        <is>
          <t>Lessee, Lease, Description [Line Items]</t>
        </is>
      </c>
    </row>
    <row r="13">
      <c r="A13" s="4" t="inlineStr">
        <is>
          <t>Number of restaurants | restaurant</t>
        </is>
      </c>
      <c r="B13" s="6" t="n">
        <v>8</v>
      </c>
    </row>
    <row r="14">
      <c r="A14" s="4" t="inlineStr">
        <is>
          <t>Loss (gain) on disposals of property and equipment, net</t>
        </is>
      </c>
      <c r="B14" s="5" t="n">
        <v>-3300</v>
      </c>
    </row>
    <row r="15">
      <c r="A15" s="4" t="inlineStr">
        <is>
          <t>Disposal Group, Disposed of by Sale, Not Discontinued Operations [Member] | Sale-leaseback transaction</t>
        </is>
      </c>
    </row>
    <row r="16">
      <c r="A16" s="3" t="inlineStr">
        <is>
          <t>Lessee, Lease, Description [Line Items]</t>
        </is>
      </c>
    </row>
    <row r="17">
      <c r="A17" s="4" t="inlineStr">
        <is>
          <t>Number of restaurants | restaurant</t>
        </is>
      </c>
      <c r="B17" s="6" t="n">
        <v>5</v>
      </c>
    </row>
    <row r="18">
      <c r="A18" s="4" t="inlineStr">
        <is>
          <t>Disposal Group, Disposed of by Sale, Not Discontinued Operations [Member] | Sale-leaseback transaction | Continuing Operations</t>
        </is>
      </c>
    </row>
    <row r="19">
      <c r="A19" s="3" t="inlineStr">
        <is>
          <t>Lessee, Lease, Description [Line Items]</t>
        </is>
      </c>
    </row>
    <row r="20">
      <c r="A20" s="4" t="inlineStr">
        <is>
          <t>Loss (gain) on disposals of property and equipment, net</t>
        </is>
      </c>
      <c r="B20" s="5" t="n">
        <v>2700</v>
      </c>
    </row>
    <row r="21">
      <c r="A21" s="4" t="inlineStr">
        <is>
          <t>Disposal Group, Disposed of by Sale, Not Discontinued Operations [Member] | Sale-leaseback transaction | Pollo Tropical</t>
        </is>
      </c>
    </row>
    <row r="22">
      <c r="A22" s="3" t="inlineStr">
        <is>
          <t>Lessee, Lease, Description [Line Items]</t>
        </is>
      </c>
    </row>
    <row r="23">
      <c r="A23" s="4" t="inlineStr">
        <is>
          <t>Number of restaurants | restaurant</t>
        </is>
      </c>
      <c r="B23" s="6" t="n">
        <v>3</v>
      </c>
      <c r="E23" s="6" t="n">
        <v>2</v>
      </c>
    </row>
    <row r="24">
      <c r="A24" s="4" t="inlineStr">
        <is>
          <t>Minimum</t>
        </is>
      </c>
    </row>
    <row r="25">
      <c r="A25" s="3" t="inlineStr">
        <is>
          <t>Lessee, Lease, Description [Line Items]</t>
        </is>
      </c>
    </row>
    <row r="26">
      <c r="A26" s="4" t="inlineStr">
        <is>
          <t>Lease term</t>
        </is>
      </c>
      <c r="B26" s="4" t="inlineStr">
        <is>
          <t>20 years</t>
        </is>
      </c>
    </row>
    <row r="27">
      <c r="A27" s="4" t="inlineStr">
        <is>
          <t>Remaining lease term</t>
        </is>
      </c>
      <c r="B27" s="4" t="inlineStr">
        <is>
          <t>10 months 24 days</t>
        </is>
      </c>
    </row>
    <row r="28">
      <c r="A28" s="4" t="inlineStr">
        <is>
          <t>Sublease, remaining lease term</t>
        </is>
      </c>
      <c r="B28" s="4" t="inlineStr">
        <is>
          <t>1 year 3 months 18 days</t>
        </is>
      </c>
    </row>
    <row r="29">
      <c r="A29" s="4" t="inlineStr">
        <is>
          <t>Maximum</t>
        </is>
      </c>
    </row>
    <row r="30">
      <c r="A30" s="3" t="inlineStr">
        <is>
          <t>Lessee, Lease, Description [Line Items]</t>
        </is>
      </c>
    </row>
    <row r="31">
      <c r="A31" s="4" t="inlineStr">
        <is>
          <t>Lease term</t>
        </is>
      </c>
      <c r="B31" s="4" t="inlineStr">
        <is>
          <t>40 years</t>
        </is>
      </c>
    </row>
    <row r="32">
      <c r="A32" s="4" t="inlineStr">
        <is>
          <t>Remaining lease term</t>
        </is>
      </c>
      <c r="B32" s="4" t="inlineStr">
        <is>
          <t>21 years 4 months 24 days</t>
        </is>
      </c>
    </row>
    <row r="33">
      <c r="A33" s="4" t="inlineStr">
        <is>
          <t>Sublease, remaining lease term</t>
        </is>
      </c>
      <c r="B33" s="4" t="inlineStr">
        <is>
          <t>16 years 6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Jan. 03, 2021</t>
        </is>
      </c>
      <c r="C2" s="2" t="inlineStr">
        <is>
          <t>Dec. 29, 2019</t>
        </is>
      </c>
    </row>
    <row r="3">
      <c r="A3" s="3" t="inlineStr">
        <is>
          <t>Leases [Abstract]</t>
        </is>
      </c>
    </row>
    <row r="4">
      <c r="A4" s="4" t="inlineStr">
        <is>
          <t>Operating lease cost</t>
        </is>
      </c>
      <c r="B4" s="5" t="n">
        <v>26026</v>
      </c>
      <c r="C4" s="5" t="n">
        <v>23803</v>
      </c>
    </row>
    <row r="5">
      <c r="A5" s="3" t="inlineStr">
        <is>
          <t>Finance lease costs:</t>
        </is>
      </c>
    </row>
    <row r="6">
      <c r="A6" s="4" t="inlineStr">
        <is>
          <t>Amortization of right-of-use assets</t>
        </is>
      </c>
      <c r="B6" s="6" t="n">
        <v>98</v>
      </c>
      <c r="C6" s="6" t="n">
        <v>67</v>
      </c>
    </row>
    <row r="7">
      <c r="A7" s="4" t="inlineStr">
        <is>
          <t>Interest on lease liabilities</t>
        </is>
      </c>
      <c r="B7" s="6" t="n">
        <v>136</v>
      </c>
      <c r="C7" s="6" t="n">
        <v>137</v>
      </c>
    </row>
    <row r="8">
      <c r="A8" s="4" t="inlineStr">
        <is>
          <t>Total finance lease costs</t>
        </is>
      </c>
      <c r="B8" s="6" t="n">
        <v>234</v>
      </c>
      <c r="C8" s="6" t="n">
        <v>204</v>
      </c>
    </row>
    <row r="9">
      <c r="A9" s="4" t="inlineStr">
        <is>
          <t>Variable lease costs</t>
        </is>
      </c>
      <c r="B9" s="6" t="n">
        <v>6999</v>
      </c>
      <c r="C9" s="6" t="n">
        <v>6074</v>
      </c>
    </row>
    <row r="10">
      <c r="A10" s="4" t="inlineStr">
        <is>
          <t>Sublease income</t>
        </is>
      </c>
      <c r="B10" s="6" t="n">
        <v>-4853</v>
      </c>
      <c r="C10" s="6" t="n">
        <v>-3499</v>
      </c>
    </row>
    <row r="11">
      <c r="A11" s="4" t="inlineStr">
        <is>
          <t>Total lease costs</t>
        </is>
      </c>
      <c r="B11" s="5" t="n">
        <v>28406</v>
      </c>
      <c r="C11" s="5" t="n">
        <v>265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 Supplemental Balance Sheet Information (Details) - USD ($) $ in Thousands</t>
        </is>
      </c>
      <c r="B1" s="2" t="inlineStr">
        <is>
          <t>Jan. 03, 2021</t>
        </is>
      </c>
      <c r="C1" s="2" t="inlineStr">
        <is>
          <t>Dec. 29, 2019</t>
        </is>
      </c>
    </row>
    <row r="2">
      <c r="A2" s="3" t="inlineStr">
        <is>
          <t>Operating Leases</t>
        </is>
      </c>
    </row>
    <row r="3">
      <c r="A3" s="4" t="inlineStr">
        <is>
          <t>Operating lease ROU assets</t>
        </is>
      </c>
      <c r="B3" s="5" t="n">
        <v>164665</v>
      </c>
      <c r="C3" s="5" t="n">
        <v>146190</v>
      </c>
    </row>
    <row r="4">
      <c r="A4" s="4" t="inlineStr">
        <is>
          <t>Other current liabilities</t>
        </is>
      </c>
      <c r="B4" s="6" t="n">
        <v>9715</v>
      </c>
      <c r="C4" s="6" t="n">
        <v>9203</v>
      </c>
    </row>
    <row r="5">
      <c r="A5" s="4" t="inlineStr">
        <is>
          <t>Operating lease liabilities</t>
        </is>
      </c>
      <c r="B5" s="6" t="n">
        <v>174116</v>
      </c>
      <c r="C5" s="6" t="n">
        <v>153647</v>
      </c>
    </row>
    <row r="6">
      <c r="A6" s="4" t="inlineStr">
        <is>
          <t>Total operating lease liabilities</t>
        </is>
      </c>
      <c r="B6" s="6" t="n">
        <v>183831</v>
      </c>
      <c r="C6" s="6" t="n">
        <v>162850</v>
      </c>
    </row>
    <row r="7">
      <c r="A7" s="3" t="inlineStr">
        <is>
          <t>Finance Leases</t>
        </is>
      </c>
    </row>
    <row r="8">
      <c r="A8" s="4" t="inlineStr">
        <is>
          <t>Property and equipment, gross</t>
        </is>
      </c>
      <c r="B8" s="6" t="n">
        <v>1159</v>
      </c>
      <c r="C8" s="6" t="n">
        <v>1172</v>
      </c>
    </row>
    <row r="9">
      <c r="A9" s="4" t="inlineStr">
        <is>
          <t>Accumulated amortization</t>
        </is>
      </c>
      <c r="B9" s="6" t="n">
        <v>-496</v>
      </c>
      <c r="C9" s="6" t="n">
        <v>-461</v>
      </c>
    </row>
    <row r="10">
      <c r="A10" s="4" t="inlineStr">
        <is>
          <t>Property and equipment, net</t>
        </is>
      </c>
      <c r="B10" s="6" t="n">
        <v>663</v>
      </c>
      <c r="C10" s="6" t="n">
        <v>711</v>
      </c>
    </row>
    <row r="11">
      <c r="A11" s="4" t="inlineStr">
        <is>
          <t>Current portion of long-term debt</t>
        </is>
      </c>
      <c r="B11" s="6" t="n">
        <v>66</v>
      </c>
      <c r="C11" s="6" t="n">
        <v>44</v>
      </c>
    </row>
    <row r="12">
      <c r="A12" s="4" t="inlineStr">
        <is>
          <t>Long-term debt, net of current portion</t>
        </is>
      </c>
      <c r="B12" s="6" t="n">
        <v>853</v>
      </c>
      <c r="C12" s="6" t="n">
        <v>894</v>
      </c>
    </row>
    <row r="13">
      <c r="A13" s="4" t="inlineStr">
        <is>
          <t>Total finance lease liabilities</t>
        </is>
      </c>
      <c r="B13" s="5" t="n">
        <v>919</v>
      </c>
      <c r="C13" s="5" t="n">
        <v>938</v>
      </c>
    </row>
    <row r="14">
      <c r="A14" s="3" t="inlineStr">
        <is>
          <t>Weighted Average Remaining Lease Term (in Years)</t>
        </is>
      </c>
    </row>
    <row r="15">
      <c r="A15" s="4" t="inlineStr">
        <is>
          <t>Operating leases</t>
        </is>
      </c>
      <c r="B15" s="4" t="inlineStr">
        <is>
          <t>12 years</t>
        </is>
      </c>
      <c r="C15" s="4" t="inlineStr">
        <is>
          <t>13 years 2 months 12 days</t>
        </is>
      </c>
    </row>
    <row r="16">
      <c r="A16" s="4" t="inlineStr">
        <is>
          <t>Finance leases</t>
        </is>
      </c>
      <c r="B16" s="4" t="inlineStr">
        <is>
          <t>9 years</t>
        </is>
      </c>
      <c r="C16" s="4" t="inlineStr">
        <is>
          <t>9 years 8 months 12 days</t>
        </is>
      </c>
    </row>
    <row r="17">
      <c r="A17" s="3" t="inlineStr">
        <is>
          <t>Weighted Average Discount Rate</t>
        </is>
      </c>
    </row>
    <row r="18">
      <c r="A18" s="4" t="inlineStr">
        <is>
          <t>Operating leases</t>
        </is>
      </c>
      <c r="B18" s="4" t="inlineStr">
        <is>
          <t>7.71%</t>
        </is>
      </c>
      <c r="C18" s="4" t="inlineStr">
        <is>
          <t>7.75%</t>
        </is>
      </c>
    </row>
    <row r="19">
      <c r="A19" s="4" t="inlineStr">
        <is>
          <t>Finance leases</t>
        </is>
      </c>
      <c r="B19" s="4" t="inlineStr">
        <is>
          <t>14.62%</t>
        </is>
      </c>
      <c r="C19" s="4" t="inlineStr">
        <is>
          <t>13.6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36" customWidth="1" min="5" max="5"/>
    <col width="27" customWidth="1" min="6" max="6"/>
    <col width="80" customWidth="1" min="7" max="7"/>
    <col width="15" customWidth="1" min="8" max="8"/>
  </cols>
  <sheetData>
    <row r="1">
      <c r="A1" s="1" t="inlineStr">
        <is>
          <t>CONSOLIDATED STATEMENTS OF CHANGES IN STOCKHOLDERS' EQUITY - USD ($) $ in Thousands</t>
        </is>
      </c>
      <c r="B1" s="2" t="inlineStr">
        <is>
          <t>Total</t>
        </is>
      </c>
      <c r="C1" s="2" t="inlineStr">
        <is>
          <t>Cumulative Effect, Period of Adoption, Adjustment [Member]</t>
        </is>
      </c>
      <c r="D1" s="2" t="inlineStr">
        <is>
          <t>Common Stock</t>
        </is>
      </c>
      <c r="E1" s="2" t="inlineStr">
        <is>
          <t>Additional Paid-in Capital [Member]</t>
        </is>
      </c>
      <c r="F1" s="2" t="inlineStr">
        <is>
          <t>Retained Earnings [Member]</t>
        </is>
      </c>
      <c r="G1" s="2" t="inlineStr">
        <is>
          <t>Retained Earnings [Member]Cumulative Effect, Period of Adoption, Adjustment [Member]</t>
        </is>
      </c>
      <c r="H1" s="2" t="inlineStr">
        <is>
          <t>Treasury Stock</t>
        </is>
      </c>
    </row>
    <row r="2">
      <c r="A2" s="4" t="inlineStr">
        <is>
          <t>Beginning balance at Dec. 31, 2017</t>
        </is>
      </c>
      <c r="B2" s="5" t="n">
        <v>231516</v>
      </c>
      <c r="D2" s="5" t="n">
        <v>268</v>
      </c>
      <c r="E2" s="5" t="n">
        <v>166823</v>
      </c>
      <c r="F2" s="5" t="n">
        <v>64425</v>
      </c>
    </row>
    <row r="3">
      <c r="A3" s="4" t="inlineStr">
        <is>
          <t>Beginning balance (in shares) at Dec. 31, 2017</t>
        </is>
      </c>
      <c r="D3" s="6" t="n">
        <v>26847458</v>
      </c>
    </row>
    <row r="4">
      <c r="A4" s="3" t="inlineStr">
        <is>
          <t>Increase (Decrease) in Stockholders' Equity</t>
        </is>
      </c>
    </row>
    <row r="5">
      <c r="A5" s="4" t="inlineStr">
        <is>
          <t>Stock-based compensation</t>
        </is>
      </c>
      <c r="B5" s="6" t="n">
        <v>3469</v>
      </c>
      <c r="E5" s="6" t="n">
        <v>3469</v>
      </c>
    </row>
    <row r="6">
      <c r="A6" s="4" t="inlineStr">
        <is>
          <t>Vesting of restricted shares (in shares)</t>
        </is>
      </c>
      <c r="D6" s="6" t="n">
        <v>123888</v>
      </c>
    </row>
    <row r="7">
      <c r="A7" s="4" t="inlineStr">
        <is>
          <t>Vesting of restricted shares</t>
        </is>
      </c>
      <c r="B7" s="6" t="n">
        <v>0</v>
      </c>
      <c r="D7" s="5" t="n">
        <v>2</v>
      </c>
      <c r="E7" s="6" t="n">
        <v>-2</v>
      </c>
    </row>
    <row r="8">
      <c r="A8" s="4" t="inlineStr">
        <is>
          <t>Purchase of treasury stock (in shares)</t>
        </is>
      </c>
      <c r="D8" s="6" t="n">
        <v>-112358</v>
      </c>
    </row>
    <row r="9">
      <c r="A9" s="4" t="inlineStr">
        <is>
          <t>Purchase of treasury stock</t>
        </is>
      </c>
      <c r="B9" s="6" t="n">
        <v>-2769</v>
      </c>
      <c r="H9" s="5" t="n">
        <v>-2769</v>
      </c>
    </row>
    <row r="10">
      <c r="A10" s="4" t="inlineStr">
        <is>
          <t>Net income (loss)</t>
        </is>
      </c>
      <c r="B10" s="6" t="n">
        <v>7787</v>
      </c>
      <c r="F10" s="6" t="n">
        <v>7787</v>
      </c>
    </row>
    <row r="11">
      <c r="A11" s="4" t="inlineStr">
        <is>
          <t>Ending balance (in shares) at Dec. 30, 2018</t>
        </is>
      </c>
      <c r="D11" s="6" t="n">
        <v>26858988</v>
      </c>
    </row>
    <row r="12">
      <c r="A12" s="4" t="inlineStr">
        <is>
          <t>Ending balance at Dec. 30, 2018</t>
        </is>
      </c>
      <c r="B12" s="6" t="n">
        <v>240059</v>
      </c>
      <c r="D12" s="5" t="n">
        <v>270</v>
      </c>
      <c r="E12" s="6" t="n">
        <v>170290</v>
      </c>
      <c r="F12" s="6" t="n">
        <v>72268</v>
      </c>
      <c r="H12" s="6" t="n">
        <v>-2769</v>
      </c>
    </row>
    <row r="13">
      <c r="A13" s="3" t="inlineStr">
        <is>
          <t>Increase (Decrease) in Stockholders' Equity</t>
        </is>
      </c>
    </row>
    <row r="14">
      <c r="A14" s="4" t="inlineStr">
        <is>
          <t>Retained earnings (accumulated deficit)</t>
        </is>
      </c>
      <c r="C14" s="5" t="n">
        <v>56</v>
      </c>
      <c r="G14" s="5" t="n">
        <v>56</v>
      </c>
    </row>
    <row r="15">
      <c r="A15" s="4" t="inlineStr">
        <is>
          <t>Stock-based compensation</t>
        </is>
      </c>
      <c r="B15" s="6" t="n">
        <v>2844</v>
      </c>
      <c r="E15" s="6" t="n">
        <v>2844</v>
      </c>
    </row>
    <row r="16">
      <c r="A16" s="4" t="inlineStr">
        <is>
          <t>Vesting of restricted shares (in shares)</t>
        </is>
      </c>
      <c r="D16" s="6" t="n">
        <v>134746</v>
      </c>
    </row>
    <row r="17">
      <c r="A17" s="4" t="inlineStr">
        <is>
          <t>Vesting of restricted shares</t>
        </is>
      </c>
      <c r="B17" s="5" t="n">
        <v>-1</v>
      </c>
      <c r="D17" s="5" t="n">
        <v>1</v>
      </c>
      <c r="E17" s="6" t="n">
        <v>-2</v>
      </c>
    </row>
    <row r="18">
      <c r="A18" s="4" t="inlineStr">
        <is>
          <t>Purchase of treasury stock (in shares)</t>
        </is>
      </c>
      <c r="B18" s="6" t="n">
        <v>-1381137</v>
      </c>
      <c r="D18" s="6" t="n">
        <v>-1381137</v>
      </c>
    </row>
    <row r="19">
      <c r="A19" s="4" t="inlineStr">
        <is>
          <t>Purchase of treasury stock</t>
        </is>
      </c>
      <c r="B19" s="5" t="n">
        <v>-14282</v>
      </c>
      <c r="H19" s="6" t="n">
        <v>-14282</v>
      </c>
    </row>
    <row r="20">
      <c r="A20" s="4" t="inlineStr">
        <is>
          <t>Net income (loss)</t>
        </is>
      </c>
      <c r="B20" s="5" t="n">
        <v>-84386</v>
      </c>
      <c r="F20" s="6" t="n">
        <v>-84386</v>
      </c>
    </row>
    <row r="21">
      <c r="A21" s="4" t="inlineStr">
        <is>
          <t>Ending balance (in shares) at Dec. 29, 2019</t>
        </is>
      </c>
      <c r="B21" s="6" t="n">
        <v>25612597</v>
      </c>
      <c r="D21" s="6" t="n">
        <v>25612597</v>
      </c>
    </row>
    <row r="22">
      <c r="A22" s="4" t="inlineStr">
        <is>
          <t>Ending balance at Dec. 29, 2019</t>
        </is>
      </c>
      <c r="B22" s="5" t="n">
        <v>158236</v>
      </c>
      <c r="D22" s="5" t="n">
        <v>271</v>
      </c>
      <c r="E22" s="6" t="n">
        <v>173132</v>
      </c>
      <c r="F22" s="6" t="n">
        <v>1884</v>
      </c>
      <c r="H22" s="6" t="n">
        <v>-17051</v>
      </c>
    </row>
    <row r="23">
      <c r="A23" s="3" t="inlineStr">
        <is>
          <t>Increase (Decrease) in Stockholders' Equity</t>
        </is>
      </c>
    </row>
    <row r="24">
      <c r="A24" s="4" t="inlineStr">
        <is>
          <t>Retained earnings (accumulated deficit)</t>
        </is>
      </c>
      <c r="B24" s="6" t="n">
        <v>1884</v>
      </c>
      <c r="C24" s="5" t="n">
        <v>14002</v>
      </c>
      <c r="G24" s="5" t="n">
        <v>14002</v>
      </c>
    </row>
    <row r="25">
      <c r="A25" s="4" t="inlineStr">
        <is>
          <t>Stock-based compensation</t>
        </is>
      </c>
      <c r="B25" s="6" t="n">
        <v>3484</v>
      </c>
      <c r="E25" s="6" t="n">
        <v>3484</v>
      </c>
    </row>
    <row r="26">
      <c r="A26" s="4" t="inlineStr">
        <is>
          <t>Vesting of restricted shares (in shares)</t>
        </is>
      </c>
      <c r="D26" s="6" t="n">
        <v>180552</v>
      </c>
    </row>
    <row r="27">
      <c r="A27" s="4" t="inlineStr">
        <is>
          <t>Vesting of restricted shares</t>
        </is>
      </c>
      <c r="B27" s="5" t="n">
        <v>0</v>
      </c>
      <c r="D27" s="5" t="n">
        <v>2</v>
      </c>
      <c r="E27" s="6" t="n">
        <v>-2</v>
      </c>
    </row>
    <row r="28">
      <c r="A28" s="4" t="inlineStr">
        <is>
          <t>Purchase of treasury stock (in shares)</t>
        </is>
      </c>
      <c r="B28" s="6" t="n">
        <v>-500000</v>
      </c>
      <c r="D28" s="6" t="n">
        <v>-500000</v>
      </c>
    </row>
    <row r="29">
      <c r="A29" s="4" t="inlineStr">
        <is>
          <t>Purchase of treasury stock</t>
        </is>
      </c>
      <c r="B29" s="5" t="n">
        <v>-3728</v>
      </c>
      <c r="H29" s="6" t="n">
        <v>-3728</v>
      </c>
    </row>
    <row r="30">
      <c r="A30" s="4" t="inlineStr">
        <is>
          <t>Net income (loss)</t>
        </is>
      </c>
      <c r="B30" s="5" t="n">
        <v>-10211</v>
      </c>
      <c r="F30" s="6" t="n">
        <v>-10211</v>
      </c>
    </row>
    <row r="31">
      <c r="A31" s="4" t="inlineStr">
        <is>
          <t>Ending balance (in shares) at Jan. 03, 2021</t>
        </is>
      </c>
      <c r="B31" s="6" t="n">
        <v>25293149</v>
      </c>
      <c r="D31" s="6" t="n">
        <v>25293149</v>
      </c>
    </row>
    <row r="32">
      <c r="A32" s="4" t="inlineStr">
        <is>
          <t>Ending balance at Jan. 03, 2021</t>
        </is>
      </c>
      <c r="B32" s="5" t="n">
        <v>147781</v>
      </c>
      <c r="D32" s="5" t="n">
        <v>273</v>
      </c>
      <c r="E32" s="5" t="n">
        <v>176614</v>
      </c>
      <c r="F32" s="5" t="n">
        <v>-8327</v>
      </c>
      <c r="H32" s="5" t="n">
        <v>-20779</v>
      </c>
    </row>
    <row r="33">
      <c r="A33" s="3" t="inlineStr">
        <is>
          <t>Increase (Decrease) in Stockholders' Equity</t>
        </is>
      </c>
    </row>
    <row r="34">
      <c r="A34" s="4" t="inlineStr">
        <is>
          <t>Retained earnings (accumulated deficit)</t>
        </is>
      </c>
      <c r="B34" s="5" t="n">
        <v>-8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03, 2021</t>
        </is>
      </c>
      <c r="C2" s="2" t="inlineStr">
        <is>
          <t>Dec. 29, 2019</t>
        </is>
      </c>
    </row>
    <row r="3">
      <c r="A3" s="3" t="inlineStr">
        <is>
          <t>Operating lease right-of-use assets obtained and liabilities incurred as a result of adoption of ASC 842:</t>
        </is>
      </c>
    </row>
    <row r="4">
      <c r="A4" s="4" t="inlineStr">
        <is>
          <t>Operating lease ROU assets</t>
        </is>
      </c>
      <c r="B4" s="5" t="n">
        <v>164665</v>
      </c>
      <c r="C4" s="5" t="n">
        <v>146190</v>
      </c>
    </row>
    <row r="5">
      <c r="A5" s="4" t="inlineStr">
        <is>
          <t>Operating lease liabilities</t>
        </is>
      </c>
      <c r="B5" s="6" t="n">
        <v>183831</v>
      </c>
      <c r="C5" s="6" t="n">
        <v>162850</v>
      </c>
    </row>
    <row r="6">
      <c r="A6" s="4" t="inlineStr">
        <is>
          <t>Continuing Operations</t>
        </is>
      </c>
    </row>
    <row r="7">
      <c r="A7" s="3" t="inlineStr">
        <is>
          <t>Cash paid for amounts included in the measurement of lease liabilities:</t>
        </is>
      </c>
    </row>
    <row r="8">
      <c r="A8" s="4" t="inlineStr">
        <is>
          <t>Operating cash flows for operating leases</t>
        </is>
      </c>
      <c r="B8" s="6" t="n">
        <v>26078</v>
      </c>
      <c r="C8" s="6" t="n">
        <v>20802</v>
      </c>
    </row>
    <row r="9">
      <c r="A9" s="4" t="inlineStr">
        <is>
          <t>Operating cash flows for finance leases</t>
        </is>
      </c>
      <c r="B9" s="6" t="n">
        <v>136</v>
      </c>
      <c r="C9" s="6" t="n">
        <v>137</v>
      </c>
    </row>
    <row r="10">
      <c r="A10" s="4" t="inlineStr">
        <is>
          <t>Financing cash flows for finance leases</t>
        </is>
      </c>
      <c r="B10" s="6" t="n">
        <v>60</v>
      </c>
      <c r="C10" s="6" t="n">
        <v>26</v>
      </c>
    </row>
    <row r="11">
      <c r="A11" s="3" t="inlineStr">
        <is>
          <t>Right-of-use assets obtained in exchange for lease liabilities:</t>
        </is>
      </c>
    </row>
    <row r="12">
      <c r="A12" s="4" t="inlineStr">
        <is>
          <t>Operating lease ROU assets</t>
        </is>
      </c>
      <c r="B12" s="6" t="n">
        <v>19150</v>
      </c>
      <c r="C12" s="6" t="n">
        <v>6198</v>
      </c>
    </row>
    <row r="13">
      <c r="A13" s="4" t="inlineStr">
        <is>
          <t>Finance lease ROU assets</t>
        </is>
      </c>
      <c r="B13" s="6" t="n">
        <v>0</v>
      </c>
      <c r="C13" s="6" t="n">
        <v>191</v>
      </c>
    </row>
    <row r="14">
      <c r="A14" s="3" t="inlineStr">
        <is>
          <t>Right-of-use assets and lease liabilities reduced for terminated leases:</t>
        </is>
      </c>
    </row>
    <row r="15">
      <c r="A15" s="4" t="inlineStr">
        <is>
          <t>Operating lease ROU assets</t>
        </is>
      </c>
      <c r="B15" s="6" t="n">
        <v>1773</v>
      </c>
      <c r="C15" s="6" t="n">
        <v>3578</v>
      </c>
    </row>
    <row r="16">
      <c r="A16" s="4" t="inlineStr">
        <is>
          <t>Operating lease liabilities</t>
        </is>
      </c>
      <c r="B16" s="6" t="n">
        <v>1971</v>
      </c>
      <c r="C16" s="6" t="n">
        <v>4072</v>
      </c>
    </row>
    <row r="17">
      <c r="A17" s="4" t="inlineStr">
        <is>
          <t>Continuing Operations | ASU 2016-02</t>
        </is>
      </c>
    </row>
    <row r="18">
      <c r="A18" s="3" t="inlineStr">
        <is>
          <t>Operating lease right-of-use assets obtained and liabilities incurred as a result of adoption of ASC 842:</t>
        </is>
      </c>
    </row>
    <row r="19">
      <c r="A19" s="4" t="inlineStr">
        <is>
          <t>Operating lease ROU assets</t>
        </is>
      </c>
      <c r="B19" s="6" t="n">
        <v>0</v>
      </c>
      <c r="C19" s="6" t="n">
        <v>154838</v>
      </c>
    </row>
    <row r="20">
      <c r="A20" s="4" t="inlineStr">
        <is>
          <t>Operating lease liabilities</t>
        </is>
      </c>
      <c r="B20" s="5" t="n">
        <v>0</v>
      </c>
      <c r="C20" s="5" t="n">
        <v>1689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03, 2021</t>
        </is>
      </c>
      <c r="C1" s="2" t="inlineStr">
        <is>
          <t>Dec. 29, 2019</t>
        </is>
      </c>
    </row>
    <row r="2">
      <c r="A2" s="3" t="inlineStr">
        <is>
          <t>Operating Leases</t>
        </is>
      </c>
    </row>
    <row r="3">
      <c r="A3" s="4" t="inlineStr">
        <is>
          <t>2021</t>
        </is>
      </c>
      <c r="B3" s="5" t="n">
        <v>23367</v>
      </c>
    </row>
    <row r="4">
      <c r="A4" s="4" t="inlineStr">
        <is>
          <t>2022</t>
        </is>
      </c>
      <c r="B4" s="6" t="n">
        <v>25130</v>
      </c>
    </row>
    <row r="5">
      <c r="A5" s="4" t="inlineStr">
        <is>
          <t>2023</t>
        </is>
      </c>
      <c r="B5" s="6" t="n">
        <v>23769</v>
      </c>
    </row>
    <row r="6">
      <c r="A6" s="4" t="inlineStr">
        <is>
          <t>2024</t>
        </is>
      </c>
      <c r="B6" s="6" t="n">
        <v>22461</v>
      </c>
    </row>
    <row r="7">
      <c r="A7" s="4" t="inlineStr">
        <is>
          <t>2025</t>
        </is>
      </c>
      <c r="B7" s="6" t="n">
        <v>21714</v>
      </c>
    </row>
    <row r="8">
      <c r="A8" s="4" t="inlineStr">
        <is>
          <t>Thereafter</t>
        </is>
      </c>
      <c r="B8" s="6" t="n">
        <v>182300</v>
      </c>
    </row>
    <row r="9">
      <c r="A9" s="4" t="inlineStr">
        <is>
          <t>Total lease payments</t>
        </is>
      </c>
      <c r="B9" s="6" t="n">
        <v>298741</v>
      </c>
    </row>
    <row r="10">
      <c r="A10" s="4" t="inlineStr">
        <is>
          <t>Less amount representing interest</t>
        </is>
      </c>
      <c r="B10" s="6" t="n">
        <v>-114910</v>
      </c>
    </row>
    <row r="11">
      <c r="A11" s="4" t="inlineStr">
        <is>
          <t>Total operating lease liabilities</t>
        </is>
      </c>
      <c r="B11" s="6" t="n">
        <v>183831</v>
      </c>
      <c r="C11" s="5" t="n">
        <v>162850</v>
      </c>
    </row>
    <row r="12">
      <c r="A12" s="4" t="inlineStr">
        <is>
          <t>Less current portion</t>
        </is>
      </c>
      <c r="B12" s="6" t="n">
        <v>-9715</v>
      </c>
      <c r="C12" s="6" t="n">
        <v>-9203</v>
      </c>
    </row>
    <row r="13">
      <c r="A13" s="4" t="inlineStr">
        <is>
          <t>Long-term portion of lease liabilities</t>
        </is>
      </c>
      <c r="B13" s="6" t="n">
        <v>174116</v>
      </c>
      <c r="C13" s="6" t="n">
        <v>153647</v>
      </c>
    </row>
    <row r="14">
      <c r="A14" s="3" t="inlineStr">
        <is>
          <t>Finance Leases</t>
        </is>
      </c>
    </row>
    <row r="15">
      <c r="A15" s="4" t="inlineStr">
        <is>
          <t>2021</t>
        </is>
      </c>
      <c r="B15" s="6" t="n">
        <v>187</v>
      </c>
    </row>
    <row r="16">
      <c r="A16" s="4" t="inlineStr">
        <is>
          <t>2022</t>
        </is>
      </c>
      <c r="B16" s="6" t="n">
        <v>200</v>
      </c>
    </row>
    <row r="17">
      <c r="A17" s="4" t="inlineStr">
        <is>
          <t>2023</t>
        </is>
      </c>
      <c r="B17" s="6" t="n">
        <v>194</v>
      </c>
    </row>
    <row r="18">
      <c r="A18" s="4" t="inlineStr">
        <is>
          <t>2024</t>
        </is>
      </c>
      <c r="B18" s="6" t="n">
        <v>158</v>
      </c>
    </row>
    <row r="19">
      <c r="A19" s="4" t="inlineStr">
        <is>
          <t>2025</t>
        </is>
      </c>
      <c r="B19" s="6" t="n">
        <v>162</v>
      </c>
    </row>
    <row r="20">
      <c r="A20" s="4" t="inlineStr">
        <is>
          <t>Thereafter</t>
        </is>
      </c>
      <c r="B20" s="6" t="n">
        <v>713</v>
      </c>
    </row>
    <row r="21">
      <c r="A21" s="4" t="inlineStr">
        <is>
          <t>Total lease payments</t>
        </is>
      </c>
      <c r="B21" s="6" t="n">
        <v>1614</v>
      </c>
    </row>
    <row r="22">
      <c r="A22" s="4" t="inlineStr">
        <is>
          <t>Less amount representing interest</t>
        </is>
      </c>
      <c r="B22" s="6" t="n">
        <v>-695</v>
      </c>
    </row>
    <row r="23">
      <c r="A23" s="4" t="inlineStr">
        <is>
          <t>Total finance lease liabilities</t>
        </is>
      </c>
      <c r="B23" s="6" t="n">
        <v>919</v>
      </c>
      <c r="C23" s="6" t="n">
        <v>938</v>
      </c>
    </row>
    <row r="24">
      <c r="A24" s="4" t="inlineStr">
        <is>
          <t>Less current portion</t>
        </is>
      </c>
      <c r="B24" s="6" t="n">
        <v>-66</v>
      </c>
      <c r="C24" s="6" t="n">
        <v>-44</v>
      </c>
    </row>
    <row r="25">
      <c r="A25" s="4" t="inlineStr">
        <is>
          <t>Long-term portion of lease liabilities</t>
        </is>
      </c>
      <c r="B25" s="5" t="n">
        <v>853</v>
      </c>
      <c r="C25" s="5" t="n">
        <v>8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Operating Subleases (Details) $ in Thousands</t>
        </is>
      </c>
      <c r="B1" s="2" t="inlineStr">
        <is>
          <t>Jan. 03, 2021USD ($)</t>
        </is>
      </c>
    </row>
    <row r="2">
      <c r="A2" s="3" t="inlineStr">
        <is>
          <t>Operating Leases</t>
        </is>
      </c>
    </row>
    <row r="3">
      <c r="A3" s="4" t="inlineStr">
        <is>
          <t>2021</t>
        </is>
      </c>
      <c r="B3" s="5" t="n">
        <v>4564</v>
      </c>
    </row>
    <row r="4">
      <c r="A4" s="4" t="inlineStr">
        <is>
          <t>2022</t>
        </is>
      </c>
      <c r="B4" s="6" t="n">
        <v>4531</v>
      </c>
    </row>
    <row r="5">
      <c r="A5" s="4" t="inlineStr">
        <is>
          <t>2023</t>
        </is>
      </c>
      <c r="B5" s="6" t="n">
        <v>4527</v>
      </c>
    </row>
    <row r="6">
      <c r="A6" s="4" t="inlineStr">
        <is>
          <t>2024</t>
        </is>
      </c>
      <c r="B6" s="6" t="n">
        <v>4560</v>
      </c>
    </row>
    <row r="7">
      <c r="A7" s="4" t="inlineStr">
        <is>
          <t>2025</t>
        </is>
      </c>
      <c r="B7" s="6" t="n">
        <v>4663</v>
      </c>
    </row>
    <row r="8">
      <c r="A8" s="4" t="inlineStr">
        <is>
          <t>Thereafter</t>
        </is>
      </c>
      <c r="B8" s="6" t="n">
        <v>38389</v>
      </c>
    </row>
    <row r="9">
      <c r="A9" s="4" t="inlineStr">
        <is>
          <t>Total</t>
        </is>
      </c>
      <c r="B9" s="5" t="n">
        <v>612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Leases - Rent Expense, Operating Leases (Details) $ in Thousands</t>
        </is>
      </c>
      <c r="B1" s="2" t="inlineStr">
        <is>
          <t>12 Months Ended</t>
        </is>
      </c>
    </row>
    <row r="2">
      <c r="B2" s="2" t="inlineStr">
        <is>
          <t>Dec. 30, 2018USD ($)</t>
        </is>
      </c>
    </row>
    <row r="3">
      <c r="A3" s="3" t="inlineStr">
        <is>
          <t>Operating Leased Assets [Line Items]</t>
        </is>
      </c>
    </row>
    <row r="4">
      <c r="A4" s="4" t="inlineStr">
        <is>
          <t>Total rent expense on operating leases</t>
        </is>
      </c>
      <c r="B4" s="5" t="n">
        <v>18507</v>
      </c>
    </row>
    <row r="5">
      <c r="A5" s="4" t="inlineStr">
        <is>
          <t>Operating Expense</t>
        </is>
      </c>
    </row>
    <row r="6">
      <c r="A6" s="3" t="inlineStr">
        <is>
          <t>Operating Leased Assets [Line Items]</t>
        </is>
      </c>
    </row>
    <row r="7">
      <c r="A7" s="4" t="inlineStr">
        <is>
          <t>Minimum rent on real property</t>
        </is>
      </c>
      <c r="B7" s="6" t="n">
        <v>17320</v>
      </c>
    </row>
    <row r="8">
      <c r="A8" s="4" t="inlineStr">
        <is>
          <t>Additional rent based on percentage of sales</t>
        </is>
      </c>
      <c r="B8" s="6" t="n">
        <v>137</v>
      </c>
    </row>
    <row r="9">
      <c r="A9" s="4" t="inlineStr">
        <is>
          <t>Restaurant rent expense</t>
        </is>
      </c>
      <c r="B9" s="6" t="n">
        <v>17457</v>
      </c>
    </row>
    <row r="10">
      <c r="A10" s="4" t="inlineStr">
        <is>
          <t>Pre-Opening Costs</t>
        </is>
      </c>
    </row>
    <row r="11">
      <c r="A11" s="3" t="inlineStr">
        <is>
          <t>Operating Leased Assets [Line Items]</t>
        </is>
      </c>
    </row>
    <row r="12">
      <c r="A12" s="4" t="inlineStr">
        <is>
          <t>Minimum rent on real property</t>
        </is>
      </c>
      <c r="B12" s="6" t="n">
        <v>507</v>
      </c>
    </row>
    <row r="13">
      <c r="A13" s="4" t="inlineStr">
        <is>
          <t>General and Administrative Expense</t>
        </is>
      </c>
    </row>
    <row r="14">
      <c r="A14" s="3" t="inlineStr">
        <is>
          <t>Operating Leased Assets [Line Items]</t>
        </is>
      </c>
    </row>
    <row r="15">
      <c r="A15" s="4" t="inlineStr">
        <is>
          <t>Minimum rent on real property</t>
        </is>
      </c>
      <c r="B15" s="5" t="n">
        <v>5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03, 2021</t>
        </is>
      </c>
      <c r="C1" s="2" t="inlineStr">
        <is>
          <t>Dec. 29, 2019</t>
        </is>
      </c>
    </row>
    <row r="2">
      <c r="A2" s="3" t="inlineStr">
        <is>
          <t>Debt Instrument [Line Items]</t>
        </is>
      </c>
    </row>
    <row r="3">
      <c r="A3" s="4" t="inlineStr">
        <is>
          <t>Term loan facility</t>
        </is>
      </c>
      <c r="B3" s="5" t="n">
        <v>75000</v>
      </c>
      <c r="C3" s="5" t="n">
        <v>0</v>
      </c>
    </row>
    <row r="4">
      <c r="A4" s="4" t="inlineStr">
        <is>
          <t>Revolving credit facility</t>
        </is>
      </c>
      <c r="B4" s="6" t="n">
        <v>0</v>
      </c>
      <c r="C4" s="6" t="n">
        <v>75000</v>
      </c>
    </row>
    <row r="5">
      <c r="A5" s="4" t="inlineStr">
        <is>
          <t>Finance leases</t>
        </is>
      </c>
      <c r="B5" s="6" t="n">
        <v>919</v>
      </c>
      <c r="C5" s="6" t="n">
        <v>938</v>
      </c>
    </row>
    <row r="6">
      <c r="A6" s="4" t="inlineStr">
        <is>
          <t>Long-term debt and finance lease obligations</t>
        </is>
      </c>
      <c r="B6" s="6" t="n">
        <v>75919</v>
      </c>
      <c r="C6" s="6" t="n">
        <v>75938</v>
      </c>
    </row>
    <row r="7">
      <c r="A7" s="4" t="inlineStr">
        <is>
          <t>Long-term Debt and Lease Obligation, Current</t>
        </is>
      </c>
      <c r="B7" s="6" t="n">
        <v>-816</v>
      </c>
      <c r="C7" s="6" t="n">
        <v>-44</v>
      </c>
    </row>
    <row r="8">
      <c r="A8" s="4" t="inlineStr">
        <is>
          <t>Less: unamortized discount and debt issuance costs</t>
        </is>
      </c>
      <c r="B8" s="6" t="n">
        <v>-3515</v>
      </c>
      <c r="C8" s="6" t="n">
        <v>0</v>
      </c>
    </row>
    <row r="9">
      <c r="A9" s="4" t="inlineStr">
        <is>
          <t>Long-term Debt and Lease Obligation, Total</t>
        </is>
      </c>
      <c r="B9" s="6" t="n">
        <v>71588</v>
      </c>
      <c r="C9" s="5" t="n">
        <v>75894</v>
      </c>
    </row>
    <row r="10">
      <c r="A10" s="4" t="inlineStr">
        <is>
          <t>Secured Debt</t>
        </is>
      </c>
    </row>
    <row r="11">
      <c r="A11" s="3" t="inlineStr">
        <is>
          <t>Debt Instrument [Line Items]</t>
        </is>
      </c>
    </row>
    <row r="12">
      <c r="A12" s="4" t="inlineStr">
        <is>
          <t>Term loan facility</t>
        </is>
      </c>
      <c r="B12" s="5" t="n">
        <v>7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ew Senior Credit Facility (Details) - USD ($) $ in Thousands</t>
        </is>
      </c>
      <c r="B1" s="2" t="inlineStr">
        <is>
          <t>Nov. 23, 2020</t>
        </is>
      </c>
      <c r="C1" s="2" t="inlineStr">
        <is>
          <t>Nov. 30, 2017</t>
        </is>
      </c>
      <c r="D1" s="2" t="inlineStr">
        <is>
          <t>Jan. 02, 2022</t>
        </is>
      </c>
      <c r="E1" s="2" t="inlineStr">
        <is>
          <t>Jan. 03, 2021</t>
        </is>
      </c>
    </row>
    <row r="2">
      <c r="A2" s="4" t="inlineStr">
        <is>
          <t>Secured Debt</t>
        </is>
      </c>
    </row>
    <row r="3">
      <c r="A3" s="3" t="inlineStr">
        <is>
          <t>Debt Instrument [Line Items]</t>
        </is>
      </c>
    </row>
    <row r="4">
      <c r="A4" s="4" t="inlineStr">
        <is>
          <t>Outstanding borrowings</t>
        </is>
      </c>
      <c r="E4" s="5" t="n">
        <v>75000</v>
      </c>
    </row>
    <row r="5">
      <c r="A5" s="4" t="inlineStr">
        <is>
          <t>November 2020 Senior Credit Facility | Revolving Credit</t>
        </is>
      </c>
    </row>
    <row r="6">
      <c r="A6" s="3" t="inlineStr">
        <is>
          <t>Debt Instrument [Line Items]</t>
        </is>
      </c>
    </row>
    <row r="7">
      <c r="A7" s="4" t="inlineStr">
        <is>
          <t>Outstanding borrowings</t>
        </is>
      </c>
      <c r="E7" s="6" t="n">
        <v>0</v>
      </c>
    </row>
    <row r="8">
      <c r="A8" s="4" t="inlineStr">
        <is>
          <t>November 2020 Senior Credit Facility | Secured Debt</t>
        </is>
      </c>
    </row>
    <row r="9">
      <c r="A9" s="3" t="inlineStr">
        <is>
          <t>Debt Instrument [Line Items]</t>
        </is>
      </c>
    </row>
    <row r="10">
      <c r="A10" s="4" t="inlineStr">
        <is>
          <t>Senior credit facility, issuance date</t>
        </is>
      </c>
      <c r="B10" s="4" t="inlineStr">
        <is>
          <t>Nov. 23,
		2020</t>
        </is>
      </c>
    </row>
    <row r="11">
      <c r="A11" s="4" t="inlineStr">
        <is>
          <t>Debt Instrument, Face Amount</t>
        </is>
      </c>
      <c r="B11" s="5" t="n">
        <v>75000</v>
      </c>
    </row>
    <row r="12">
      <c r="A12" s="4" t="inlineStr">
        <is>
          <t>Senior credit facility, maturity date</t>
        </is>
      </c>
      <c r="B12" s="4" t="inlineStr">
        <is>
          <t>Nov. 23,
		2025</t>
        </is>
      </c>
    </row>
    <row r="13">
      <c r="A13" s="4" t="inlineStr">
        <is>
          <t>Senior credit facility, potential incremental increase</t>
        </is>
      </c>
      <c r="B13" s="5" t="n">
        <v>37500</v>
      </c>
    </row>
    <row r="14">
      <c r="A14" s="4" t="inlineStr">
        <is>
          <t>Outstanding borrowings</t>
        </is>
      </c>
      <c r="E14" s="5" t="n">
        <v>75000</v>
      </c>
    </row>
    <row r="15">
      <c r="A15" s="4" t="inlineStr">
        <is>
          <t>Debt Instrument, Annual Principal Payment Percentage</t>
        </is>
      </c>
      <c r="B15" s="4" t="inlineStr">
        <is>
          <t>0.25%</t>
        </is>
      </c>
    </row>
    <row r="16">
      <c r="A16" s="4" t="inlineStr">
        <is>
          <t>Debt Instrument Covenant Compliance Liquidity Threshold</t>
        </is>
      </c>
      <c r="B16" s="5" t="n">
        <v>20000</v>
      </c>
    </row>
    <row r="17">
      <c r="A17" s="4" t="inlineStr">
        <is>
          <t>November 2020 Senior Credit Facility | Secured Debt | Forecast</t>
        </is>
      </c>
    </row>
    <row r="18">
      <c r="A18" s="3" t="inlineStr">
        <is>
          <t>Debt Instrument [Line Items]</t>
        </is>
      </c>
    </row>
    <row r="19">
      <c r="A19" s="4" t="inlineStr">
        <is>
          <t>Debt Instrument, Annual Principal Payment</t>
        </is>
      </c>
      <c r="D19" s="5" t="n">
        <v>800</v>
      </c>
    </row>
    <row r="20">
      <c r="A20" s="4" t="inlineStr">
        <is>
          <t>November 2020 Senior Credit Facility | LIBOR | Minimum | Secured Debt</t>
        </is>
      </c>
    </row>
    <row r="21">
      <c r="A21" s="3" t="inlineStr">
        <is>
          <t>Debt Instrument [Line Items]</t>
        </is>
      </c>
    </row>
    <row r="22">
      <c r="A22" s="4" t="inlineStr">
        <is>
          <t>Long-term Debt, Percentage Bearing Variable Interest, Percentage Rate</t>
        </is>
      </c>
      <c r="B22" s="4" t="inlineStr">
        <is>
          <t>1.00%</t>
        </is>
      </c>
    </row>
    <row r="23">
      <c r="A23" s="4" t="inlineStr">
        <is>
          <t>November 2020 Senior Credit Facility | Alternative Base Rate | Minimum | Secured Debt</t>
        </is>
      </c>
    </row>
    <row r="24">
      <c r="A24" s="3" t="inlineStr">
        <is>
          <t>Debt Instrument [Line Items]</t>
        </is>
      </c>
    </row>
    <row r="25">
      <c r="A25" s="4" t="inlineStr">
        <is>
          <t>Long-term Debt, Percentage Bearing Variable Interest, Percentage Rate</t>
        </is>
      </c>
      <c r="B25" s="4" t="inlineStr">
        <is>
          <t>2.00%</t>
        </is>
      </c>
    </row>
    <row r="26">
      <c r="A26" s="4" t="inlineStr">
        <is>
          <t>November 2017 Senior Credit Facility | Revolving Credit</t>
        </is>
      </c>
    </row>
    <row r="27">
      <c r="A27" s="3" t="inlineStr">
        <is>
          <t>Debt Instrument [Line Items]</t>
        </is>
      </c>
    </row>
    <row r="28">
      <c r="A28" s="4" t="inlineStr">
        <is>
          <t>Senior credit facility, issuance date</t>
        </is>
      </c>
      <c r="C28" s="4" t="inlineStr">
        <is>
          <t>Nov. 30,
		2017</t>
        </is>
      </c>
    </row>
    <row r="29">
      <c r="A29" s="4" t="inlineStr">
        <is>
          <t>Senior credit facility, maximum borrowing capacity</t>
        </is>
      </c>
      <c r="C29" s="5" t="n">
        <v>150000</v>
      </c>
    </row>
    <row r="30">
      <c r="A30" s="4" t="inlineStr">
        <is>
          <t>Senior credit facility, maturity date</t>
        </is>
      </c>
      <c r="C30" s="4" t="inlineStr">
        <is>
          <t>Nov. 30,
		202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Long-Term Debt - Senior Credit Facility (Details) - USD ($) $ in Thousands</t>
        </is>
      </c>
      <c r="B1" s="2" t="inlineStr">
        <is>
          <t>Nov. 23, 2020</t>
        </is>
      </c>
      <c r="C1" s="2" t="inlineStr">
        <is>
          <t>Jul. 10, 2020</t>
        </is>
      </c>
      <c r="D1" s="2" t="inlineStr">
        <is>
          <t>Nov. 30, 2017</t>
        </is>
      </c>
      <c r="E1" s="2" t="inlineStr">
        <is>
          <t>Apr. 04, 2021</t>
        </is>
      </c>
      <c r="F1" s="2" t="inlineStr">
        <is>
          <t>Jan. 03, 2021</t>
        </is>
      </c>
      <c r="G1" s="2" t="inlineStr">
        <is>
          <t>Jun. 28, 2020</t>
        </is>
      </c>
      <c r="H1" s="2" t="inlineStr">
        <is>
          <t>Dec. 29, 2019</t>
        </is>
      </c>
    </row>
    <row r="2">
      <c r="A2" s="3" t="inlineStr">
        <is>
          <t>Line of Credit Facility [Line Items]</t>
        </is>
      </c>
    </row>
    <row r="3">
      <c r="A3" s="4" t="inlineStr">
        <is>
          <t>Outstanding revolving credit borrowings</t>
        </is>
      </c>
      <c r="F3" s="5" t="n">
        <v>0</v>
      </c>
      <c r="H3" s="5" t="n">
        <v>75000</v>
      </c>
    </row>
    <row r="4">
      <c r="A4" s="4" t="inlineStr">
        <is>
          <t>Revolving Credit</t>
        </is>
      </c>
    </row>
    <row r="5">
      <c r="A5" s="3" t="inlineStr">
        <is>
          <t>Line of Credit Facility [Line Items]</t>
        </is>
      </c>
    </row>
    <row r="6">
      <c r="A6" s="4" t="inlineStr">
        <is>
          <t>Outstanding revolving credit borrowings</t>
        </is>
      </c>
      <c r="H6" s="5" t="n">
        <v>75000</v>
      </c>
    </row>
    <row r="7">
      <c r="A7" s="4" t="inlineStr">
        <is>
          <t>Remaining borrowing capacity</t>
        </is>
      </c>
      <c r="F7" s="5" t="n">
        <v>10000</v>
      </c>
    </row>
    <row r="8">
      <c r="A8" s="4" t="inlineStr">
        <is>
          <t>Revolving Credit | November 2017 Senior Credit Facility</t>
        </is>
      </c>
    </row>
    <row r="9">
      <c r="A9" s="3" t="inlineStr">
        <is>
          <t>Line of Credit Facility [Line Items]</t>
        </is>
      </c>
    </row>
    <row r="10">
      <c r="A10" s="4" t="inlineStr">
        <is>
          <t>Senior credit facility, issuance date</t>
        </is>
      </c>
      <c r="D10" s="4" t="inlineStr">
        <is>
          <t>Nov. 30,
		2017</t>
        </is>
      </c>
    </row>
    <row r="11">
      <c r="A11" s="4" t="inlineStr">
        <is>
          <t>Senior credit facility, maximum borrowing capacity</t>
        </is>
      </c>
      <c r="D11" s="5" t="n">
        <v>150000</v>
      </c>
    </row>
    <row r="12">
      <c r="A12" s="4" t="inlineStr">
        <is>
          <t>Senior credit facility, maturity date</t>
        </is>
      </c>
      <c r="D12" s="4" t="inlineStr">
        <is>
          <t>Nov. 30,
		2022</t>
        </is>
      </c>
    </row>
    <row r="13">
      <c r="A13" s="4" t="inlineStr">
        <is>
          <t>Revolving Credit | November 2017 Senior Credit Facility | Maximum</t>
        </is>
      </c>
    </row>
    <row r="14">
      <c r="A14" s="3" t="inlineStr">
        <is>
          <t>Line of Credit Facility [Line Items]</t>
        </is>
      </c>
    </row>
    <row r="15">
      <c r="A15" s="4" t="inlineStr">
        <is>
          <t>Senior credit facility, potential incremental increase</t>
        </is>
      </c>
      <c r="D15" s="5" t="n">
        <v>50000</v>
      </c>
    </row>
    <row r="16">
      <c r="A16" s="4" t="inlineStr">
        <is>
          <t>Commitment fee margin</t>
        </is>
      </c>
      <c r="D16" s="4" t="inlineStr">
        <is>
          <t>0.35%</t>
        </is>
      </c>
    </row>
    <row r="17">
      <c r="A17" s="4" t="inlineStr">
        <is>
          <t>Revolving Credit | November 2017 Senior Credit Facility | Maximum | Alternative Base Rate</t>
        </is>
      </c>
    </row>
    <row r="18">
      <c r="A18" s="3" t="inlineStr">
        <is>
          <t>Line of Credit Facility [Line Items]</t>
        </is>
      </c>
    </row>
    <row r="19">
      <c r="A19" s="4" t="inlineStr">
        <is>
          <t>Applicable margin</t>
        </is>
      </c>
      <c r="D19" s="4" t="inlineStr">
        <is>
          <t>1.50%</t>
        </is>
      </c>
    </row>
    <row r="20">
      <c r="A20" s="4" t="inlineStr">
        <is>
          <t>Revolving Credit | November 2017 Senior Credit Facility | Maximum | LIBOR</t>
        </is>
      </c>
    </row>
    <row r="21">
      <c r="A21" s="3" t="inlineStr">
        <is>
          <t>Line of Credit Facility [Line Items]</t>
        </is>
      </c>
    </row>
    <row r="22">
      <c r="A22" s="4" t="inlineStr">
        <is>
          <t>Applicable margin</t>
        </is>
      </c>
      <c r="D22" s="4" t="inlineStr">
        <is>
          <t>2.50%</t>
        </is>
      </c>
    </row>
    <row r="23">
      <c r="A23" s="4" t="inlineStr">
        <is>
          <t>Revolving Credit | November 2017 Senior Credit Facility | Minimum</t>
        </is>
      </c>
    </row>
    <row r="24">
      <c r="A24" s="3" t="inlineStr">
        <is>
          <t>Line of Credit Facility [Line Items]</t>
        </is>
      </c>
    </row>
    <row r="25">
      <c r="A25" s="4" t="inlineStr">
        <is>
          <t>Commitment fee margin</t>
        </is>
      </c>
      <c r="D25" s="4" t="inlineStr">
        <is>
          <t>0.25%</t>
        </is>
      </c>
    </row>
    <row r="26">
      <c r="A26" s="4" t="inlineStr">
        <is>
          <t>Revolving Credit | November 2017 Senior Credit Facility | Minimum | Alternative Base Rate</t>
        </is>
      </c>
    </row>
    <row r="27">
      <c r="A27" s="3" t="inlineStr">
        <is>
          <t>Line of Credit Facility [Line Items]</t>
        </is>
      </c>
    </row>
    <row r="28">
      <c r="A28" s="4" t="inlineStr">
        <is>
          <t>Applicable margin</t>
        </is>
      </c>
      <c r="D28" s="4" t="inlineStr">
        <is>
          <t>0.75%</t>
        </is>
      </c>
    </row>
    <row r="29">
      <c r="A29" s="4" t="inlineStr">
        <is>
          <t>Revolving Credit | November 2017 Senior Credit Facility | Minimum | LIBOR</t>
        </is>
      </c>
    </row>
    <row r="30">
      <c r="A30" s="3" t="inlineStr">
        <is>
          <t>Line of Credit Facility [Line Items]</t>
        </is>
      </c>
    </row>
    <row r="31">
      <c r="A31" s="4" t="inlineStr">
        <is>
          <t>Applicable margin</t>
        </is>
      </c>
      <c r="D31" s="4" t="inlineStr">
        <is>
          <t>1.75%</t>
        </is>
      </c>
    </row>
    <row r="32">
      <c r="A32" s="4" t="inlineStr">
        <is>
          <t>Revolving Credit | November 2020 Senior Credit Facility</t>
        </is>
      </c>
    </row>
    <row r="33">
      <c r="A33" s="3" t="inlineStr">
        <is>
          <t>Line of Credit Facility [Line Items]</t>
        </is>
      </c>
    </row>
    <row r="34">
      <c r="A34" s="4" t="inlineStr">
        <is>
          <t>Commitment fee margin</t>
        </is>
      </c>
      <c r="B34" s="4" t="inlineStr">
        <is>
          <t>0.50%</t>
        </is>
      </c>
    </row>
    <row r="35">
      <c r="A35" s="4" t="inlineStr">
        <is>
          <t>Cross default provision, minimum debt principal amount</t>
        </is>
      </c>
      <c r="B35" s="5" t="n">
        <v>5000</v>
      </c>
    </row>
    <row r="36">
      <c r="A36" s="4" t="inlineStr">
        <is>
          <t>Revolving Credit | November 2020 Senior Credit Facility | Maximum</t>
        </is>
      </c>
    </row>
    <row r="37">
      <c r="A37" s="3" t="inlineStr">
        <is>
          <t>Line of Credit Facility [Line Items]</t>
        </is>
      </c>
    </row>
    <row r="38">
      <c r="A38" s="4" t="inlineStr">
        <is>
          <t>Senior credit facility, maximum borrowing capacity</t>
        </is>
      </c>
      <c r="B38" s="5" t="n">
        <v>10000</v>
      </c>
    </row>
    <row r="39">
      <c r="A39" s="4" t="inlineStr">
        <is>
          <t>Revolving Credit | July 2020 Senior Credit Facility [Member]</t>
        </is>
      </c>
    </row>
    <row r="40">
      <c r="A40" s="3" t="inlineStr">
        <is>
          <t>Line of Credit Facility [Line Items]</t>
        </is>
      </c>
    </row>
    <row r="41">
      <c r="A41" s="4" t="inlineStr">
        <is>
          <t>Senior credit facility, issuance date</t>
        </is>
      </c>
      <c r="C41" s="4" t="inlineStr">
        <is>
          <t>Jul. 10,
		2020</t>
        </is>
      </c>
    </row>
    <row r="42">
      <c r="A42" s="4" t="inlineStr">
        <is>
          <t>Senior credit facility, maximum borrowing capacity</t>
        </is>
      </c>
      <c r="G42" s="5" t="n">
        <v>150000</v>
      </c>
    </row>
    <row r="43">
      <c r="A43" s="4" t="inlineStr">
        <is>
          <t>Senior credit facility, maturity date</t>
        </is>
      </c>
      <c r="B43" s="4" t="inlineStr">
        <is>
          <t>Nov. 23,
		2020</t>
        </is>
      </c>
      <c r="C43" s="4" t="inlineStr">
        <is>
          <t>Nov. 30,
		2022</t>
        </is>
      </c>
    </row>
    <row r="44">
      <c r="A44" s="4" t="inlineStr">
        <is>
          <t>Commitment fee margin</t>
        </is>
      </c>
      <c r="C44" s="4" t="inlineStr">
        <is>
          <t>0.50%</t>
        </is>
      </c>
    </row>
    <row r="45">
      <c r="A45" s="4" t="inlineStr">
        <is>
          <t>Line Of Credit Facility Decrease In Maximum Borrowing Capacity</t>
        </is>
      </c>
      <c r="C45" s="5" t="n">
        <v>30000</v>
      </c>
    </row>
    <row r="46">
      <c r="A46" s="4" t="inlineStr">
        <is>
          <t>Revolving Credit | July 2020 Senior Credit Facility [Member] | Forecast</t>
        </is>
      </c>
    </row>
    <row r="47">
      <c r="A47" s="3" t="inlineStr">
        <is>
          <t>Line of Credit Facility [Line Items]</t>
        </is>
      </c>
    </row>
    <row r="48">
      <c r="A48" s="4" t="inlineStr">
        <is>
          <t>Senior credit facility, maximum borrowing capacity</t>
        </is>
      </c>
      <c r="E48" s="5" t="n">
        <v>95000</v>
      </c>
    </row>
    <row r="49">
      <c r="A49" s="4" t="inlineStr">
        <is>
          <t>Revolving Credit | July 2020 Senior Credit Facility [Member] | Alternative Base Rate</t>
        </is>
      </c>
    </row>
    <row r="50">
      <c r="A50" s="3" t="inlineStr">
        <is>
          <t>Line of Credit Facility [Line Items]</t>
        </is>
      </c>
    </row>
    <row r="51">
      <c r="A51" s="4" t="inlineStr">
        <is>
          <t>Applicable margin</t>
        </is>
      </c>
      <c r="C51" s="4" t="inlineStr">
        <is>
          <t>4.00%</t>
        </is>
      </c>
    </row>
    <row r="52">
      <c r="A52" s="4" t="inlineStr">
        <is>
          <t>Revolving Credit | July 2020 Senior Credit Facility [Member] | LIBOR</t>
        </is>
      </c>
    </row>
    <row r="53">
      <c r="A53" s="3" t="inlineStr">
        <is>
          <t>Line of Credit Facility [Line Items]</t>
        </is>
      </c>
    </row>
    <row r="54">
      <c r="A54" s="4" t="inlineStr">
        <is>
          <t>Applicable margin</t>
        </is>
      </c>
      <c r="C54" s="4" t="inlineStr">
        <is>
          <t>5.00%</t>
        </is>
      </c>
    </row>
    <row r="55">
      <c r="A55" s="4" t="inlineStr">
        <is>
          <t>Revolving Credit | July 2020 Senior Credit Facility [Member] | Minimum | Alternative Base Rate</t>
        </is>
      </c>
    </row>
    <row r="56">
      <c r="A56" s="3" t="inlineStr">
        <is>
          <t>Line of Credit Facility [Line Items]</t>
        </is>
      </c>
    </row>
    <row r="57">
      <c r="A57" s="4" t="inlineStr">
        <is>
          <t>Long-term Debt, Percentage Bearing Variable Interest, Percentage Rate</t>
        </is>
      </c>
      <c r="C57" s="4" t="inlineStr">
        <is>
          <t>2.00%</t>
        </is>
      </c>
    </row>
    <row r="58">
      <c r="A58" s="4" t="inlineStr">
        <is>
          <t>Revolving Credit | July 2020 Senior Credit Facility [Member] | Minimum | LIBOR</t>
        </is>
      </c>
    </row>
    <row r="59">
      <c r="A59" s="3" t="inlineStr">
        <is>
          <t>Line of Credit Facility [Line Items]</t>
        </is>
      </c>
    </row>
    <row r="60">
      <c r="A60" s="4" t="inlineStr">
        <is>
          <t>Long-term Debt, Percentage Bearing Variable Interest, Percentage Rate</t>
        </is>
      </c>
      <c r="C60" s="4" t="inlineStr">
        <is>
          <t>1.00%</t>
        </is>
      </c>
    </row>
    <row r="61">
      <c r="A61" s="4" t="inlineStr">
        <is>
          <t>Letters of Credit | November 2017 Senior Credit Facility</t>
        </is>
      </c>
    </row>
    <row r="62">
      <c r="A62" s="3" t="inlineStr">
        <is>
          <t>Line of Credit Facility [Line Items]</t>
        </is>
      </c>
    </row>
    <row r="63">
      <c r="A63" s="4" t="inlineStr">
        <is>
          <t>Senior credit facility, maximum borrowing capacity</t>
        </is>
      </c>
      <c r="D63" s="5" t="n">
        <v>15000</v>
      </c>
    </row>
    <row r="64">
      <c r="A64" s="4" t="inlineStr">
        <is>
          <t>Secured Debt | November 2020 Senior Credit Facility</t>
        </is>
      </c>
    </row>
    <row r="65">
      <c r="A65" s="3" t="inlineStr">
        <is>
          <t>Line of Credit Facility [Line Items]</t>
        </is>
      </c>
    </row>
    <row r="66">
      <c r="A66" s="4" t="inlineStr">
        <is>
          <t>Senior credit facility, issuance date</t>
        </is>
      </c>
      <c r="B66" s="4" t="inlineStr">
        <is>
          <t>Nov. 23,
		2020</t>
        </is>
      </c>
    </row>
    <row r="67">
      <c r="A67" s="4" t="inlineStr">
        <is>
          <t>Senior credit facility, maturity date</t>
        </is>
      </c>
      <c r="B67" s="4" t="inlineStr">
        <is>
          <t>Nov. 23,
		2025</t>
        </is>
      </c>
    </row>
    <row r="68">
      <c r="A68" s="4" t="inlineStr">
        <is>
          <t>Senior credit facility, potential incremental increase</t>
        </is>
      </c>
      <c r="B68" s="5" t="n">
        <v>37500</v>
      </c>
    </row>
    <row r="69">
      <c r="A69" s="4" t="inlineStr">
        <is>
          <t>Secured Debt | November 2020 Senior Credit Facility | Alternative Base Rate</t>
        </is>
      </c>
    </row>
    <row r="70">
      <c r="A70" s="3" t="inlineStr">
        <is>
          <t>Line of Credit Facility [Line Items]</t>
        </is>
      </c>
    </row>
    <row r="71">
      <c r="A71" s="4" t="inlineStr">
        <is>
          <t>Applicable margin</t>
        </is>
      </c>
      <c r="B71" s="4" t="inlineStr">
        <is>
          <t>6.75%</t>
        </is>
      </c>
    </row>
    <row r="72">
      <c r="A72" s="4" t="inlineStr">
        <is>
          <t>Secured Debt | November 2020 Senior Credit Facility | LIBOR</t>
        </is>
      </c>
    </row>
    <row r="73">
      <c r="A73" s="3" t="inlineStr">
        <is>
          <t>Line of Credit Facility [Line Items]</t>
        </is>
      </c>
    </row>
    <row r="74">
      <c r="A74" s="4" t="inlineStr">
        <is>
          <t>Applicable margin</t>
        </is>
      </c>
      <c r="B74" s="4" t="inlineStr">
        <is>
          <t>7.75%</t>
        </is>
      </c>
    </row>
    <row r="75">
      <c r="A75" s="4" t="inlineStr">
        <is>
          <t>Secured Debt | November 2020 Senior Credit Facility | Minimum | Alternative Base Rate</t>
        </is>
      </c>
    </row>
    <row r="76">
      <c r="A76" s="3" t="inlineStr">
        <is>
          <t>Line of Credit Facility [Line Items]</t>
        </is>
      </c>
    </row>
    <row r="77">
      <c r="A77" s="4" t="inlineStr">
        <is>
          <t>Long-term Debt, Percentage Bearing Variable Interest, Percentage Rate</t>
        </is>
      </c>
      <c r="B77" s="4" t="inlineStr">
        <is>
          <t>2.00%</t>
        </is>
      </c>
    </row>
    <row r="78">
      <c r="A78" s="4" t="inlineStr">
        <is>
          <t>Secured Debt | November 2020 Senior Credit Facility | Minimum | LIBOR</t>
        </is>
      </c>
    </row>
    <row r="79">
      <c r="A79" s="3" t="inlineStr">
        <is>
          <t>Line of Credit Facility [Line Items]</t>
        </is>
      </c>
    </row>
    <row r="80">
      <c r="A80" s="4" t="inlineStr">
        <is>
          <t>Long-term Debt, Percentage Bearing Variable Interest, Percentage Rate</t>
        </is>
      </c>
      <c r="B80"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ng-Term Debt - Other Disclosures (Details) - USD ($) $ in Thousands</t>
        </is>
      </c>
      <c r="B1" s="2" t="inlineStr">
        <is>
          <t>12 Months Ended</t>
        </is>
      </c>
    </row>
    <row r="2">
      <c r="B2" s="2" t="inlineStr">
        <is>
          <t>Jan. 03, 2021</t>
        </is>
      </c>
      <c r="C2" s="2" t="inlineStr">
        <is>
          <t>Dec. 29, 2019</t>
        </is>
      </c>
      <c r="D2" s="2" t="inlineStr">
        <is>
          <t>Dec. 30, 2018</t>
        </is>
      </c>
    </row>
    <row r="3">
      <c r="A3" s="3" t="inlineStr">
        <is>
          <t>Debt Instrument [Line Items]</t>
        </is>
      </c>
    </row>
    <row r="4">
      <c r="A4" s="4" t="inlineStr">
        <is>
          <t>Interest expense included in discontinued operations</t>
        </is>
      </c>
      <c r="B4" s="5" t="n">
        <v>4464</v>
      </c>
      <c r="C4" s="5" t="n">
        <v>3547</v>
      </c>
      <c r="D4" s="5" t="n">
        <v>3691</v>
      </c>
    </row>
    <row r="5">
      <c r="A5" s="4" t="inlineStr">
        <is>
          <t>Loss on extinguishment of debt included in discontinued operations</t>
        </is>
      </c>
      <c r="B5" s="6" t="n">
        <v>-1241</v>
      </c>
      <c r="C5" s="6" t="n">
        <v>0</v>
      </c>
      <c r="D5" s="6" t="n">
        <v>0</v>
      </c>
    </row>
    <row r="6">
      <c r="A6" s="4" t="inlineStr">
        <is>
          <t>Revolving Credit</t>
        </is>
      </c>
    </row>
    <row r="7">
      <c r="A7" s="3" t="inlineStr">
        <is>
          <t>Debt Instrument [Line Items]</t>
        </is>
      </c>
    </row>
    <row r="8">
      <c r="A8" s="4" t="inlineStr">
        <is>
          <t>Interest expense</t>
        </is>
      </c>
      <c r="B8" s="6" t="n">
        <v>4700</v>
      </c>
      <c r="C8" s="5" t="n">
        <v>3700</v>
      </c>
      <c r="D8" s="5" t="n">
        <v>3900</v>
      </c>
    </row>
    <row r="9">
      <c r="A9" s="4" t="inlineStr">
        <is>
          <t>Secured Debt</t>
        </is>
      </c>
    </row>
    <row r="10">
      <c r="A10" s="3" t="inlineStr">
        <is>
          <t>Debt Instrument [Line Items]</t>
        </is>
      </c>
    </row>
    <row r="11">
      <c r="A11" s="4" t="inlineStr">
        <is>
          <t>2021</t>
        </is>
      </c>
      <c r="B11" s="6" t="n">
        <v>750</v>
      </c>
    </row>
    <row r="12">
      <c r="A12" s="4" t="inlineStr">
        <is>
          <t>2022</t>
        </is>
      </c>
      <c r="B12" s="6" t="n">
        <v>750</v>
      </c>
    </row>
    <row r="13">
      <c r="A13" s="4" t="inlineStr">
        <is>
          <t>2023</t>
        </is>
      </c>
      <c r="B13" s="6" t="n">
        <v>750</v>
      </c>
    </row>
    <row r="14">
      <c r="A14" s="4" t="inlineStr">
        <is>
          <t>2024</t>
        </is>
      </c>
      <c r="B14" s="6" t="n">
        <v>750</v>
      </c>
    </row>
    <row r="15">
      <c r="A15" s="4" t="inlineStr">
        <is>
          <t>2025</t>
        </is>
      </c>
      <c r="B15" s="6" t="n">
        <v>72000</v>
      </c>
    </row>
    <row r="16">
      <c r="A16" s="4" t="inlineStr">
        <is>
          <t>Total</t>
        </is>
      </c>
      <c r="B16" s="5" t="n">
        <v>7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Jan. 03, 2021</t>
        </is>
      </c>
      <c r="C2" s="2" t="inlineStr">
        <is>
          <t>Dec. 29, 2019</t>
        </is>
      </c>
      <c r="D2" s="2" t="inlineStr">
        <is>
          <t>Dec. 30, 2018</t>
        </is>
      </c>
    </row>
    <row r="3">
      <c r="A3" s="3" t="inlineStr">
        <is>
          <t>Current:</t>
        </is>
      </c>
    </row>
    <row r="4">
      <c r="A4" s="4" t="inlineStr">
        <is>
          <t>Federal</t>
        </is>
      </c>
      <c r="B4" s="5" t="n">
        <v>-8092</v>
      </c>
      <c r="C4" s="5" t="n">
        <v>-1581</v>
      </c>
      <c r="D4" s="5" t="n">
        <v>-4770</v>
      </c>
    </row>
    <row r="5">
      <c r="A5" s="4" t="inlineStr">
        <is>
          <t>Foreign</t>
        </is>
      </c>
      <c r="B5" s="6" t="n">
        <v>278</v>
      </c>
      <c r="C5" s="6" t="n">
        <v>336</v>
      </c>
      <c r="D5" s="6" t="n">
        <v>355</v>
      </c>
    </row>
    <row r="6">
      <c r="A6" s="4" t="inlineStr">
        <is>
          <t>State</t>
        </is>
      </c>
      <c r="B6" s="6" t="n">
        <v>137</v>
      </c>
      <c r="C6" s="6" t="n">
        <v>19</v>
      </c>
      <c r="D6" s="6" t="n">
        <v>16</v>
      </c>
    </row>
    <row r="7">
      <c r="A7" s="4" t="inlineStr">
        <is>
          <t>Current</t>
        </is>
      </c>
      <c r="B7" s="6" t="n">
        <v>-7677</v>
      </c>
      <c r="C7" s="6" t="n">
        <v>-1226</v>
      </c>
      <c r="D7" s="6" t="n">
        <v>-4399</v>
      </c>
    </row>
    <row r="8">
      <c r="A8" s="3" t="inlineStr">
        <is>
          <t>Deferred:</t>
        </is>
      </c>
    </row>
    <row r="9">
      <c r="A9" s="4" t="inlineStr">
        <is>
          <t>Federal</t>
        </is>
      </c>
      <c r="B9" s="6" t="n">
        <v>2259</v>
      </c>
      <c r="C9" s="6" t="n">
        <v>2617</v>
      </c>
      <c r="D9" s="6" t="n">
        <v>3812</v>
      </c>
    </row>
    <row r="10">
      <c r="A10" s="4" t="inlineStr">
        <is>
          <t>State</t>
        </is>
      </c>
      <c r="B10" s="6" t="n">
        <v>-582</v>
      </c>
      <c r="C10" s="6" t="n">
        <v>767</v>
      </c>
      <c r="D10" s="6" t="n">
        <v>355</v>
      </c>
    </row>
    <row r="11">
      <c r="A11" s="4" t="inlineStr">
        <is>
          <t>Deferred</t>
        </is>
      </c>
      <c r="B11" s="6" t="n">
        <v>1677</v>
      </c>
      <c r="C11" s="6" t="n">
        <v>3384</v>
      </c>
      <c r="D11" s="6" t="n">
        <v>4167</v>
      </c>
    </row>
    <row r="12">
      <c r="A12" s="4" t="inlineStr">
        <is>
          <t>Valuation allowance</t>
        </is>
      </c>
      <c r="B12" s="6" t="n">
        <v>-1044</v>
      </c>
      <c r="C12" s="6" t="n">
        <v>9672</v>
      </c>
      <c r="D12" s="6" t="n">
        <v>-58</v>
      </c>
    </row>
    <row r="13">
      <c r="A13" s="4" t="inlineStr">
        <is>
          <t>Provision for income taxes</t>
        </is>
      </c>
      <c r="B13" s="5" t="n">
        <v>-7044</v>
      </c>
      <c r="C13" s="5" t="n">
        <v>11830</v>
      </c>
      <c r="D13" s="5" t="n">
        <v>-2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Jan. 03, 2021</t>
        </is>
      </c>
      <c r="C1" s="2" t="inlineStr">
        <is>
          <t>Dec. 29, 2019</t>
        </is>
      </c>
    </row>
    <row r="2">
      <c r="A2" s="3" t="inlineStr">
        <is>
          <t>Deferred income tax assets:</t>
        </is>
      </c>
    </row>
    <row r="3">
      <c r="A3" s="4" t="inlineStr">
        <is>
          <t>Accrued vacation benefits</t>
        </is>
      </c>
      <c r="B3" s="5" t="n">
        <v>471</v>
      </c>
      <c r="C3" s="5" t="n">
        <v>482</v>
      </c>
    </row>
    <row r="4">
      <c r="A4" s="4" t="inlineStr">
        <is>
          <t>Incentive compensation</t>
        </is>
      </c>
      <c r="B4" s="6" t="n">
        <v>1266</v>
      </c>
      <c r="C4" s="6" t="n">
        <v>894</v>
      </c>
    </row>
    <row r="5">
      <c r="A5" s="4" t="inlineStr">
        <is>
          <t>Other accruals</t>
        </is>
      </c>
      <c r="B5" s="6" t="n">
        <v>2124</v>
      </c>
      <c r="C5" s="6" t="n">
        <v>2285</v>
      </c>
    </row>
    <row r="6">
      <c r="A6" s="4" t="inlineStr">
        <is>
          <t>Operating lease liabilities</t>
        </is>
      </c>
      <c r="B6" s="6" t="n">
        <v>46462</v>
      </c>
      <c r="C6" s="6" t="n">
        <v>40721</v>
      </c>
    </row>
    <row r="7">
      <c r="A7" s="4" t="inlineStr">
        <is>
          <t>Occupancy costs</t>
        </is>
      </c>
      <c r="B7" s="6" t="n">
        <v>41</v>
      </c>
      <c r="C7" s="6" t="n">
        <v>132</v>
      </c>
    </row>
    <row r="8">
      <c r="A8" s="4" t="inlineStr">
        <is>
          <t>Tax credit carryforwards</t>
        </is>
      </c>
      <c r="B8" s="6" t="n">
        <v>1105</v>
      </c>
      <c r="C8" s="6" t="n">
        <v>1227</v>
      </c>
    </row>
    <row r="9">
      <c r="A9" s="4" t="inlineStr">
        <is>
          <t>Other</t>
        </is>
      </c>
      <c r="B9" s="6" t="n">
        <v>2024</v>
      </c>
      <c r="C9" s="6" t="n">
        <v>679</v>
      </c>
    </row>
    <row r="10">
      <c r="A10" s="4" t="inlineStr">
        <is>
          <t>Gross deferred income tax assets</t>
        </is>
      </c>
      <c r="B10" s="6" t="n">
        <v>53493</v>
      </c>
      <c r="C10" s="6" t="n">
        <v>46420</v>
      </c>
    </row>
    <row r="11">
      <c r="A11" s="3" t="inlineStr">
        <is>
          <t>Deferred income tax liabilities:</t>
        </is>
      </c>
    </row>
    <row r="12">
      <c r="A12" s="4" t="inlineStr">
        <is>
          <t>Right-of-use operating lease assets</t>
        </is>
      </c>
      <c r="B12" s="6" t="n">
        <v>-41038</v>
      </c>
      <c r="C12" s="6" t="n">
        <v>-36434</v>
      </c>
    </row>
    <row r="13">
      <c r="A13" s="4" t="inlineStr">
        <is>
          <t>Property and equipment depreciation</t>
        </is>
      </c>
      <c r="B13" s="6" t="n">
        <v>-3115</v>
      </c>
      <c r="C13" s="6" t="n">
        <v>-3123</v>
      </c>
    </row>
    <row r="14">
      <c r="A14" s="4" t="inlineStr">
        <is>
          <t>Amortization of other intangibles, net</t>
        </is>
      </c>
      <c r="B14" s="6" t="n">
        <v>-52</v>
      </c>
      <c r="C14" s="6" t="n">
        <v>-53</v>
      </c>
    </row>
    <row r="15">
      <c r="A15" s="4" t="inlineStr">
        <is>
          <t>Cloud-based software deferred costs</t>
        </is>
      </c>
      <c r="B15" s="6" t="n">
        <v>-1159</v>
      </c>
      <c r="C15" s="6" t="n">
        <v>-1059</v>
      </c>
    </row>
    <row r="16">
      <c r="A16" s="4" t="inlineStr">
        <is>
          <t>Other</t>
        </is>
      </c>
      <c r="B16" s="6" t="n">
        <v>-237</v>
      </c>
      <c r="C16" s="6" t="n">
        <v>-220</v>
      </c>
    </row>
    <row r="17">
      <c r="A17" s="4" t="inlineStr">
        <is>
          <t>Gross deferred income tax liabilities</t>
        </is>
      </c>
      <c r="B17" s="6" t="n">
        <v>-45601</v>
      </c>
      <c r="C17" s="6" t="n">
        <v>-40889</v>
      </c>
    </row>
    <row r="18">
      <c r="A18" s="4" t="inlineStr">
        <is>
          <t>Less: Valuation allowance</t>
        </is>
      </c>
      <c r="B18" s="6" t="n">
        <v>-10161</v>
      </c>
      <c r="C18" s="6" t="n">
        <v>-9902</v>
      </c>
    </row>
    <row r="19">
      <c r="A19" s="4" t="inlineStr">
        <is>
          <t>Net deferred tax liabilities</t>
        </is>
      </c>
      <c r="B19" s="5" t="n">
        <v>-2269</v>
      </c>
      <c r="C19" s="5" t="n">
        <v>-43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1</t>
        </is>
      </c>
      <c r="C2" s="2" t="inlineStr">
        <is>
          <t>Dec. 29, 2019</t>
        </is>
      </c>
      <c r="D2" s="2" t="inlineStr">
        <is>
          <t>Dec. 30, 2018</t>
        </is>
      </c>
    </row>
    <row r="3">
      <c r="A3" s="3" t="inlineStr">
        <is>
          <t>Operating activities:</t>
        </is>
      </c>
    </row>
    <row r="4">
      <c r="A4" s="4" t="inlineStr">
        <is>
          <t>Net income (loss)</t>
        </is>
      </c>
      <c r="B4" s="5" t="n">
        <v>-10211</v>
      </c>
      <c r="C4" s="5" t="n">
        <v>-84386</v>
      </c>
      <c r="D4" s="5" t="n">
        <v>7787</v>
      </c>
    </row>
    <row r="5">
      <c r="A5" s="3" t="inlineStr">
        <is>
          <t>Adjustments to reconcile net income (loss) to net cash provided by operating activities:</t>
        </is>
      </c>
    </row>
    <row r="6">
      <c r="A6" s="4" t="inlineStr">
        <is>
          <t>Gain on disposals of property and equipment, net</t>
        </is>
      </c>
      <c r="B6" s="6" t="n">
        <v>-3267</v>
      </c>
      <c r="C6" s="6" t="n">
        <v>-6</v>
      </c>
      <c r="D6" s="6" t="n">
        <v>-757</v>
      </c>
    </row>
    <row r="7">
      <c r="A7" s="4" t="inlineStr">
        <is>
          <t>Stock-based compensation</t>
        </is>
      </c>
      <c r="B7" s="6" t="n">
        <v>3484</v>
      </c>
      <c r="C7" s="6" t="n">
        <v>2844</v>
      </c>
      <c r="D7" s="6" t="n">
        <v>3469</v>
      </c>
    </row>
    <row r="8">
      <c r="A8" s="4" t="inlineStr">
        <is>
          <t>Impairment and other lease charges</t>
        </is>
      </c>
      <c r="B8" s="6" t="n">
        <v>9139</v>
      </c>
      <c r="C8" s="6" t="n">
        <v>13101</v>
      </c>
      <c r="D8" s="6" t="n">
        <v>21144</v>
      </c>
    </row>
    <row r="9">
      <c r="A9" s="4" t="inlineStr">
        <is>
          <t>Goodwill impairment</t>
        </is>
      </c>
      <c r="B9" s="6" t="n">
        <v>0</v>
      </c>
      <c r="C9" s="6" t="n">
        <v>67909</v>
      </c>
      <c r="D9" s="6" t="n">
        <v>0</v>
      </c>
    </row>
    <row r="10">
      <c r="A10" s="4" t="inlineStr">
        <is>
          <t>Loss on extinguishment of debt</t>
        </is>
      </c>
      <c r="B10" s="6" t="n">
        <v>1241</v>
      </c>
      <c r="C10" s="6" t="n">
        <v>0</v>
      </c>
      <c r="D10" s="6" t="n">
        <v>0</v>
      </c>
    </row>
    <row r="11">
      <c r="A11" s="4" t="inlineStr">
        <is>
          <t>Depreciation and amortization</t>
        </is>
      </c>
      <c r="B11" s="6" t="n">
        <v>38206</v>
      </c>
      <c r="C11" s="6" t="n">
        <v>39195</v>
      </c>
      <c r="D11" s="6" t="n">
        <v>37604</v>
      </c>
    </row>
    <row r="12">
      <c r="A12" s="4" t="inlineStr">
        <is>
          <t>Amortization of deferred financing costs</t>
        </is>
      </c>
      <c r="B12" s="6" t="n">
        <v>437</v>
      </c>
      <c r="C12" s="6" t="n">
        <v>270</v>
      </c>
      <c r="D12" s="6" t="n">
        <v>270</v>
      </c>
    </row>
    <row r="13">
      <c r="A13" s="4" t="inlineStr">
        <is>
          <t>Amortization of deferred gains from sale-leaseback transactions</t>
        </is>
      </c>
      <c r="B13" s="6" t="n">
        <v>0</v>
      </c>
      <c r="C13" s="6" t="n">
        <v>0</v>
      </c>
      <c r="D13" s="6" t="n">
        <v>-3564</v>
      </c>
    </row>
    <row r="14">
      <c r="A14" s="4" t="inlineStr">
        <is>
          <t>Deferred income taxes</t>
        </is>
      </c>
      <c r="B14" s="6" t="n">
        <v>-650</v>
      </c>
      <c r="C14" s="6" t="n">
        <v>10888</v>
      </c>
      <c r="D14" s="6" t="n">
        <v>6830</v>
      </c>
    </row>
    <row r="15">
      <c r="A15" s="3" t="inlineStr">
        <is>
          <t>Changes in other operating assets and liabilities:</t>
        </is>
      </c>
    </row>
    <row r="16">
      <c r="A16" s="4" t="inlineStr">
        <is>
          <t>Accounts receivable</t>
        </is>
      </c>
      <c r="B16" s="6" t="n">
        <v>-951</v>
      </c>
      <c r="C16" s="6" t="n">
        <v>640</v>
      </c>
      <c r="D16" s="6" t="n">
        <v>805</v>
      </c>
    </row>
    <row r="17">
      <c r="A17" s="4" t="inlineStr">
        <is>
          <t>Prepaid expenses and other current assets</t>
        </is>
      </c>
      <c r="B17" s="6" t="n">
        <v>340</v>
      </c>
      <c r="C17" s="6" t="n">
        <v>364</v>
      </c>
      <c r="D17" s="6" t="n">
        <v>894</v>
      </c>
    </row>
    <row r="18">
      <c r="A18" s="4" t="inlineStr">
        <is>
          <t>Operating lease right-of-use assets</t>
        </is>
      </c>
      <c r="B18" s="6" t="n">
        <v>24213</v>
      </c>
      <c r="C18" s="6" t="n">
        <v>23780</v>
      </c>
      <c r="D18" s="6" t="n">
        <v>0</v>
      </c>
    </row>
    <row r="19">
      <c r="A19" s="4" t="inlineStr">
        <is>
          <t>Other non-current assets</t>
        </is>
      </c>
      <c r="B19" s="6" t="n">
        <v>3396</v>
      </c>
      <c r="C19" s="6" t="n">
        <v>-1360</v>
      </c>
      <c r="D19" s="6" t="n">
        <v>-1491</v>
      </c>
    </row>
    <row r="20">
      <c r="A20" s="4" t="inlineStr">
        <is>
          <t>Accounts payable</t>
        </is>
      </c>
      <c r="B20" s="6" t="n">
        <v>1309</v>
      </c>
      <c r="C20" s="6" t="n">
        <v>504</v>
      </c>
      <c r="D20" s="6" t="n">
        <v>-1797</v>
      </c>
    </row>
    <row r="21">
      <c r="A21" s="4" t="inlineStr">
        <is>
          <t>Accrued payroll, related taxes and benefits</t>
        </is>
      </c>
      <c r="B21" s="6" t="n">
        <v>4370</v>
      </c>
      <c r="C21" s="6" t="n">
        <v>-220</v>
      </c>
      <c r="D21" s="6" t="n">
        <v>-1690</v>
      </c>
    </row>
    <row r="22">
      <c r="A22" s="4" t="inlineStr">
        <is>
          <t>Accrued real estate taxes</t>
        </is>
      </c>
      <c r="B22" s="6" t="n">
        <v>103</v>
      </c>
      <c r="C22" s="6" t="n">
        <v>626</v>
      </c>
      <c r="D22" s="6" t="n">
        <v>11</v>
      </c>
    </row>
    <row r="23">
      <c r="A23" s="4" t="inlineStr">
        <is>
          <t>Other current liabilities</t>
        </is>
      </c>
      <c r="B23" s="6" t="n">
        <v>-3396</v>
      </c>
      <c r="C23" s="6" t="n">
        <v>-2618</v>
      </c>
      <c r="D23" s="6" t="n">
        <v>-10583</v>
      </c>
    </row>
    <row r="24">
      <c r="A24" s="4" t="inlineStr">
        <is>
          <t>Operating lease liabilities</t>
        </is>
      </c>
      <c r="B24" s="6" t="n">
        <v>-23264</v>
      </c>
      <c r="C24" s="6" t="n">
        <v>-19765</v>
      </c>
      <c r="D24" s="6" t="n">
        <v>0</v>
      </c>
    </row>
    <row r="25">
      <c r="A25" s="4" t="inlineStr">
        <is>
          <t>Other non-current liabilities</t>
        </is>
      </c>
      <c r="B25" s="6" t="n">
        <v>2166</v>
      </c>
      <c r="C25" s="6" t="n">
        <v>-162</v>
      </c>
      <c r="D25" s="6" t="n">
        <v>1358</v>
      </c>
    </row>
    <row r="26">
      <c r="A26" s="4" t="inlineStr">
        <is>
          <t>Income tax receivable/payable</t>
        </is>
      </c>
      <c r="B26" s="6" t="n">
        <v>-5578</v>
      </c>
      <c r="C26" s="6" t="n">
        <v>14036</v>
      </c>
      <c r="D26" s="6" t="n">
        <v>-6523</v>
      </c>
    </row>
    <row r="27">
      <c r="A27" s="4" t="inlineStr">
        <is>
          <t>Other</t>
        </is>
      </c>
      <c r="B27" s="6" t="n">
        <v>-815</v>
      </c>
      <c r="C27" s="6" t="n">
        <v>-608</v>
      </c>
      <c r="D27" s="6" t="n">
        <v>36</v>
      </c>
    </row>
    <row r="28">
      <c r="A28" s="4" t="inlineStr">
        <is>
          <t>Net cash provided by operating activities</t>
        </is>
      </c>
      <c r="B28" s="6" t="n">
        <v>40272</v>
      </c>
      <c r="C28" s="6" t="n">
        <v>65032</v>
      </c>
      <c r="D28" s="6" t="n">
        <v>53803</v>
      </c>
    </row>
    <row r="29">
      <c r="A29" s="3" t="inlineStr">
        <is>
          <t>Capital expenditures:</t>
        </is>
      </c>
    </row>
    <row r="30">
      <c r="A30" s="4" t="inlineStr">
        <is>
          <t>New restaurant development</t>
        </is>
      </c>
      <c r="B30" s="6" t="n">
        <v>-1863</v>
      </c>
      <c r="C30" s="6" t="n">
        <v>-11390</v>
      </c>
      <c r="D30" s="6" t="n">
        <v>-21445</v>
      </c>
    </row>
    <row r="31">
      <c r="A31" s="4" t="inlineStr">
        <is>
          <t>Restaurant remodeling</t>
        </is>
      </c>
      <c r="B31" s="6" t="n">
        <v>-1103</v>
      </c>
      <c r="C31" s="6" t="n">
        <v>-2573</v>
      </c>
      <c r="D31" s="6" t="n">
        <v>-582</v>
      </c>
    </row>
    <row r="32">
      <c r="A32" s="4" t="inlineStr">
        <is>
          <t>Other restaurant capital expenditures</t>
        </is>
      </c>
      <c r="B32" s="6" t="n">
        <v>-11270</v>
      </c>
      <c r="C32" s="6" t="n">
        <v>-19335</v>
      </c>
      <c r="D32" s="6" t="n">
        <v>-27464</v>
      </c>
    </row>
    <row r="33">
      <c r="A33" s="4" t="inlineStr">
        <is>
          <t>Corporate and restaurant information systems</t>
        </is>
      </c>
      <c r="B33" s="6" t="n">
        <v>-4133</v>
      </c>
      <c r="C33" s="6" t="n">
        <v>-7949</v>
      </c>
      <c r="D33" s="6" t="n">
        <v>-8359</v>
      </c>
    </row>
    <row r="34">
      <c r="A34" s="4" t="inlineStr">
        <is>
          <t>Total capital expenditures</t>
        </is>
      </c>
      <c r="B34" s="6" t="n">
        <v>-18369</v>
      </c>
      <c r="C34" s="6" t="n">
        <v>-41247</v>
      </c>
      <c r="D34" s="6" t="n">
        <v>-57850</v>
      </c>
    </row>
    <row r="35">
      <c r="A35" s="4" t="inlineStr">
        <is>
          <t>Proceeds from disposals of properties</t>
        </is>
      </c>
      <c r="B35" s="6" t="n">
        <v>9559</v>
      </c>
      <c r="C35" s="6" t="n">
        <v>1774</v>
      </c>
      <c r="D35" s="6" t="n">
        <v>4743</v>
      </c>
    </row>
    <row r="36">
      <c r="A36" s="4" t="inlineStr">
        <is>
          <t>Proceeds from sale-leaseback transactions</t>
        </is>
      </c>
      <c r="B36" s="6" t="n">
        <v>17222</v>
      </c>
      <c r="C36" s="6" t="n">
        <v>0</v>
      </c>
      <c r="D36" s="6" t="n">
        <v>0</v>
      </c>
    </row>
    <row r="37">
      <c r="A37" s="4" t="inlineStr">
        <is>
          <t>Proceeds from insurance recoveries</t>
        </is>
      </c>
      <c r="B37" s="6" t="n">
        <v>0</v>
      </c>
      <c r="C37" s="6" t="n">
        <v>42</v>
      </c>
      <c r="D37" s="6" t="n">
        <v>983</v>
      </c>
    </row>
    <row r="38">
      <c r="A38" s="4" t="inlineStr">
        <is>
          <t>Net cash provided by (used in) investing activities</t>
        </is>
      </c>
      <c r="B38" s="6" t="n">
        <v>8412</v>
      </c>
      <c r="C38" s="6" t="n">
        <v>-39431</v>
      </c>
      <c r="D38" s="6" t="n">
        <v>-52124</v>
      </c>
    </row>
    <row r="39">
      <c r="A39" s="3" t="inlineStr">
        <is>
          <t>Financing activities:</t>
        </is>
      </c>
    </row>
    <row r="40">
      <c r="A40" s="4" t="inlineStr">
        <is>
          <t>Borrowings on revolving credit facility</t>
        </is>
      </c>
      <c r="B40" s="6" t="n">
        <v>154143</v>
      </c>
      <c r="C40" s="6" t="n">
        <v>32000</v>
      </c>
      <c r="D40" s="6" t="n">
        <v>26000</v>
      </c>
    </row>
    <row r="41">
      <c r="A41" s="4" t="inlineStr">
        <is>
          <t>Repayments on revolving credit facility</t>
        </is>
      </c>
      <c r="B41" s="6" t="n">
        <v>-229143</v>
      </c>
      <c r="C41" s="6" t="n">
        <v>-35000</v>
      </c>
      <c r="D41" s="6" t="n">
        <v>-23000</v>
      </c>
    </row>
    <row r="42">
      <c r="A42" s="4" t="inlineStr">
        <is>
          <t>Proceeds from Issuance of Unsecured Debt</t>
        </is>
      </c>
      <c r="B42" s="6" t="n">
        <v>15000</v>
      </c>
      <c r="C42" s="6" t="n">
        <v>0</v>
      </c>
      <c r="D42" s="6" t="n">
        <v>0</v>
      </c>
    </row>
    <row r="43">
      <c r="A43" s="4" t="inlineStr">
        <is>
          <t>Repayments of unsecured debt</t>
        </is>
      </c>
      <c r="B43" s="6" t="n">
        <v>-15000</v>
      </c>
      <c r="C43" s="6" t="n">
        <v>0</v>
      </c>
      <c r="D43" s="6" t="n">
        <v>0</v>
      </c>
    </row>
    <row r="44">
      <c r="A44" s="4" t="inlineStr">
        <is>
          <t>Proceeds from Issuance of Secured Debt</t>
        </is>
      </c>
      <c r="B44" s="6" t="n">
        <v>73500</v>
      </c>
      <c r="C44" s="6" t="n">
        <v>0</v>
      </c>
      <c r="D44" s="6" t="n">
        <v>0</v>
      </c>
    </row>
    <row r="45">
      <c r="A45" s="4" t="inlineStr">
        <is>
          <t>Principal payments on finance/capital leases</t>
        </is>
      </c>
      <c r="B45" s="6" t="n">
        <v>-237</v>
      </c>
      <c r="C45" s="6" t="n">
        <v>-164</v>
      </c>
      <c r="D45" s="6" t="n">
        <v>-101</v>
      </c>
    </row>
    <row r="46">
      <c r="A46" s="4" t="inlineStr">
        <is>
          <t>Financing costs associated with debt</t>
        </is>
      </c>
      <c r="B46" s="6" t="n">
        <v>-3013</v>
      </c>
      <c r="C46" s="6" t="n">
        <v>0</v>
      </c>
      <c r="D46" s="6" t="n">
        <v>-150</v>
      </c>
    </row>
    <row r="47">
      <c r="A47" s="4" t="inlineStr">
        <is>
          <t>Payments to purchase treasury stock</t>
        </is>
      </c>
      <c r="B47" s="6" t="n">
        <v>-3728</v>
      </c>
      <c r="C47" s="6" t="n">
        <v>-14282</v>
      </c>
      <c r="D47" s="6" t="n">
        <v>-2769</v>
      </c>
    </row>
    <row r="48">
      <c r="A48" s="4" t="inlineStr">
        <is>
          <t>Net cash used in financing activities</t>
        </is>
      </c>
      <c r="B48" s="6" t="n">
        <v>-8478</v>
      </c>
      <c r="C48" s="6" t="n">
        <v>-17446</v>
      </c>
      <c r="D48" s="6" t="n">
        <v>-20</v>
      </c>
    </row>
    <row r="49">
      <c r="A49" s="4" t="inlineStr">
        <is>
          <t>Net change in cash and restricted cash</t>
        </is>
      </c>
      <c r="B49" s="6" t="n">
        <v>40206</v>
      </c>
      <c r="C49" s="6" t="n">
        <v>8155</v>
      </c>
      <c r="D49" s="6" t="n">
        <v>1659</v>
      </c>
    </row>
    <row r="50">
      <c r="A50" s="4" t="inlineStr">
        <is>
          <t>Cash and restricted cash, beginning of year</t>
        </is>
      </c>
      <c r="B50" s="6" t="n">
        <v>13089</v>
      </c>
      <c r="C50" s="6" t="n">
        <v>4940</v>
      </c>
      <c r="D50" s="6" t="n">
        <v>3277</v>
      </c>
    </row>
    <row r="51">
      <c r="A51" s="4" t="inlineStr">
        <is>
          <t>Cash and restricted cash of discontinued operations, beginning of year</t>
        </is>
      </c>
      <c r="B51" s="6" t="n">
        <v>324</v>
      </c>
      <c r="C51" s="6" t="n">
        <v>318</v>
      </c>
      <c r="D51" s="6" t="n">
        <v>322</v>
      </c>
    </row>
    <row r="52">
      <c r="A52" s="4" t="inlineStr">
        <is>
          <t>Cash and restricted cash of discontinued operations, end of year</t>
        </is>
      </c>
      <c r="B52" s="6" t="n">
        <v>-257</v>
      </c>
      <c r="C52" s="6" t="n">
        <v>-324</v>
      </c>
      <c r="D52" s="6" t="n">
        <v>-318</v>
      </c>
    </row>
    <row r="53">
      <c r="A53" s="4" t="inlineStr">
        <is>
          <t>Cash and restricted cash, end of year</t>
        </is>
      </c>
      <c r="B53" s="5" t="n">
        <v>53362</v>
      </c>
      <c r="C53" s="5" t="n">
        <v>13089</v>
      </c>
      <c r="D53" s="5" t="n">
        <v>49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03, 2021</t>
        </is>
      </c>
      <c r="C2" s="2" t="inlineStr">
        <is>
          <t>Dec. 29, 2019</t>
        </is>
      </c>
      <c r="D2" s="2" t="inlineStr">
        <is>
          <t>Dec. 30, 2018</t>
        </is>
      </c>
    </row>
    <row r="3">
      <c r="A3" s="3" t="inlineStr">
        <is>
          <t>Operating Loss Carryforwards [Line Items]</t>
        </is>
      </c>
    </row>
    <row r="4">
      <c r="A4" s="4" t="inlineStr">
        <is>
          <t>Change in valuation allowance</t>
        </is>
      </c>
      <c r="B4" s="5" t="n">
        <v>-1044</v>
      </c>
      <c r="C4" s="5" t="n">
        <v>9672</v>
      </c>
      <c r="D4" s="5" t="n">
        <v>-58</v>
      </c>
    </row>
    <row r="5">
      <c r="A5" s="4" t="inlineStr">
        <is>
          <t>Unrecognized tax benefits</t>
        </is>
      </c>
      <c r="B5" s="6" t="n">
        <v>0</v>
      </c>
      <c r="C5" s="6" t="n">
        <v>0</v>
      </c>
    </row>
    <row r="6">
      <c r="A6" s="4" t="inlineStr">
        <is>
          <t>Accrued interest related to uncertain tax positions</t>
        </is>
      </c>
      <c r="B6" s="6" t="n">
        <v>0</v>
      </c>
      <c r="C6" s="6" t="n">
        <v>0</v>
      </c>
    </row>
    <row r="7">
      <c r="A7" s="4" t="inlineStr">
        <is>
          <t>Valuation allowance</t>
        </is>
      </c>
      <c r="B7" s="5" t="n">
        <v>10161</v>
      </c>
      <c r="C7" s="5" t="n">
        <v>9902</v>
      </c>
    </row>
    <row r="8">
      <c r="A8" s="4" t="inlineStr">
        <is>
          <t>Effective income tax rate</t>
        </is>
      </c>
      <c r="B8" s="4" t="inlineStr">
        <is>
          <t>67.50%</t>
        </is>
      </c>
      <c r="C8" s="4" t="inlineStr">
        <is>
          <t>120.30%</t>
        </is>
      </c>
      <c r="D8" s="4" t="inlineStr">
        <is>
          <t>(4.40%)</t>
        </is>
      </c>
    </row>
    <row r="9">
      <c r="A9" s="4" t="inlineStr">
        <is>
          <t>Change in federal income tax rate and tax methods</t>
        </is>
      </c>
      <c r="B9" s="5" t="n">
        <v>-3846</v>
      </c>
      <c r="C9" s="5" t="n">
        <v>-716</v>
      </c>
      <c r="D9" s="5" t="n">
        <v>-1869</v>
      </c>
    </row>
    <row r="10">
      <c r="A10" s="4" t="inlineStr">
        <is>
          <t>Net operating loss carryforwards, employment tax credits</t>
        </is>
      </c>
      <c r="B10" s="6" t="n">
        <v>600</v>
      </c>
    </row>
    <row r="11">
      <c r="A11" s="4" t="inlineStr">
        <is>
          <t>Reduced value of employment tax credits if unutilized after various times beginning 2038</t>
        </is>
      </c>
      <c r="B11" s="6" t="n">
        <v>100</v>
      </c>
    </row>
    <row r="12">
      <c r="A12" s="4" t="inlineStr">
        <is>
          <t>Deferred tax benefit related to state net operating loss carryforwards</t>
        </is>
      </c>
      <c r="B12" s="6" t="n">
        <v>200</v>
      </c>
    </row>
    <row r="13">
      <c r="A13" s="4" t="inlineStr">
        <is>
          <t>Continuing Operations</t>
        </is>
      </c>
    </row>
    <row r="14">
      <c r="A14" s="3" t="inlineStr">
        <is>
          <t>Operating Loss Carryforwards [Line Items]</t>
        </is>
      </c>
    </row>
    <row r="15">
      <c r="A15" s="4" t="inlineStr">
        <is>
          <t>Change in valuation allowance</t>
        </is>
      </c>
      <c r="B15" s="6" t="n">
        <v>300</v>
      </c>
      <c r="C15" s="6" t="n">
        <v>9300</v>
      </c>
    </row>
    <row r="16">
      <c r="A16" s="4" t="inlineStr">
        <is>
          <t>Discontinued Operations</t>
        </is>
      </c>
    </row>
    <row r="17">
      <c r="A17" s="3" t="inlineStr">
        <is>
          <t>Operating Loss Carryforwards [Line Items]</t>
        </is>
      </c>
    </row>
    <row r="18">
      <c r="A18" s="4" t="inlineStr">
        <is>
          <t>Change in valuation allowance</t>
        </is>
      </c>
      <c r="B18" s="5" t="n">
        <v>-700</v>
      </c>
      <c r="C18" s="6" t="n">
        <v>400</v>
      </c>
    </row>
    <row r="19">
      <c r="A19" s="4" t="inlineStr">
        <is>
          <t>Federal</t>
        </is>
      </c>
    </row>
    <row r="20">
      <c r="A20" s="3" t="inlineStr">
        <is>
          <t>Operating Loss Carryforwards [Line Items]</t>
        </is>
      </c>
    </row>
    <row r="21">
      <c r="A21" s="4" t="inlineStr">
        <is>
          <t>Change in valuation allowance</t>
        </is>
      </c>
      <c r="C21" s="6" t="n">
        <v>6200</v>
      </c>
    </row>
    <row r="22">
      <c r="A22" s="4" t="inlineStr">
        <is>
          <t>State</t>
        </is>
      </c>
    </row>
    <row r="23">
      <c r="A23" s="3" t="inlineStr">
        <is>
          <t>Operating Loss Carryforwards [Line Items]</t>
        </is>
      </c>
    </row>
    <row r="24">
      <c r="A24" s="4" t="inlineStr">
        <is>
          <t>Change in valuation allowance</t>
        </is>
      </c>
      <c r="C24" s="5" t="n">
        <v>31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Statutory federal income tax provision (benefit)</t>
        </is>
      </c>
      <c r="B4" s="5" t="n">
        <v>-2190</v>
      </c>
      <c r="C4" s="5" t="n">
        <v>2065</v>
      </c>
      <c r="D4" s="5" t="n">
        <v>1386</v>
      </c>
    </row>
    <row r="5">
      <c r="A5" s="4" t="inlineStr">
        <is>
          <t>State income taxes, net of federal benefit</t>
        </is>
      </c>
      <c r="B5" s="6" t="n">
        <v>-351</v>
      </c>
      <c r="C5" s="6" t="n">
        <v>621</v>
      </c>
      <c r="D5" s="6" t="n">
        <v>293</v>
      </c>
    </row>
    <row r="6">
      <c r="A6" s="4" t="inlineStr">
        <is>
          <t>Change in valuation allowance</t>
        </is>
      </c>
      <c r="B6" s="6" t="n">
        <v>-1044</v>
      </c>
      <c r="C6" s="6" t="n">
        <v>9672</v>
      </c>
      <c r="D6" s="6" t="n">
        <v>-58</v>
      </c>
    </row>
    <row r="7">
      <c r="A7" s="4" t="inlineStr">
        <is>
          <t>Change in federal income tax rate and tax methods</t>
        </is>
      </c>
      <c r="B7" s="6" t="n">
        <v>-3846</v>
      </c>
      <c r="C7" s="6" t="n">
        <v>-716</v>
      </c>
      <c r="D7" s="6" t="n">
        <v>-1869</v>
      </c>
    </row>
    <row r="8">
      <c r="A8" s="4" t="inlineStr">
        <is>
          <t>Net share-based compensation-tax benefit deficiencies</t>
        </is>
      </c>
      <c r="B8" s="6" t="n">
        <v>276</v>
      </c>
      <c r="C8" s="6" t="n">
        <v>201</v>
      </c>
      <c r="D8" s="6" t="n">
        <v>129</v>
      </c>
    </row>
    <row r="9">
      <c r="A9" s="4" t="inlineStr">
        <is>
          <t>Non-deductible expenses</t>
        </is>
      </c>
      <c r="B9" s="6" t="n">
        <v>122</v>
      </c>
      <c r="C9" s="6" t="n">
        <v>124</v>
      </c>
      <c r="D9" s="6" t="n">
        <v>32</v>
      </c>
    </row>
    <row r="10">
      <c r="A10" s="4" t="inlineStr">
        <is>
          <t>Foreign taxes</t>
        </is>
      </c>
      <c r="B10" s="6" t="n">
        <v>278</v>
      </c>
      <c r="C10" s="6" t="n">
        <v>336</v>
      </c>
      <c r="D10" s="6" t="n">
        <v>355</v>
      </c>
    </row>
    <row r="11">
      <c r="A11" s="4" t="inlineStr">
        <is>
          <t>Employment tax credits</t>
        </is>
      </c>
      <c r="B11" s="6" t="n">
        <v>-158</v>
      </c>
      <c r="C11" s="6" t="n">
        <v>-176</v>
      </c>
      <c r="D11" s="6" t="n">
        <v>-534</v>
      </c>
    </row>
    <row r="12">
      <c r="A12" s="4" t="inlineStr">
        <is>
          <t>Foreign tax credits/deductions</t>
        </is>
      </c>
      <c r="B12" s="6" t="n">
        <v>-241</v>
      </c>
      <c r="C12" s="6" t="n">
        <v>-71</v>
      </c>
      <c r="D12" s="6" t="n">
        <v>-75</v>
      </c>
    </row>
    <row r="13">
      <c r="A13" s="4" t="inlineStr">
        <is>
          <t>Other</t>
        </is>
      </c>
      <c r="B13" s="6" t="n">
        <v>110</v>
      </c>
      <c r="C13" s="6" t="n">
        <v>-226</v>
      </c>
      <c r="D13" s="6" t="n">
        <v>51</v>
      </c>
    </row>
    <row r="14">
      <c r="A14" s="4" t="inlineStr">
        <is>
          <t>Provision for income taxes</t>
        </is>
      </c>
      <c r="B14" s="5" t="n">
        <v>-7044</v>
      </c>
      <c r="C14" s="5" t="n">
        <v>11830</v>
      </c>
      <c r="D14" s="5" t="n">
        <v>-2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Purchase of Treasury Stock (Details) - USD ($) $ in Thousands</t>
        </is>
      </c>
      <c r="B1" s="2" t="inlineStr">
        <is>
          <t>12 Months Ended</t>
        </is>
      </c>
    </row>
    <row r="2">
      <c r="B2" s="2" t="inlineStr">
        <is>
          <t>Jan. 03, 2021</t>
        </is>
      </c>
      <c r="C2" s="2" t="inlineStr">
        <is>
          <t>Dec. 29, 2019</t>
        </is>
      </c>
      <c r="D2" s="2" t="inlineStr">
        <is>
          <t>Dec. 30, 2018</t>
        </is>
      </c>
      <c r="E2" s="2" t="inlineStr">
        <is>
          <t>Feb. 26, 2018</t>
        </is>
      </c>
    </row>
    <row r="3">
      <c r="A3" s="3" t="inlineStr">
        <is>
          <t>Equity, Class of Treasury Stock [Line Items]</t>
        </is>
      </c>
    </row>
    <row r="4">
      <c r="A4" s="4" t="inlineStr">
        <is>
          <t>Number of shares authorized to be repurchased</t>
        </is>
      </c>
      <c r="B4" s="6" t="n">
        <v>3000000</v>
      </c>
    </row>
    <row r="5">
      <c r="A5" s="4" t="inlineStr">
        <is>
          <t>Treasury stock purchases (in shares)</t>
        </is>
      </c>
      <c r="B5" s="6" t="n">
        <v>500000</v>
      </c>
      <c r="C5" s="6" t="n">
        <v>1381137</v>
      </c>
    </row>
    <row r="6">
      <c r="A6" s="4" t="inlineStr">
        <is>
          <t>Treasury stock purchases</t>
        </is>
      </c>
      <c r="B6" s="5" t="n">
        <v>3728</v>
      </c>
      <c r="C6" s="5" t="n">
        <v>14282</v>
      </c>
      <c r="D6" s="5" t="n">
        <v>2769</v>
      </c>
    </row>
    <row r="7">
      <c r="A7" s="4" t="inlineStr">
        <is>
          <t>Share Repurchase Program 2018</t>
        </is>
      </c>
    </row>
    <row r="8">
      <c r="A8" s="3" t="inlineStr">
        <is>
          <t>Equity, Class of Treasury Stock [Line Items]</t>
        </is>
      </c>
    </row>
    <row r="9">
      <c r="A9" s="4" t="inlineStr">
        <is>
          <t>Number of shares authorized to be repurchased</t>
        </is>
      </c>
      <c r="E9" s="6" t="n">
        <v>1500000</v>
      </c>
    </row>
    <row r="10">
      <c r="A10" s="4" t="inlineStr">
        <is>
          <t>Share Repurchase Program 2019</t>
        </is>
      </c>
    </row>
    <row r="11">
      <c r="A11" s="3" t="inlineStr">
        <is>
          <t>Equity, Class of Treasury Stock [Line Items]</t>
        </is>
      </c>
    </row>
    <row r="12">
      <c r="A12" s="4" t="inlineStr">
        <is>
          <t>Number of shares authorized to be repurchased</t>
        </is>
      </c>
      <c r="C12" s="6" t="n">
        <v>1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7" customWidth="1" min="2" max="2"/>
    <col width="44" customWidth="1" min="3" max="3"/>
    <col width="44" customWidth="1" min="4" max="4"/>
  </cols>
  <sheetData>
    <row r="1">
      <c r="A1" s="1" t="inlineStr">
        <is>
          <t>Stockholders' Equity - Stock-Based Compensation (Details) $ / shares in Units, $ in Millions</t>
        </is>
      </c>
      <c r="B1" s="2" t="inlineStr">
        <is>
          <t>12 Months Ended</t>
        </is>
      </c>
    </row>
    <row r="2">
      <c r="B2" s="2" t="inlineStr">
        <is>
          <t>Jan. 03, 2021USD ($)$ / sharesshares</t>
        </is>
      </c>
      <c r="C2" s="2" t="inlineStr">
        <is>
          <t>Dec. 29, 2019USD ($)tranche$ / sharesshares</t>
        </is>
      </c>
      <c r="D2" s="2" t="inlineStr">
        <is>
          <t>Dec. 30, 2018USD ($)tranche$ / sharesshares</t>
        </is>
      </c>
    </row>
    <row r="3">
      <c r="A3" s="3" t="inlineStr">
        <is>
          <t>Share-based Compensation Arrangement by Share-based Payment Award [Line Items]</t>
        </is>
      </c>
    </row>
    <row r="4">
      <c r="A4" s="4" t="inlineStr">
        <is>
          <t>Aggregate number of shares of stock authorized for distribution</t>
        </is>
      </c>
      <c r="B4" s="6" t="n">
        <v>3300000</v>
      </c>
    </row>
    <row r="5">
      <c r="A5" s="4" t="inlineStr">
        <is>
          <t>Number of shares available for future grants</t>
        </is>
      </c>
      <c r="B5" s="6" t="n">
        <v>676853</v>
      </c>
    </row>
    <row r="6">
      <c r="A6" s="4" t="inlineStr">
        <is>
          <t>Stock-based compensation | $</t>
        </is>
      </c>
      <c r="B6" s="9" t="n">
        <v>2.8</v>
      </c>
      <c r="C6" s="9" t="n">
        <v>2.4</v>
      </c>
      <c r="D6" s="5" t="n">
        <v>3</v>
      </c>
    </row>
    <row r="7">
      <c r="A7" s="4" t="inlineStr">
        <is>
          <t>Unrecognized stock-based compensation expense | $</t>
        </is>
      </c>
      <c r="B7" s="10" t="n">
        <v>7.9</v>
      </c>
    </row>
    <row r="8">
      <c r="A8" s="4" t="inlineStr">
        <is>
          <t>Fair value of the shares vested and released | $</t>
        </is>
      </c>
      <c r="B8" s="10" t="n">
        <v>1.2</v>
      </c>
      <c r="C8" s="10" t="n">
        <v>1.8</v>
      </c>
      <c r="D8" s="10" t="n">
        <v>2.5</v>
      </c>
    </row>
    <row r="9">
      <c r="A9" s="4" t="inlineStr">
        <is>
          <t>Discontinued Operations</t>
        </is>
      </c>
    </row>
    <row r="10">
      <c r="A10" s="3" t="inlineStr">
        <is>
          <t>Share-based Compensation Arrangement by Share-based Payment Award [Line Items]</t>
        </is>
      </c>
    </row>
    <row r="11">
      <c r="A11" s="4" t="inlineStr">
        <is>
          <t>Stock-based compensation | $</t>
        </is>
      </c>
      <c r="B11" s="9" t="n">
        <v>0.7</v>
      </c>
      <c r="C11" s="9" t="n">
        <v>0.5</v>
      </c>
      <c r="D11" s="9" t="n">
        <v>0.4</v>
      </c>
    </row>
    <row r="12">
      <c r="A12" s="4" t="inlineStr">
        <is>
          <t>Nonvested Restricted Shares</t>
        </is>
      </c>
    </row>
    <row r="13">
      <c r="A13" s="3" t="inlineStr">
        <is>
          <t>Share-based Compensation Arrangement by Share-based Payment Award [Line Items]</t>
        </is>
      </c>
    </row>
    <row r="14">
      <c r="A14" s="4" t="inlineStr">
        <is>
          <t>Aggregate number of shares granted in period</t>
        </is>
      </c>
      <c r="B14" s="6" t="n">
        <v>868151</v>
      </c>
    </row>
    <row r="15">
      <c r="A15" s="4" t="inlineStr">
        <is>
          <t>Weighted average grant date fair value, grants in period (usd per share) | $ / shares</t>
        </is>
      </c>
      <c r="B15" s="7" t="n">
        <v>9.220000000000001</v>
      </c>
    </row>
    <row r="16">
      <c r="A16" s="4" t="inlineStr">
        <is>
          <t>Remaining weighted average vesting period</t>
        </is>
      </c>
      <c r="B16" s="4" t="inlineStr">
        <is>
          <t>2 years 3 months 18 days</t>
        </is>
      </c>
    </row>
    <row r="17">
      <c r="A17" s="4" t="inlineStr">
        <is>
          <t>Nonvested Restricted Shares | Employee</t>
        </is>
      </c>
    </row>
    <row r="18">
      <c r="A18" s="3" t="inlineStr">
        <is>
          <t>Share-based Compensation Arrangement by Share-based Payment Award [Line Items]</t>
        </is>
      </c>
    </row>
    <row r="19">
      <c r="A19" s="4" t="inlineStr">
        <is>
          <t>Aggregate number of shares granted in period</t>
        </is>
      </c>
      <c r="B19" s="6" t="n">
        <v>422446</v>
      </c>
      <c r="C19" s="6" t="n">
        <v>243948</v>
      </c>
      <c r="D19" s="6" t="n">
        <v>161791</v>
      </c>
    </row>
    <row r="20">
      <c r="A20" s="4" t="inlineStr">
        <is>
          <t>Vesting period</t>
        </is>
      </c>
      <c r="B20" s="4" t="inlineStr">
        <is>
          <t>4 years</t>
        </is>
      </c>
      <c r="C20" s="4" t="inlineStr">
        <is>
          <t>4 years</t>
        </is>
      </c>
      <c r="D20" s="4" t="inlineStr">
        <is>
          <t>4 years</t>
        </is>
      </c>
    </row>
    <row r="21">
      <c r="A21" s="4" t="inlineStr">
        <is>
          <t>Weighted average grant date fair value, grants in period (usd per share) | $ / shares</t>
        </is>
      </c>
      <c r="B21" s="7" t="n">
        <v>9.33</v>
      </c>
      <c r="C21" s="7" t="n">
        <v>13.06</v>
      </c>
      <c r="D21" s="7" t="n">
        <v>18.7</v>
      </c>
    </row>
    <row r="22">
      <c r="A22" s="4" t="inlineStr">
        <is>
          <t>Nonvested Restricted Shares | Consultant</t>
        </is>
      </c>
    </row>
    <row r="23">
      <c r="A23" s="3" t="inlineStr">
        <is>
          <t>Share-based Compensation Arrangement by Share-based Payment Award [Line Items]</t>
        </is>
      </c>
    </row>
    <row r="24">
      <c r="A24" s="4" t="inlineStr">
        <is>
          <t>Vesting period</t>
        </is>
      </c>
      <c r="B24" s="4" t="inlineStr">
        <is>
          <t xml:space="preserve"> </t>
        </is>
      </c>
      <c r="C24" s="4" t="inlineStr">
        <is>
          <t>3 years</t>
        </is>
      </c>
      <c r="D24" s="4" t="inlineStr">
        <is>
          <t>3 years</t>
        </is>
      </c>
    </row>
    <row r="25">
      <c r="A25" s="4" t="inlineStr">
        <is>
          <t>Nonvested Restricted Shares | Director</t>
        </is>
      </c>
    </row>
    <row r="26">
      <c r="A26" s="3" t="inlineStr">
        <is>
          <t>Share-based Compensation Arrangement by Share-based Payment Award [Line Items]</t>
        </is>
      </c>
    </row>
    <row r="27">
      <c r="A27" s="4" t="inlineStr">
        <is>
          <t>Aggregate number of shares granted in period</t>
        </is>
      </c>
      <c r="B27" s="6" t="n">
        <v>79260</v>
      </c>
      <c r="C27" s="6" t="n">
        <v>43054</v>
      </c>
      <c r="D27" s="6" t="n">
        <v>31146</v>
      </c>
    </row>
    <row r="28">
      <c r="A28" s="4" t="inlineStr">
        <is>
          <t>Weighted average grant date fair value, grants in period (usd per share) | $ / shares</t>
        </is>
      </c>
      <c r="B28" s="7" t="n">
        <v>8.16</v>
      </c>
      <c r="C28" s="7" t="n">
        <v>12.66</v>
      </c>
      <c r="D28" s="7" t="n">
        <v>20.71</v>
      </c>
    </row>
    <row r="29">
      <c r="A29" s="4" t="inlineStr">
        <is>
          <t>Nonvested Restricted Shares | Director | Vesting 1</t>
        </is>
      </c>
    </row>
    <row r="30">
      <c r="A30" s="3" t="inlineStr">
        <is>
          <t>Share-based Compensation Arrangement by Share-based Payment Award [Line Items]</t>
        </is>
      </c>
    </row>
    <row r="31">
      <c r="A31" s="4" t="inlineStr">
        <is>
          <t>Vesting period</t>
        </is>
      </c>
      <c r="C31" s="4" t="inlineStr">
        <is>
          <t>1 year</t>
        </is>
      </c>
      <c r="D31" s="4" t="inlineStr">
        <is>
          <t>1 year</t>
        </is>
      </c>
    </row>
    <row r="32">
      <c r="A32" s="4" t="inlineStr">
        <is>
          <t>Nonvested Restricted Shares | Director | Vesting 2</t>
        </is>
      </c>
    </row>
    <row r="33">
      <c r="A33" s="3" t="inlineStr">
        <is>
          <t>Share-based Compensation Arrangement by Share-based Payment Award [Line Items]</t>
        </is>
      </c>
    </row>
    <row r="34">
      <c r="A34" s="4" t="inlineStr">
        <is>
          <t>Vesting period</t>
        </is>
      </c>
      <c r="B34" s="4" t="inlineStr">
        <is>
          <t>1 year</t>
        </is>
      </c>
      <c r="C34" s="4" t="inlineStr">
        <is>
          <t>5 years</t>
        </is>
      </c>
      <c r="D34" s="4" t="inlineStr">
        <is>
          <t>5 years</t>
        </is>
      </c>
    </row>
    <row r="35">
      <c r="A35" s="4" t="inlineStr">
        <is>
          <t>Nonvested Restricted Shares | Executive Officer</t>
        </is>
      </c>
    </row>
    <row r="36">
      <c r="A36" s="3" t="inlineStr">
        <is>
          <t>Share-based Compensation Arrangement by Share-based Payment Award [Line Items]</t>
        </is>
      </c>
    </row>
    <row r="37">
      <c r="A37" s="4" t="inlineStr">
        <is>
          <t>Aggregate number of shares granted in period</t>
        </is>
      </c>
      <c r="B37" s="6" t="n">
        <v>366445</v>
      </c>
    </row>
    <row r="38">
      <c r="A38" s="4" t="inlineStr">
        <is>
          <t>Vesting period</t>
        </is>
      </c>
      <c r="B38" s="4" t="inlineStr">
        <is>
          <t>2 years</t>
        </is>
      </c>
    </row>
    <row r="39">
      <c r="A39" s="4" t="inlineStr">
        <is>
          <t>Restricted Stock Units</t>
        </is>
      </c>
    </row>
    <row r="40">
      <c r="A40" s="3" t="inlineStr">
        <is>
          <t>Share-based Compensation Arrangement by Share-based Payment Award [Line Items]</t>
        </is>
      </c>
    </row>
    <row r="41">
      <c r="A41" s="4" t="inlineStr">
        <is>
          <t>Aggregate number of shares granted in period</t>
        </is>
      </c>
      <c r="B41" s="6" t="n">
        <v>0</v>
      </c>
    </row>
    <row r="42">
      <c r="A42" s="4" t="inlineStr">
        <is>
          <t>Weighted average grant date fair value, grants in period (usd per share) | $ / shares</t>
        </is>
      </c>
      <c r="B42" s="5" t="n">
        <v>0</v>
      </c>
    </row>
    <row r="43">
      <c r="A43" s="4" t="inlineStr">
        <is>
          <t>Remaining weighted average vesting period</t>
        </is>
      </c>
      <c r="B43" s="4" t="inlineStr">
        <is>
          <t>2 months 12 days</t>
        </is>
      </c>
    </row>
    <row r="44">
      <c r="A44" s="4" t="inlineStr">
        <is>
          <t>Restricted Stock Units | Employee</t>
        </is>
      </c>
    </row>
    <row r="45">
      <c r="A45" s="3" t="inlineStr">
        <is>
          <t>Share-based Compensation Arrangement by Share-based Payment Award [Line Items]</t>
        </is>
      </c>
    </row>
    <row r="46">
      <c r="A46" s="4" t="inlineStr">
        <is>
          <t>Vesting period</t>
        </is>
      </c>
      <c r="D46" s="4" t="inlineStr">
        <is>
          <t>0 years</t>
        </is>
      </c>
    </row>
    <row r="47">
      <c r="A47" s="4" t="inlineStr">
        <is>
          <t>Market Performance-Based Restricted Stock Units (RSUs)</t>
        </is>
      </c>
    </row>
    <row r="48">
      <c r="A48" s="3" t="inlineStr">
        <is>
          <t>Share-based Compensation Arrangement by Share-based Payment Award [Line Items]</t>
        </is>
      </c>
    </row>
    <row r="49">
      <c r="A49" s="4" t="inlineStr">
        <is>
          <t>Aggregate number of shares granted in period</t>
        </is>
      </c>
      <c r="C49" s="6" t="n">
        <v>15348</v>
      </c>
      <c r="D49" s="6" t="n">
        <v>112169</v>
      </c>
    </row>
    <row r="50">
      <c r="A50" s="4" t="inlineStr">
        <is>
          <t>Market Performance-Based Restricted Stock Units (RSUs) | Chief Executive Officer</t>
        </is>
      </c>
    </row>
    <row r="51">
      <c r="A51" s="3" t="inlineStr">
        <is>
          <t>Share-based Compensation Arrangement by Share-based Payment Award [Line Items]</t>
        </is>
      </c>
    </row>
    <row r="52">
      <c r="A52" s="4" t="inlineStr">
        <is>
          <t>Vesting period</t>
        </is>
      </c>
      <c r="D52" s="4" t="inlineStr">
        <is>
          <t>4 years</t>
        </is>
      </c>
    </row>
    <row r="53">
      <c r="A53" s="4" t="inlineStr">
        <is>
          <t>Market Performance-Based Restricted Stock Units (RSUs) | Executive Officer</t>
        </is>
      </c>
    </row>
    <row r="54">
      <c r="A54" s="3" t="inlineStr">
        <is>
          <t>Share-based Compensation Arrangement by Share-based Payment Award [Line Items]</t>
        </is>
      </c>
    </row>
    <row r="55">
      <c r="A55" s="4" t="inlineStr">
        <is>
          <t>Aggregate number of shares granted in period</t>
        </is>
      </c>
      <c r="C55" s="6" t="n">
        <v>15348</v>
      </c>
      <c r="D55" s="6" t="n">
        <v>112169</v>
      </c>
    </row>
    <row r="56">
      <c r="A56" s="4" t="inlineStr">
        <is>
          <t>Vesting period</t>
        </is>
      </c>
      <c r="B56" s="4" t="inlineStr">
        <is>
          <t>0 years</t>
        </is>
      </c>
      <c r="D56" s="4" t="inlineStr">
        <is>
          <t>3 years</t>
        </is>
      </c>
    </row>
    <row r="57">
      <c r="A57" s="4" t="inlineStr">
        <is>
          <t>Weighted average grant date fair value, grants in period (usd per share) | $ / shares</t>
        </is>
      </c>
      <c r="C57" s="7" t="n">
        <v>1.76</v>
      </c>
      <c r="D57" s="7" t="n">
        <v>6.96</v>
      </c>
    </row>
    <row r="58">
      <c r="A58" s="4" t="inlineStr">
        <is>
          <t>Number of tranches | tranche</t>
        </is>
      </c>
      <c r="C58" s="6" t="n">
        <v>2</v>
      </c>
      <c r="D58" s="6" t="n">
        <v>3</v>
      </c>
    </row>
    <row r="59">
      <c r="A59" s="4" t="inlineStr">
        <is>
          <t>Market Performance-Based Restricted Stock Units (RSUs) | Executive Officer | Minimum</t>
        </is>
      </c>
    </row>
    <row r="60">
      <c r="A60" s="3" t="inlineStr">
        <is>
          <t>Share-based Compensation Arrangement by Share-based Payment Award [Line Items]</t>
        </is>
      </c>
    </row>
    <row r="61">
      <c r="A61" s="4" t="inlineStr">
        <is>
          <t>Shares to be issued at end of performance period</t>
        </is>
      </c>
      <c r="C61" s="6" t="n">
        <v>0</v>
      </c>
      <c r="D61" s="6" t="n">
        <v>0</v>
      </c>
    </row>
    <row r="62">
      <c r="A62" s="4" t="inlineStr">
        <is>
          <t>Market Performance-Based Restricted Stock Units (RSUs) | Executive Officer | Maximum</t>
        </is>
      </c>
    </row>
    <row r="63">
      <c r="A63" s="3" t="inlineStr">
        <is>
          <t>Share-based Compensation Arrangement by Share-based Payment Award [Line Items]</t>
        </is>
      </c>
    </row>
    <row r="64">
      <c r="A64" s="4" t="inlineStr">
        <is>
          <t>Shares to be issued at end of performance period</t>
        </is>
      </c>
      <c r="C64" s="6" t="n">
        <v>15348</v>
      </c>
      <c r="D64" s="6" t="n">
        <v>1121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Nonvested Shares and Restricted Stock Units Activity Table (Details)</t>
        </is>
      </c>
      <c r="B1" s="2" t="inlineStr">
        <is>
          <t>12 Months Ended</t>
        </is>
      </c>
    </row>
    <row r="2">
      <c r="B2" s="2" t="inlineStr">
        <is>
          <t>Jan. 03, 2021$ / sharesshares</t>
        </is>
      </c>
    </row>
    <row r="3">
      <c r="A3" s="4" t="inlineStr">
        <is>
          <t>Non-Vested Shares</t>
        </is>
      </c>
    </row>
    <row r="4">
      <c r="A4" s="3" t="inlineStr">
        <is>
          <t>Non-Vested Shares and Restricted Stock Units</t>
        </is>
      </c>
    </row>
    <row r="5">
      <c r="A5" s="4" t="inlineStr">
        <is>
          <t>Outstanding at beginning of period (in shares) | shares</t>
        </is>
      </c>
      <c r="B5" s="6" t="n">
        <v>355605</v>
      </c>
    </row>
    <row r="6">
      <c r="A6" s="4" t="inlineStr">
        <is>
          <t>Granted (in shares) | shares</t>
        </is>
      </c>
      <c r="B6" s="6" t="n">
        <v>868151</v>
      </c>
    </row>
    <row r="7">
      <c r="A7" s="4" t="inlineStr">
        <is>
          <t>Vested/Released (in shares) | shares</t>
        </is>
      </c>
      <c r="B7" s="6" t="n">
        <v>-179805</v>
      </c>
    </row>
    <row r="8">
      <c r="A8" s="4" t="inlineStr">
        <is>
          <t>Forfeited (in shares) | shares</t>
        </is>
      </c>
      <c r="B8" s="6" t="n">
        <v>-52275</v>
      </c>
    </row>
    <row r="9">
      <c r="A9" s="4" t="inlineStr">
        <is>
          <t>Outstanding at end of period (in shares) | shares</t>
        </is>
      </c>
      <c r="B9" s="6" t="n">
        <v>991676</v>
      </c>
    </row>
    <row r="10">
      <c r="A10" s="3" t="inlineStr">
        <is>
          <t>Weighted Average Grant Date Fair Value</t>
        </is>
      </c>
    </row>
    <row r="11">
      <c r="A11" s="4" t="inlineStr">
        <is>
          <t>Outstanding at beginning of period (usd per share) | $ / shares</t>
        </is>
      </c>
      <c r="B11" s="7" t="n">
        <v>15.47</v>
      </c>
    </row>
    <row r="12">
      <c r="A12" s="4" t="inlineStr">
        <is>
          <t>Granted (usd per share) | $ / shares</t>
        </is>
      </c>
      <c r="B12" s="8" t="n">
        <v>9.220000000000001</v>
      </c>
    </row>
    <row r="13">
      <c r="A13" s="4" t="inlineStr">
        <is>
          <t>Vested/Released (usd per share) | $ / shares</t>
        </is>
      </c>
      <c r="B13" s="8" t="n">
        <v>15.22</v>
      </c>
    </row>
    <row r="14">
      <c r="A14" s="4" t="inlineStr">
        <is>
          <t>Forfeited (usd per share) | $ / shares</t>
        </is>
      </c>
      <c r="B14" s="8" t="n">
        <v>11.86</v>
      </c>
    </row>
    <row r="15">
      <c r="A15" s="4" t="inlineStr">
        <is>
          <t>Outstanding at end of period (usd per share) | $ / shares</t>
        </is>
      </c>
      <c r="B15" s="7" t="n">
        <v>10.26</v>
      </c>
    </row>
    <row r="16">
      <c r="A16" s="4" t="inlineStr">
        <is>
          <t>Restricted Stock Units</t>
        </is>
      </c>
    </row>
    <row r="17">
      <c r="A17" s="3" t="inlineStr">
        <is>
          <t>Non-Vested Shares and Restricted Stock Units</t>
        </is>
      </c>
    </row>
    <row r="18">
      <c r="A18" s="4" t="inlineStr">
        <is>
          <t>Outstanding at beginning of period (in shares) | shares</t>
        </is>
      </c>
      <c r="B18" s="6" t="n">
        <v>176362</v>
      </c>
    </row>
    <row r="19">
      <c r="A19" s="4" t="inlineStr">
        <is>
          <t>Granted (in shares) | shares</t>
        </is>
      </c>
      <c r="B19" s="6" t="n">
        <v>0</v>
      </c>
    </row>
    <row r="20">
      <c r="A20" s="4" t="inlineStr">
        <is>
          <t>Vested/Released (in shares) | shares</t>
        </is>
      </c>
      <c r="B20" s="6" t="n">
        <v>-747</v>
      </c>
    </row>
    <row r="21">
      <c r="A21" s="4" t="inlineStr">
        <is>
          <t>Forfeited (in shares) | shares</t>
        </is>
      </c>
      <c r="B21" s="6" t="n">
        <v>-25030</v>
      </c>
    </row>
    <row r="22">
      <c r="A22" s="4" t="inlineStr">
        <is>
          <t>Outstanding at end of period (in shares) | shares</t>
        </is>
      </c>
      <c r="B22" s="6" t="n">
        <v>150585</v>
      </c>
    </row>
    <row r="23">
      <c r="A23" s="3" t="inlineStr">
        <is>
          <t>Weighted Average Grant Date Fair Value</t>
        </is>
      </c>
    </row>
    <row r="24">
      <c r="A24" s="4" t="inlineStr">
        <is>
          <t>Outstanding at beginning of period (usd per share) | $ / shares</t>
        </is>
      </c>
      <c r="B24" s="7" t="n">
        <v>9.42</v>
      </c>
    </row>
    <row r="25">
      <c r="A25" s="4" t="inlineStr">
        <is>
          <t>Granted (usd per share) | $ / shares</t>
        </is>
      </c>
      <c r="B25" s="6" t="n">
        <v>0</v>
      </c>
    </row>
    <row r="26">
      <c r="A26" s="4" t="inlineStr">
        <is>
          <t>Vested/Released (usd per share) | $ / shares</t>
        </is>
      </c>
      <c r="B26" s="8" t="n">
        <v>32.44</v>
      </c>
    </row>
    <row r="27">
      <c r="A27" s="4" t="inlineStr">
        <is>
          <t>Forfeited (usd per share) | $ / shares</t>
        </is>
      </c>
      <c r="B27" s="8" t="n">
        <v>8.33</v>
      </c>
    </row>
    <row r="28">
      <c r="A28" s="4" t="inlineStr">
        <is>
          <t>Outstanding at end of period (usd per share) | $ / shares</t>
        </is>
      </c>
      <c r="B28" s="7" t="n">
        <v>9.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Subject to Market Conditions (Details) - Market Performance-Based Restricted Stock Units (RSUs) - Executive Officer - $ / shares</t>
        </is>
      </c>
      <c r="B1" s="2" t="inlineStr">
        <is>
          <t>12 Months Ended</t>
        </is>
      </c>
    </row>
    <row r="2">
      <c r="B2" s="2" t="inlineStr">
        <is>
          <t>Dec. 29, 2019</t>
        </is>
      </c>
      <c r="C2" s="2" t="inlineStr">
        <is>
          <t>Dec. 30, 2018</t>
        </is>
      </c>
    </row>
    <row r="3">
      <c r="A3" s="3" t="inlineStr">
        <is>
          <t>Share-based Compensation Arrangement by Share-based Payment Award [Line Items]</t>
        </is>
      </c>
    </row>
    <row r="4">
      <c r="A4" s="4" t="inlineStr">
        <is>
          <t>Grant date stock price (usd per share)</t>
        </is>
      </c>
      <c r="B4" s="7" t="n">
        <v>14.66</v>
      </c>
      <c r="C4" s="7" t="n">
        <v>18.7</v>
      </c>
    </row>
    <row r="5">
      <c r="A5" s="4" t="inlineStr">
        <is>
          <t>Fair value at grant date (usd per share)</t>
        </is>
      </c>
      <c r="B5" s="7" t="n">
        <v>1.76</v>
      </c>
      <c r="C5" s="7" t="n">
        <v>6.96</v>
      </c>
    </row>
    <row r="6">
      <c r="A6" s="4" t="inlineStr">
        <is>
          <t>Risk free interest rate</t>
        </is>
      </c>
      <c r="B6" s="4" t="inlineStr">
        <is>
          <t>2.53%</t>
        </is>
      </c>
      <c r="C6" s="4" t="inlineStr">
        <is>
          <t>2.40%</t>
        </is>
      </c>
    </row>
    <row r="7">
      <c r="A7" s="4" t="inlineStr">
        <is>
          <t>Expected term (in years)</t>
        </is>
      </c>
      <c r="B7" s="4" t="inlineStr">
        <is>
          <t>2 years</t>
        </is>
      </c>
      <c r="C7" s="4" t="inlineStr">
        <is>
          <t>3 years</t>
        </is>
      </c>
    </row>
    <row r="8">
      <c r="A8" s="4" t="inlineStr">
        <is>
          <t>Dividend yield</t>
        </is>
      </c>
      <c r="B8" s="4" t="inlineStr">
        <is>
          <t>0.00%</t>
        </is>
      </c>
      <c r="C8" s="4" t="inlineStr">
        <is>
          <t>0.00%</t>
        </is>
      </c>
    </row>
    <row r="9">
      <c r="A9" s="4" t="inlineStr">
        <is>
          <t>Expected volatility</t>
        </is>
      </c>
      <c r="B9" s="4" t="inlineStr">
        <is>
          <t>43.18%</t>
        </is>
      </c>
      <c r="C9" s="4" t="inlineStr">
        <is>
          <t>41.49%</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 Information - Segment Reporting Information, by Segment (Details) $ in Thousands</t>
        </is>
      </c>
      <c r="B1" s="2" t="inlineStr">
        <is>
          <t>12 Months Ended</t>
        </is>
      </c>
    </row>
    <row r="2">
      <c r="B2" s="2" t="inlineStr">
        <is>
          <t>Jan. 03, 2021USD ($)segment</t>
        </is>
      </c>
      <c r="C2" s="2" t="inlineStr">
        <is>
          <t>Dec. 29, 2019USD ($)</t>
        </is>
      </c>
      <c r="D2" s="2" t="inlineStr">
        <is>
          <t>Dec. 30, 2018USD ($)</t>
        </is>
      </c>
    </row>
    <row r="3">
      <c r="A3" s="3" t="inlineStr">
        <is>
          <t>Segment Reporting [Abstract]</t>
        </is>
      </c>
    </row>
    <row r="4">
      <c r="A4" s="4" t="inlineStr">
        <is>
          <t>Number of operating segments | segment</t>
        </is>
      </c>
      <c r="B4" s="6" t="n">
        <v>2</v>
      </c>
    </row>
    <row r="5">
      <c r="A5" s="3" t="inlineStr">
        <is>
          <t>Segment Reporting Information [Line Items]</t>
        </is>
      </c>
    </row>
    <row r="6">
      <c r="A6" s="4" t="inlineStr">
        <is>
          <t>Depreciation and amortization</t>
        </is>
      </c>
      <c r="B6" s="5" t="n">
        <v>22000</v>
      </c>
      <c r="C6" s="5" t="n">
        <v>22200</v>
      </c>
      <c r="D6" s="5" t="n">
        <v>22500</v>
      </c>
    </row>
    <row r="7">
      <c r="A7" s="4" t="inlineStr">
        <is>
          <t>Capital expenditures</t>
        </is>
      </c>
      <c r="B7" s="6" t="n">
        <v>18369</v>
      </c>
      <c r="C7" s="6" t="n">
        <v>41247</v>
      </c>
      <c r="D7" s="6" t="n">
        <v>57850</v>
      </c>
    </row>
    <row r="8">
      <c r="A8" s="4" t="inlineStr">
        <is>
          <t>Identifiable assets</t>
        </is>
      </c>
      <c r="B8" s="6" t="n">
        <v>568743</v>
      </c>
      <c r="C8" s="6" t="n">
        <v>568641</v>
      </c>
    </row>
    <row r="9">
      <c r="A9" s="4" t="inlineStr">
        <is>
          <t>Stock-based compensation</t>
        </is>
      </c>
      <c r="B9" s="6" t="n">
        <v>2800</v>
      </c>
      <c r="C9" s="6" t="n">
        <v>2400</v>
      </c>
      <c r="D9" s="6" t="n">
        <v>3000</v>
      </c>
    </row>
    <row r="10">
      <c r="A10" s="4" t="inlineStr">
        <is>
          <t>Impairment and other lease charges</t>
        </is>
      </c>
      <c r="B10" s="6" t="n">
        <v>9139</v>
      </c>
      <c r="C10" s="6" t="n">
        <v>13101</v>
      </c>
      <c r="D10" s="6" t="n">
        <v>21144</v>
      </c>
    </row>
    <row r="11">
      <c r="A11" s="4" t="inlineStr">
        <is>
          <t>Continuing Operations</t>
        </is>
      </c>
    </row>
    <row r="12">
      <c r="A12" s="3" t="inlineStr">
        <is>
          <t>Segment Reporting Information [Line Items]</t>
        </is>
      </c>
    </row>
    <row r="13">
      <c r="A13" s="4" t="inlineStr">
        <is>
          <t>Revenues</t>
        </is>
      </c>
      <c r="B13" s="6" t="n">
        <v>315358</v>
      </c>
      <c r="C13" s="6" t="n">
        <v>363473</v>
      </c>
      <c r="D13" s="6" t="n">
        <v>376196</v>
      </c>
    </row>
    <row r="14">
      <c r="A14" s="4" t="inlineStr">
        <is>
          <t>Cost of sales</t>
        </is>
      </c>
      <c r="B14" s="6" t="n">
        <v>100080</v>
      </c>
      <c r="C14" s="6" t="n">
        <v>115119</v>
      </c>
      <c r="D14" s="6" t="n">
        <v>123042</v>
      </c>
    </row>
    <row r="15">
      <c r="A15" s="4" t="inlineStr">
        <is>
          <t>Restaurant wages and related expenses</t>
        </is>
      </c>
      <c r="B15" s="6" t="n">
        <v>74328</v>
      </c>
      <c r="C15" s="6" t="n">
        <v>84909</v>
      </c>
      <c r="D15" s="6" t="n">
        <v>87025</v>
      </c>
    </row>
    <row r="16">
      <c r="A16" s="4" t="inlineStr">
        <is>
          <t>Restaurant rent expense</t>
        </is>
      </c>
      <c r="B16" s="6" t="n">
        <v>22773</v>
      </c>
      <c r="C16" s="6" t="n">
        <v>22050</v>
      </c>
      <c r="D16" s="6" t="n">
        <v>17457</v>
      </c>
    </row>
    <row r="17">
      <c r="A17" s="4" t="inlineStr">
        <is>
          <t>Other restaurant operating expenses</t>
        </is>
      </c>
      <c r="B17" s="6" t="n">
        <v>47823</v>
      </c>
      <c r="C17" s="6" t="n">
        <v>50274</v>
      </c>
      <c r="D17" s="6" t="n">
        <v>52144</v>
      </c>
    </row>
    <row r="18">
      <c r="A18" s="4" t="inlineStr">
        <is>
          <t>Advertising expense</t>
        </is>
      </c>
      <c r="B18" s="6" t="n">
        <v>8379</v>
      </c>
      <c r="C18" s="6" t="n">
        <v>12353</v>
      </c>
      <c r="D18" s="6" t="n">
        <v>13068</v>
      </c>
    </row>
    <row r="19">
      <c r="A19" s="4" t="inlineStr">
        <is>
          <t>General and administrative expense</t>
        </is>
      </c>
      <c r="B19" s="6" t="n">
        <v>39848</v>
      </c>
      <c r="C19" s="6" t="n">
        <v>41905</v>
      </c>
      <c r="D19" s="6" t="n">
        <v>40832</v>
      </c>
    </row>
    <row r="20">
      <c r="A20" s="4" t="inlineStr">
        <is>
          <t>Adjusted EBITDA</t>
        </is>
      </c>
      <c r="B20" s="6" t="n">
        <v>25991</v>
      </c>
      <c r="C20" s="6" t="n">
        <v>39971</v>
      </c>
      <c r="D20" s="6" t="n">
        <v>44324</v>
      </c>
    </row>
    <row r="21">
      <c r="A21" s="4" t="inlineStr">
        <is>
          <t>Depreciation and amortization</t>
        </is>
      </c>
      <c r="B21" s="6" t="n">
        <v>22009</v>
      </c>
      <c r="C21" s="6" t="n">
        <v>22186</v>
      </c>
      <c r="D21" s="6" t="n">
        <v>22457</v>
      </c>
    </row>
    <row r="22">
      <c r="A22" s="4" t="inlineStr">
        <is>
          <t>Capital expenditures</t>
        </is>
      </c>
      <c r="B22" s="6" t="n">
        <v>10483</v>
      </c>
      <c r="C22" s="6" t="n">
        <v>23122</v>
      </c>
      <c r="D22" s="6" t="n">
        <v>28964</v>
      </c>
    </row>
    <row r="23">
      <c r="A23" s="4" t="inlineStr">
        <is>
          <t>Identifiable assets</t>
        </is>
      </c>
      <c r="B23" s="6" t="n">
        <v>400242</v>
      </c>
      <c r="C23" s="6" t="n">
        <v>373737</v>
      </c>
    </row>
    <row r="24">
      <c r="A24" s="4" t="inlineStr">
        <is>
          <t>Impairment and other lease charges</t>
        </is>
      </c>
      <c r="B24" s="6" t="n">
        <v>8023</v>
      </c>
      <c r="C24" s="6" t="n">
        <v>15</v>
      </c>
      <c r="D24" s="6" t="n">
        <v>13587</v>
      </c>
    </row>
    <row r="25">
      <c r="A25" s="4" t="inlineStr">
        <is>
          <t>Restaurant Wages And Related Expenses | Continuing Operations</t>
        </is>
      </c>
    </row>
    <row r="26">
      <c r="A26" s="3" t="inlineStr">
        <is>
          <t>Segment Reporting Information [Line Items]</t>
        </is>
      </c>
    </row>
    <row r="27">
      <c r="A27" s="4" t="inlineStr">
        <is>
          <t>Stock-based compensation</t>
        </is>
      </c>
      <c r="B27" s="6" t="n">
        <v>73</v>
      </c>
      <c r="C27" s="6" t="n">
        <v>70</v>
      </c>
      <c r="D27" s="6" t="n">
        <v>34</v>
      </c>
    </row>
    <row r="28">
      <c r="A28" s="4" t="inlineStr">
        <is>
          <t>General and Administrative Expense | Continuing Operations</t>
        </is>
      </c>
    </row>
    <row r="29">
      <c r="A29" s="3" t="inlineStr">
        <is>
          <t>Segment Reporting Information [Line Items]</t>
        </is>
      </c>
    </row>
    <row r="30">
      <c r="A30" s="4" t="inlineStr">
        <is>
          <t>Stock-based compensation</t>
        </is>
      </c>
      <c r="B30" s="6" t="n">
        <v>2681</v>
      </c>
      <c r="C30" s="6" t="n">
        <v>2320</v>
      </c>
      <c r="D30" s="6" t="n">
        <v>3011</v>
      </c>
    </row>
    <row r="31">
      <c r="A31" s="4" t="inlineStr">
        <is>
          <t>Restaurant Sales | Continuing Operations</t>
        </is>
      </c>
    </row>
    <row r="32">
      <c r="A32" s="3" t="inlineStr">
        <is>
          <t>Segment Reporting Information [Line Items]</t>
        </is>
      </c>
    </row>
    <row r="33">
      <c r="A33" s="4" t="inlineStr">
        <is>
          <t>Revenues</t>
        </is>
      </c>
      <c r="B33" s="6" t="n">
        <v>314112</v>
      </c>
      <c r="C33" s="6" t="n">
        <v>361693</v>
      </c>
      <c r="D33" s="6" t="n">
        <v>374381</v>
      </c>
    </row>
    <row r="34">
      <c r="A34" s="4" t="inlineStr">
        <is>
          <t>Franchise Revenue | Continuing Operations</t>
        </is>
      </c>
    </row>
    <row r="35">
      <c r="A35" s="3" t="inlineStr">
        <is>
          <t>Segment Reporting Information [Line Items]</t>
        </is>
      </c>
    </row>
    <row r="36">
      <c r="A36" s="4" t="inlineStr">
        <is>
          <t>Revenues</t>
        </is>
      </c>
      <c r="B36" s="6" t="n">
        <v>1246</v>
      </c>
      <c r="C36" s="6" t="n">
        <v>1780</v>
      </c>
      <c r="D36" s="6" t="n">
        <v>1815</v>
      </c>
    </row>
    <row r="37">
      <c r="A37" s="4" t="inlineStr">
        <is>
          <t>Operating Segments | Pollo Tropical | Continuing Operations</t>
        </is>
      </c>
    </row>
    <row r="38">
      <c r="A38" s="3" t="inlineStr">
        <is>
          <t>Segment Reporting Information [Line Items]</t>
        </is>
      </c>
    </row>
    <row r="39">
      <c r="A39" s="4" t="inlineStr">
        <is>
          <t>Cost of sales</t>
        </is>
      </c>
      <c r="B39" s="6" t="n">
        <v>100080</v>
      </c>
      <c r="C39" s="6" t="n">
        <v>115119</v>
      </c>
      <c r="D39" s="6" t="n">
        <v>123042</v>
      </c>
    </row>
    <row r="40">
      <c r="A40" s="4" t="inlineStr">
        <is>
          <t>Restaurant wages and related expenses</t>
        </is>
      </c>
      <c r="B40" s="6" t="n">
        <v>74328</v>
      </c>
      <c r="C40" s="6" t="n">
        <v>84909</v>
      </c>
      <c r="D40" s="6" t="n">
        <v>87025</v>
      </c>
    </row>
    <row r="41">
      <c r="A41" s="4" t="inlineStr">
        <is>
          <t>Restaurant rent expense</t>
        </is>
      </c>
      <c r="B41" s="6" t="n">
        <v>22773</v>
      </c>
      <c r="C41" s="6" t="n">
        <v>22050</v>
      </c>
      <c r="D41" s="6" t="n">
        <v>17457</v>
      </c>
    </row>
    <row r="42">
      <c r="A42" s="4" t="inlineStr">
        <is>
          <t>Other restaurant operating expenses</t>
        </is>
      </c>
      <c r="B42" s="6" t="n">
        <v>47354</v>
      </c>
      <c r="C42" s="6" t="n">
        <v>49768</v>
      </c>
      <c r="D42" s="6" t="n">
        <v>51757</v>
      </c>
    </row>
    <row r="43">
      <c r="A43" s="4" t="inlineStr">
        <is>
          <t>Advertising expense</t>
        </is>
      </c>
      <c r="B43" s="6" t="n">
        <v>8384</v>
      </c>
      <c r="C43" s="6" t="n">
        <v>12358</v>
      </c>
      <c r="D43" s="6" t="n">
        <v>13068</v>
      </c>
    </row>
    <row r="44">
      <c r="A44" s="4" t="inlineStr">
        <is>
          <t>General and administrative expense</t>
        </is>
      </c>
      <c r="B44" s="6" t="n">
        <v>28622</v>
      </c>
      <c r="C44" s="6" t="n">
        <v>31023</v>
      </c>
      <c r="D44" s="6" t="n">
        <v>29621</v>
      </c>
    </row>
    <row r="45">
      <c r="A45" s="4" t="inlineStr">
        <is>
          <t>Adjusted EBITDA</t>
        </is>
      </c>
      <c r="B45" s="6" t="n">
        <v>36517</v>
      </c>
      <c r="C45" s="6" t="n">
        <v>50560</v>
      </c>
      <c r="D45" s="6" t="n">
        <v>54903</v>
      </c>
    </row>
    <row r="46">
      <c r="A46" s="4" t="inlineStr">
        <is>
          <t>Depreciation and amortization</t>
        </is>
      </c>
      <c r="B46" s="6" t="n">
        <v>21112</v>
      </c>
      <c r="C46" s="6" t="n">
        <v>21476</v>
      </c>
      <c r="D46" s="6" t="n">
        <v>21372</v>
      </c>
    </row>
    <row r="47">
      <c r="A47" s="4" t="inlineStr">
        <is>
          <t>Capital expenditures</t>
        </is>
      </c>
      <c r="B47" s="6" t="n">
        <v>9163</v>
      </c>
      <c r="C47" s="6" t="n">
        <v>21921</v>
      </c>
      <c r="D47" s="6" t="n">
        <v>27667</v>
      </c>
    </row>
    <row r="48">
      <c r="A48" s="4" t="inlineStr">
        <is>
          <t>Identifiable assets</t>
        </is>
      </c>
      <c r="B48" s="6" t="n">
        <v>311905</v>
      </c>
      <c r="C48" s="6" t="n">
        <v>340012</v>
      </c>
    </row>
    <row r="49">
      <c r="A49" s="4" t="inlineStr">
        <is>
          <t>Impairment and other lease charges</t>
        </is>
      </c>
      <c r="B49" s="6" t="n">
        <v>8023</v>
      </c>
      <c r="C49" s="6" t="n">
        <v>15</v>
      </c>
      <c r="D49" s="6" t="n">
        <v>13587</v>
      </c>
    </row>
    <row r="50">
      <c r="A50" s="4" t="inlineStr">
        <is>
          <t>Operating Segments | Pollo Tropical | Restaurant Wages And Related Expenses | Continuing Operations</t>
        </is>
      </c>
    </row>
    <row r="51">
      <c r="A51" s="3" t="inlineStr">
        <is>
          <t>Segment Reporting Information [Line Items]</t>
        </is>
      </c>
    </row>
    <row r="52">
      <c r="A52" s="4" t="inlineStr">
        <is>
          <t>Stock-based compensation</t>
        </is>
      </c>
      <c r="B52" s="6" t="n">
        <v>73</v>
      </c>
      <c r="C52" s="6" t="n">
        <v>70</v>
      </c>
      <c r="D52" s="6" t="n">
        <v>34</v>
      </c>
    </row>
    <row r="53">
      <c r="A53" s="4" t="inlineStr">
        <is>
          <t>Operating Segments | Pollo Tropical | General and Administrative Expense | Continuing Operations</t>
        </is>
      </c>
    </row>
    <row r="54">
      <c r="A54" s="3" t="inlineStr">
        <is>
          <t>Segment Reporting Information [Line Items]</t>
        </is>
      </c>
    </row>
    <row r="55">
      <c r="A55" s="4" t="inlineStr">
        <is>
          <t>Stock-based compensation</t>
        </is>
      </c>
      <c r="B55" s="6" t="n">
        <v>1652</v>
      </c>
      <c r="C55" s="6" t="n">
        <v>1590</v>
      </c>
      <c r="D55" s="6" t="n">
        <v>1885</v>
      </c>
    </row>
    <row r="56">
      <c r="A56" s="4" t="inlineStr">
        <is>
          <t>Operating Segments | Pollo Tropical | Restaurant Sales | Continuing Operations</t>
        </is>
      </c>
    </row>
    <row r="57">
      <c r="A57" s="3" t="inlineStr">
        <is>
          <t>Segment Reporting Information [Line Items]</t>
        </is>
      </c>
    </row>
    <row r="58">
      <c r="A58" s="4" t="inlineStr">
        <is>
          <t>Revenues</t>
        </is>
      </c>
      <c r="B58" s="6" t="n">
        <v>314112</v>
      </c>
      <c r="C58" s="6" t="n">
        <v>361693</v>
      </c>
      <c r="D58" s="6" t="n">
        <v>374381</v>
      </c>
    </row>
    <row r="59">
      <c r="A59" s="4" t="inlineStr">
        <is>
          <t>Operating Segments | Pollo Tropical | Franchise Revenue | Continuing Operations</t>
        </is>
      </c>
    </row>
    <row r="60">
      <c r="A60" s="3" t="inlineStr">
        <is>
          <t>Segment Reporting Information [Line Items]</t>
        </is>
      </c>
    </row>
    <row r="61">
      <c r="A61" s="4" t="inlineStr">
        <is>
          <t>Revenues</t>
        </is>
      </c>
      <c r="B61" s="6" t="n">
        <v>1246</v>
      </c>
      <c r="C61" s="6" t="n">
        <v>1780</v>
      </c>
      <c r="D61" s="6" t="n">
        <v>1815</v>
      </c>
    </row>
    <row r="62">
      <c r="A62" s="4" t="inlineStr">
        <is>
          <t>Other | Continuing Operations</t>
        </is>
      </c>
    </row>
    <row r="63">
      <c r="A63" s="3" t="inlineStr">
        <is>
          <t>Segment Reporting Information [Line Items]</t>
        </is>
      </c>
    </row>
    <row r="64">
      <c r="A64" s="4" t="inlineStr">
        <is>
          <t>Cost of sales</t>
        </is>
      </c>
      <c r="B64" s="6" t="n">
        <v>0</v>
      </c>
      <c r="C64" s="6" t="n">
        <v>0</v>
      </c>
      <c r="D64" s="6" t="n">
        <v>0</v>
      </c>
    </row>
    <row r="65">
      <c r="A65" s="4" t="inlineStr">
        <is>
          <t>Restaurant wages and related expenses</t>
        </is>
      </c>
      <c r="B65" s="6" t="n">
        <v>0</v>
      </c>
      <c r="C65" s="6" t="n">
        <v>0</v>
      </c>
      <c r="D65" s="6" t="n">
        <v>0</v>
      </c>
    </row>
    <row r="66">
      <c r="A66" s="4" t="inlineStr">
        <is>
          <t>Restaurant rent expense</t>
        </is>
      </c>
      <c r="B66" s="6" t="n">
        <v>0</v>
      </c>
      <c r="C66" s="6" t="n">
        <v>0</v>
      </c>
      <c r="D66" s="6" t="n">
        <v>0</v>
      </c>
    </row>
    <row r="67">
      <c r="A67" s="4" t="inlineStr">
        <is>
          <t>Other restaurant operating expenses</t>
        </is>
      </c>
      <c r="B67" s="6" t="n">
        <v>469</v>
      </c>
      <c r="C67" s="6" t="n">
        <v>506</v>
      </c>
      <c r="D67" s="6" t="n">
        <v>387</v>
      </c>
    </row>
    <row r="68">
      <c r="A68" s="4" t="inlineStr">
        <is>
          <t>Advertising expense</t>
        </is>
      </c>
      <c r="B68" s="6" t="n">
        <v>-5</v>
      </c>
      <c r="C68" s="6" t="n">
        <v>-5</v>
      </c>
      <c r="D68" s="6" t="n">
        <v>0</v>
      </c>
    </row>
    <row r="69">
      <c r="A69" s="4" t="inlineStr">
        <is>
          <t>General and administrative expense</t>
        </is>
      </c>
      <c r="B69" s="6" t="n">
        <v>11226</v>
      </c>
      <c r="C69" s="6" t="n">
        <v>10882</v>
      </c>
      <c r="D69" s="6" t="n">
        <v>11211</v>
      </c>
    </row>
    <row r="70">
      <c r="A70" s="4" t="inlineStr">
        <is>
          <t>Adjusted EBITDA</t>
        </is>
      </c>
      <c r="B70" s="6" t="n">
        <v>-10526</v>
      </c>
      <c r="C70" s="6" t="n">
        <v>-10589</v>
      </c>
      <c r="D70" s="6" t="n">
        <v>-10579</v>
      </c>
    </row>
    <row r="71">
      <c r="A71" s="4" t="inlineStr">
        <is>
          <t>Depreciation and amortization</t>
        </is>
      </c>
      <c r="B71" s="6" t="n">
        <v>897</v>
      </c>
      <c r="C71" s="6" t="n">
        <v>710</v>
      </c>
      <c r="D71" s="6" t="n">
        <v>1085</v>
      </c>
    </row>
    <row r="72">
      <c r="A72" s="4" t="inlineStr">
        <is>
          <t>Capital expenditures</t>
        </is>
      </c>
      <c r="B72" s="6" t="n">
        <v>1320</v>
      </c>
      <c r="C72" s="6" t="n">
        <v>1201</v>
      </c>
      <c r="D72" s="6" t="n">
        <v>1297</v>
      </c>
    </row>
    <row r="73">
      <c r="A73" s="4" t="inlineStr">
        <is>
          <t>Identifiable assets</t>
        </is>
      </c>
      <c r="B73" s="6" t="n">
        <v>88337</v>
      </c>
      <c r="C73" s="6" t="n">
        <v>33725</v>
      </c>
    </row>
    <row r="74">
      <c r="A74" s="4" t="inlineStr">
        <is>
          <t>Impairment and other lease charges</t>
        </is>
      </c>
      <c r="B74" s="6" t="n">
        <v>0</v>
      </c>
      <c r="C74" s="6" t="n">
        <v>0</v>
      </c>
      <c r="D74" s="6" t="n">
        <v>0</v>
      </c>
    </row>
    <row r="75">
      <c r="A75" s="4" t="inlineStr">
        <is>
          <t>Other | Restaurant Wages And Related Expenses | Continuing Operations</t>
        </is>
      </c>
    </row>
    <row r="76">
      <c r="A76" s="3" t="inlineStr">
        <is>
          <t>Segment Reporting Information [Line Items]</t>
        </is>
      </c>
    </row>
    <row r="77">
      <c r="A77" s="4" t="inlineStr">
        <is>
          <t>Stock-based compensation</t>
        </is>
      </c>
      <c r="B77" s="6" t="n">
        <v>0</v>
      </c>
      <c r="C77" s="6" t="n">
        <v>0</v>
      </c>
      <c r="D77" s="6" t="n">
        <v>0</v>
      </c>
    </row>
    <row r="78">
      <c r="A78" s="4" t="inlineStr">
        <is>
          <t>Other | General and Administrative Expense | Continuing Operations</t>
        </is>
      </c>
    </row>
    <row r="79">
      <c r="A79" s="3" t="inlineStr">
        <is>
          <t>Segment Reporting Information [Line Items]</t>
        </is>
      </c>
    </row>
    <row r="80">
      <c r="A80" s="4" t="inlineStr">
        <is>
          <t>Stock-based compensation</t>
        </is>
      </c>
      <c r="B80" s="6" t="n">
        <v>1029</v>
      </c>
      <c r="C80" s="6" t="n">
        <v>730</v>
      </c>
      <c r="D80" s="6" t="n">
        <v>1126</v>
      </c>
    </row>
    <row r="81">
      <c r="A81" s="4" t="inlineStr">
        <is>
          <t>Other | Restaurant Sales | Continuing Operations</t>
        </is>
      </c>
    </row>
    <row r="82">
      <c r="A82" s="3" t="inlineStr">
        <is>
          <t>Segment Reporting Information [Line Items]</t>
        </is>
      </c>
    </row>
    <row r="83">
      <c r="A83" s="4" t="inlineStr">
        <is>
          <t>Revenues</t>
        </is>
      </c>
      <c r="B83" s="6" t="n">
        <v>0</v>
      </c>
      <c r="C83" s="6" t="n">
        <v>0</v>
      </c>
      <c r="D83" s="6" t="n">
        <v>0</v>
      </c>
    </row>
    <row r="84">
      <c r="A84" s="4" t="inlineStr">
        <is>
          <t>Other | Franchise Revenue | Continuing Operations</t>
        </is>
      </c>
    </row>
    <row r="85">
      <c r="A85" s="3" t="inlineStr">
        <is>
          <t>Segment Reporting Information [Line Items]</t>
        </is>
      </c>
    </row>
    <row r="86">
      <c r="A86" s="4" t="inlineStr">
        <is>
          <t>Revenues</t>
        </is>
      </c>
      <c r="B86" s="5" t="n">
        <v>0</v>
      </c>
      <c r="C86" s="5" t="n">
        <v>0</v>
      </c>
      <c r="D8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Consolidated Net Income (Loss) to Adjusted EBITDA (Details) - USD ($) $ in Thousands</t>
        </is>
      </c>
      <c r="B1" s="2" t="inlineStr">
        <is>
          <t>12 Months Ended</t>
        </is>
      </c>
    </row>
    <row r="2">
      <c r="B2" s="2" t="inlineStr">
        <is>
          <t>Jan. 03, 2021</t>
        </is>
      </c>
      <c r="C2" s="2" t="inlineStr">
        <is>
          <t>Dec. 29, 2019</t>
        </is>
      </c>
      <c r="D2" s="2" t="inlineStr">
        <is>
          <t>Dec. 30, 2018</t>
        </is>
      </c>
    </row>
    <row r="3">
      <c r="A3" s="3" t="inlineStr">
        <is>
          <t>Segment Reporting Information [Line Items]</t>
        </is>
      </c>
    </row>
    <row r="4">
      <c r="A4" s="4" t="inlineStr">
        <is>
          <t>Net income (loss)</t>
        </is>
      </c>
      <c r="B4" s="5" t="n">
        <v>-10211</v>
      </c>
      <c r="C4" s="5" t="n">
        <v>-84386</v>
      </c>
      <c r="D4" s="5" t="n">
        <v>7787</v>
      </c>
    </row>
    <row r="5">
      <c r="A5" s="4" t="inlineStr">
        <is>
          <t>Loss (income) from discontinued operations, net of tax</t>
        </is>
      </c>
      <c r="B5" s="6" t="n">
        <v>6825</v>
      </c>
      <c r="C5" s="6" t="n">
        <v>82391</v>
      </c>
      <c r="D5" s="6" t="n">
        <v>-896</v>
      </c>
    </row>
    <row r="6">
      <c r="A6" s="4" t="inlineStr">
        <is>
          <t>Provision for (benefit from) income taxes</t>
        </is>
      </c>
      <c r="B6" s="6" t="n">
        <v>-7044</v>
      </c>
      <c r="C6" s="6" t="n">
        <v>11830</v>
      </c>
      <c r="D6" s="6" t="n">
        <v>-290</v>
      </c>
    </row>
    <row r="7">
      <c r="A7" s="4" t="inlineStr">
        <is>
          <t>Income (loss) before income taxes</t>
        </is>
      </c>
      <c r="B7" s="6" t="n">
        <v>-10430</v>
      </c>
      <c r="C7" s="6" t="n">
        <v>9835</v>
      </c>
      <c r="D7" s="6" t="n">
        <v>6601</v>
      </c>
    </row>
    <row r="8">
      <c r="A8" s="3" t="inlineStr">
        <is>
          <t>Non-general and administrative expense adjustments:</t>
        </is>
      </c>
    </row>
    <row r="9">
      <c r="A9" s="4" t="inlineStr">
        <is>
          <t>Depreciation and amortization</t>
        </is>
      </c>
      <c r="B9" s="6" t="n">
        <v>22000</v>
      </c>
      <c r="C9" s="6" t="n">
        <v>22200</v>
      </c>
      <c r="D9" s="6" t="n">
        <v>22500</v>
      </c>
    </row>
    <row r="10">
      <c r="A10" s="4" t="inlineStr">
        <is>
          <t>Impairment and other lease charges</t>
        </is>
      </c>
      <c r="B10" s="6" t="n">
        <v>9139</v>
      </c>
      <c r="C10" s="6" t="n">
        <v>13101</v>
      </c>
      <c r="D10" s="6" t="n">
        <v>21144</v>
      </c>
    </row>
    <row r="11">
      <c r="A11" s="4" t="inlineStr">
        <is>
          <t>Stock-based compensation expense</t>
        </is>
      </c>
      <c r="B11" s="6" t="n">
        <v>2800</v>
      </c>
      <c r="C11" s="6" t="n">
        <v>2400</v>
      </c>
      <c r="D11" s="6" t="n">
        <v>3000</v>
      </c>
    </row>
    <row r="12">
      <c r="A12" s="3" t="inlineStr">
        <is>
          <t>General and administrative expense adjustments:</t>
        </is>
      </c>
    </row>
    <row r="13">
      <c r="A13" s="4" t="inlineStr">
        <is>
          <t>Stock-based compensation expense</t>
        </is>
      </c>
      <c r="B13" s="6" t="n">
        <v>2800</v>
      </c>
      <c r="C13" s="6" t="n">
        <v>2400</v>
      </c>
      <c r="D13" s="6" t="n">
        <v>3000</v>
      </c>
    </row>
    <row r="14">
      <c r="A14" s="4" t="inlineStr">
        <is>
          <t>Continuing Operations</t>
        </is>
      </c>
    </row>
    <row r="15">
      <c r="A15" s="3" t="inlineStr">
        <is>
          <t>Segment Reporting Information [Line Items]</t>
        </is>
      </c>
    </row>
    <row r="16">
      <c r="A16" s="4" t="inlineStr">
        <is>
          <t>Net income (loss)</t>
        </is>
      </c>
      <c r="B16" s="6" t="n">
        <v>-10211</v>
      </c>
      <c r="C16" s="6" t="n">
        <v>-84386</v>
      </c>
      <c r="D16" s="6" t="n">
        <v>7787</v>
      </c>
    </row>
    <row r="17">
      <c r="A17" s="4" t="inlineStr">
        <is>
          <t>Loss (income) from discontinued operations, net of tax</t>
        </is>
      </c>
      <c r="B17" s="6" t="n">
        <v>6825</v>
      </c>
      <c r="C17" s="6" t="n">
        <v>82391</v>
      </c>
      <c r="D17" s="6" t="n">
        <v>-896</v>
      </c>
    </row>
    <row r="18">
      <c r="A18" s="4" t="inlineStr">
        <is>
          <t>Provision for (benefit from) income taxes</t>
        </is>
      </c>
      <c r="B18" s="6" t="n">
        <v>-7044</v>
      </c>
      <c r="C18" s="6" t="n">
        <v>11830</v>
      </c>
      <c r="D18" s="6" t="n">
        <v>-290</v>
      </c>
    </row>
    <row r="19">
      <c r="A19" s="4" t="inlineStr">
        <is>
          <t>Income (loss) before income taxes</t>
        </is>
      </c>
      <c r="B19" s="6" t="n">
        <v>-10430</v>
      </c>
      <c r="C19" s="6" t="n">
        <v>9835</v>
      </c>
      <c r="D19" s="6" t="n">
        <v>6601</v>
      </c>
    </row>
    <row r="20">
      <c r="A20" s="3" t="inlineStr">
        <is>
          <t>Non-general and administrative expense adjustments:</t>
        </is>
      </c>
    </row>
    <row r="21">
      <c r="A21" s="4" t="inlineStr">
        <is>
          <t>Depreciation and amortization</t>
        </is>
      </c>
      <c r="B21" s="6" t="n">
        <v>22009</v>
      </c>
      <c r="C21" s="6" t="n">
        <v>22186</v>
      </c>
      <c r="D21" s="6" t="n">
        <v>22457</v>
      </c>
    </row>
    <row r="22">
      <c r="A22" s="4" t="inlineStr">
        <is>
          <t>Impairment and other lease charges</t>
        </is>
      </c>
      <c r="B22" s="6" t="n">
        <v>8023</v>
      </c>
      <c r="C22" s="6" t="n">
        <v>15</v>
      </c>
      <c r="D22" s="6" t="n">
        <v>13587</v>
      </c>
    </row>
    <row r="23">
      <c r="A23" s="4" t="inlineStr">
        <is>
          <t>Interest expense</t>
        </is>
      </c>
      <c r="B23" s="6" t="n">
        <v>292</v>
      </c>
      <c r="C23" s="6" t="n">
        <v>325</v>
      </c>
      <c r="D23" s="6" t="n">
        <v>275</v>
      </c>
    </row>
    <row r="24">
      <c r="A24" s="4" t="inlineStr">
        <is>
          <t>Closed restaurant rent expense, net of sublease income</t>
        </is>
      </c>
      <c r="B24" s="6" t="n">
        <v>4331</v>
      </c>
      <c r="C24" s="6" t="n">
        <v>3260</v>
      </c>
      <c r="D24" s="6" t="n">
        <v>0</v>
      </c>
    </row>
    <row r="25">
      <c r="A25" s="4" t="inlineStr">
        <is>
          <t>Other expense (income), net</t>
        </is>
      </c>
      <c r="B25" s="6" t="n">
        <v>-2098</v>
      </c>
      <c r="C25" s="6" t="n">
        <v>862</v>
      </c>
      <c r="D25" s="6" t="n">
        <v>-1225</v>
      </c>
    </row>
    <row r="26">
      <c r="A26" s="4" t="inlineStr">
        <is>
          <t>Total non-general and administrative expense adjustments</t>
        </is>
      </c>
      <c r="B26" s="6" t="n">
        <v>32630</v>
      </c>
      <c r="C26" s="6" t="n">
        <v>26718</v>
      </c>
      <c r="D26" s="6" t="n">
        <v>35128</v>
      </c>
    </row>
    <row r="27">
      <c r="A27" s="3" t="inlineStr">
        <is>
          <t>General and administrative expense adjustments:</t>
        </is>
      </c>
    </row>
    <row r="28">
      <c r="A28" s="4" t="inlineStr">
        <is>
          <t>Board and shareholder matter costs</t>
        </is>
      </c>
      <c r="D28" s="6" t="n">
        <v>-597</v>
      </c>
    </row>
    <row r="29">
      <c r="A29" s="4" t="inlineStr">
        <is>
          <t>Restructuring, relocation and retentions costs</t>
        </is>
      </c>
      <c r="B29" s="6" t="n">
        <v>686</v>
      </c>
      <c r="C29" s="6" t="n">
        <v>891</v>
      </c>
    </row>
    <row r="30">
      <c r="A30" s="4" t="inlineStr">
        <is>
          <t>Legal settlements and related costs</t>
        </is>
      </c>
      <c r="D30" s="6" t="n">
        <v>-177</v>
      </c>
    </row>
    <row r="31">
      <c r="A31" s="4" t="inlineStr">
        <is>
          <t>Digital and brand repositioning costs</t>
        </is>
      </c>
      <c r="B31" s="6" t="n">
        <v>424</v>
      </c>
      <c r="C31" s="6" t="n">
        <v>207</v>
      </c>
    </row>
    <row r="32">
      <c r="A32" s="4" t="inlineStr">
        <is>
          <t>Total general and administrative expense adjustments</t>
        </is>
      </c>
      <c r="B32" s="6" t="n">
        <v>3791</v>
      </c>
      <c r="C32" s="6" t="n">
        <v>3418</v>
      </c>
      <c r="D32" s="6" t="n">
        <v>2595</v>
      </c>
    </row>
    <row r="33">
      <c r="A33" s="4" t="inlineStr">
        <is>
          <t>Adjusted EBITDA</t>
        </is>
      </c>
      <c r="B33" s="6" t="n">
        <v>25991</v>
      </c>
      <c r="C33" s="6" t="n">
        <v>39971</v>
      </c>
      <c r="D33" s="6" t="n">
        <v>44324</v>
      </c>
    </row>
    <row r="34">
      <c r="A34" s="4" t="inlineStr">
        <is>
          <t>Renewal Plan | Continuing Operations</t>
        </is>
      </c>
    </row>
    <row r="35">
      <c r="A35" s="3" t="inlineStr">
        <is>
          <t>General and administrative expense adjustments:</t>
        </is>
      </c>
    </row>
    <row r="36">
      <c r="A36" s="4" t="inlineStr">
        <is>
          <t>Restructuring, relocation and retentions costs</t>
        </is>
      </c>
      <c r="D36" s="6" t="n">
        <v>358</v>
      </c>
    </row>
    <row r="37">
      <c r="A37" s="4" t="inlineStr">
        <is>
          <t>Restaurant Wages And Related Expenses | Continuing Operations</t>
        </is>
      </c>
    </row>
    <row r="38">
      <c r="A38" s="3" t="inlineStr">
        <is>
          <t>Non-general and administrative expense adjustments:</t>
        </is>
      </c>
    </row>
    <row r="39">
      <c r="A39" s="4" t="inlineStr">
        <is>
          <t>Stock-based compensation expense</t>
        </is>
      </c>
      <c r="B39" s="6" t="n">
        <v>73</v>
      </c>
      <c r="C39" s="6" t="n">
        <v>70</v>
      </c>
      <c r="D39" s="6" t="n">
        <v>34</v>
      </c>
    </row>
    <row r="40">
      <c r="A40" s="3" t="inlineStr">
        <is>
          <t>General and administrative expense adjustments:</t>
        </is>
      </c>
    </row>
    <row r="41">
      <c r="A41" s="4" t="inlineStr">
        <is>
          <t>Stock-based compensation expense</t>
        </is>
      </c>
      <c r="B41" s="6" t="n">
        <v>73</v>
      </c>
      <c r="C41" s="6" t="n">
        <v>70</v>
      </c>
      <c r="D41" s="6" t="n">
        <v>34</v>
      </c>
    </row>
    <row r="42">
      <c r="A42" s="4" t="inlineStr">
        <is>
          <t>General and Administrative Expense | Continuing Operations</t>
        </is>
      </c>
    </row>
    <row r="43">
      <c r="A43" s="3" t="inlineStr">
        <is>
          <t>Non-general and administrative expense adjustments:</t>
        </is>
      </c>
    </row>
    <row r="44">
      <c r="A44" s="4" t="inlineStr">
        <is>
          <t>Stock-based compensation expense</t>
        </is>
      </c>
      <c r="B44" s="6" t="n">
        <v>2681</v>
      </c>
      <c r="C44" s="6" t="n">
        <v>2320</v>
      </c>
      <c r="D44" s="6" t="n">
        <v>3011</v>
      </c>
    </row>
    <row r="45">
      <c r="A45" s="3" t="inlineStr">
        <is>
          <t>General and administrative expense adjustments:</t>
        </is>
      </c>
    </row>
    <row r="46">
      <c r="A46" s="4" t="inlineStr">
        <is>
          <t>Stock-based compensation expense</t>
        </is>
      </c>
      <c r="B46" s="6" t="n">
        <v>2681</v>
      </c>
      <c r="C46" s="6" t="n">
        <v>2320</v>
      </c>
      <c r="D46" s="6" t="n">
        <v>3011</v>
      </c>
    </row>
    <row r="47">
      <c r="A47" s="4" t="inlineStr">
        <is>
          <t>Operating Segments | Pollo Tropical | Continuing Operations</t>
        </is>
      </c>
    </row>
    <row r="48">
      <c r="A48" s="3" t="inlineStr">
        <is>
          <t>Segment Reporting Information [Line Items]</t>
        </is>
      </c>
    </row>
    <row r="49">
      <c r="A49" s="4" t="inlineStr">
        <is>
          <t>Income (loss) before income taxes</t>
        </is>
      </c>
      <c r="B49" s="6" t="n">
        <v>2557</v>
      </c>
      <c r="C49" s="6" t="n">
        <v>20300</v>
      </c>
      <c r="D49" s="6" t="n">
        <v>17639</v>
      </c>
    </row>
    <row r="50">
      <c r="A50" s="3" t="inlineStr">
        <is>
          <t>Non-general and administrative expense adjustments:</t>
        </is>
      </c>
    </row>
    <row r="51">
      <c r="A51" s="4" t="inlineStr">
        <is>
          <t>Depreciation and amortization</t>
        </is>
      </c>
      <c r="B51" s="6" t="n">
        <v>21112</v>
      </c>
      <c r="C51" s="6" t="n">
        <v>21476</v>
      </c>
      <c r="D51" s="6" t="n">
        <v>21372</v>
      </c>
    </row>
    <row r="52">
      <c r="A52" s="4" t="inlineStr">
        <is>
          <t>Impairment and other lease charges</t>
        </is>
      </c>
      <c r="B52" s="6" t="n">
        <v>8023</v>
      </c>
      <c r="C52" s="6" t="n">
        <v>15</v>
      </c>
      <c r="D52" s="6" t="n">
        <v>13587</v>
      </c>
    </row>
    <row r="53">
      <c r="A53" s="4" t="inlineStr">
        <is>
          <t>Interest expense</t>
        </is>
      </c>
      <c r="B53" s="6" t="n">
        <v>2405</v>
      </c>
      <c r="C53" s="6" t="n">
        <v>1953</v>
      </c>
      <c r="D53" s="6" t="n">
        <v>1920</v>
      </c>
    </row>
    <row r="54">
      <c r="A54" s="4" t="inlineStr">
        <is>
          <t>Closed restaurant rent expense, net of sublease income</t>
        </is>
      </c>
      <c r="B54" s="6" t="n">
        <v>2093</v>
      </c>
      <c r="C54" s="6" t="n">
        <v>3260</v>
      </c>
    </row>
    <row r="55">
      <c r="A55" s="4" t="inlineStr">
        <is>
          <t>Other expense (income), net</t>
        </is>
      </c>
      <c r="B55" s="6" t="n">
        <v>-2373</v>
      </c>
      <c r="C55" s="6" t="n">
        <v>862</v>
      </c>
      <c r="D55" s="6" t="n">
        <v>-1225</v>
      </c>
    </row>
    <row r="56">
      <c r="A56" s="4" t="inlineStr">
        <is>
          <t>Total non-general and administrative expense adjustments</t>
        </is>
      </c>
      <c r="B56" s="6" t="n">
        <v>31333</v>
      </c>
      <c r="C56" s="6" t="n">
        <v>27636</v>
      </c>
      <c r="D56" s="6" t="n">
        <v>35688</v>
      </c>
    </row>
    <row r="57">
      <c r="A57" s="3" t="inlineStr">
        <is>
          <t>General and administrative expense adjustments:</t>
        </is>
      </c>
    </row>
    <row r="58">
      <c r="A58" s="4" t="inlineStr">
        <is>
          <t>Board and shareholder matter costs</t>
        </is>
      </c>
      <c r="D58" s="6" t="n">
        <v>-328</v>
      </c>
    </row>
    <row r="59">
      <c r="A59" s="4" t="inlineStr">
        <is>
          <t>Restructuring, relocation and retentions costs</t>
        </is>
      </c>
      <c r="B59" s="6" t="n">
        <v>551</v>
      </c>
      <c r="C59" s="6" t="n">
        <v>827</v>
      </c>
    </row>
    <row r="60">
      <c r="A60" s="4" t="inlineStr">
        <is>
          <t>Legal settlements and related costs</t>
        </is>
      </c>
      <c r="D60" s="6" t="n">
        <v>-177</v>
      </c>
    </row>
    <row r="61">
      <c r="A61" s="4" t="inlineStr">
        <is>
          <t>Digital and brand repositioning costs</t>
        </is>
      </c>
      <c r="B61" s="6" t="n">
        <v>424</v>
      </c>
      <c r="C61" s="6" t="n">
        <v>207</v>
      </c>
    </row>
    <row r="62">
      <c r="A62" s="4" t="inlineStr">
        <is>
          <t>Total general and administrative expense adjustments</t>
        </is>
      </c>
      <c r="B62" s="6" t="n">
        <v>2627</v>
      </c>
      <c r="C62" s="6" t="n">
        <v>2624</v>
      </c>
      <c r="D62" s="6" t="n">
        <v>1576</v>
      </c>
    </row>
    <row r="63">
      <c r="A63" s="4" t="inlineStr">
        <is>
          <t>Adjusted EBITDA</t>
        </is>
      </c>
      <c r="B63" s="6" t="n">
        <v>36517</v>
      </c>
      <c r="C63" s="6" t="n">
        <v>50560</v>
      </c>
      <c r="D63" s="6" t="n">
        <v>54903</v>
      </c>
    </row>
    <row r="64">
      <c r="A64" s="4" t="inlineStr">
        <is>
          <t>Operating Segments | Pollo Tropical | Renewal Plan | Continuing Operations</t>
        </is>
      </c>
    </row>
    <row r="65">
      <c r="A65" s="3" t="inlineStr">
        <is>
          <t>General and administrative expense adjustments:</t>
        </is>
      </c>
    </row>
    <row r="66">
      <c r="A66" s="4" t="inlineStr">
        <is>
          <t>Restructuring, relocation and retentions costs</t>
        </is>
      </c>
      <c r="D66" s="6" t="n">
        <v>196</v>
      </c>
    </row>
    <row r="67">
      <c r="A67" s="4" t="inlineStr">
        <is>
          <t>Operating Segments | Pollo Tropical | Restaurant Wages And Related Expenses | Continuing Operations</t>
        </is>
      </c>
    </row>
    <row r="68">
      <c r="A68" s="3" t="inlineStr">
        <is>
          <t>Non-general and administrative expense adjustments:</t>
        </is>
      </c>
    </row>
    <row r="69">
      <c r="A69" s="4" t="inlineStr">
        <is>
          <t>Stock-based compensation expense</t>
        </is>
      </c>
      <c r="B69" s="6" t="n">
        <v>73</v>
      </c>
      <c r="C69" s="6" t="n">
        <v>70</v>
      </c>
      <c r="D69" s="6" t="n">
        <v>34</v>
      </c>
    </row>
    <row r="70">
      <c r="A70" s="3" t="inlineStr">
        <is>
          <t>General and administrative expense adjustments:</t>
        </is>
      </c>
    </row>
    <row r="71">
      <c r="A71" s="4" t="inlineStr">
        <is>
          <t>Stock-based compensation expense</t>
        </is>
      </c>
      <c r="B71" s="6" t="n">
        <v>73</v>
      </c>
      <c r="C71" s="6" t="n">
        <v>70</v>
      </c>
      <c r="D71" s="6" t="n">
        <v>34</v>
      </c>
    </row>
    <row r="72">
      <c r="A72" s="4" t="inlineStr">
        <is>
          <t>Operating Segments | Pollo Tropical | General and Administrative Expense | Continuing Operations</t>
        </is>
      </c>
    </row>
    <row r="73">
      <c r="A73" s="3" t="inlineStr">
        <is>
          <t>Non-general and administrative expense adjustments:</t>
        </is>
      </c>
    </row>
    <row r="74">
      <c r="A74" s="4" t="inlineStr">
        <is>
          <t>Stock-based compensation expense</t>
        </is>
      </c>
      <c r="B74" s="6" t="n">
        <v>1652</v>
      </c>
      <c r="C74" s="6" t="n">
        <v>1590</v>
      </c>
      <c r="D74" s="6" t="n">
        <v>1885</v>
      </c>
    </row>
    <row r="75">
      <c r="A75" s="3" t="inlineStr">
        <is>
          <t>General and administrative expense adjustments:</t>
        </is>
      </c>
    </row>
    <row r="76">
      <c r="A76" s="4" t="inlineStr">
        <is>
          <t>Stock-based compensation expense</t>
        </is>
      </c>
      <c r="B76" s="6" t="n">
        <v>1652</v>
      </c>
      <c r="C76" s="6" t="n">
        <v>1590</v>
      </c>
      <c r="D76" s="6" t="n">
        <v>1885</v>
      </c>
    </row>
    <row r="77">
      <c r="A77" s="4" t="inlineStr">
        <is>
          <t>Other | Continuing Operations</t>
        </is>
      </c>
    </row>
    <row r="78">
      <c r="A78" s="3" t="inlineStr">
        <is>
          <t>Segment Reporting Information [Line Items]</t>
        </is>
      </c>
    </row>
    <row r="79">
      <c r="A79" s="4" t="inlineStr">
        <is>
          <t>Income (loss) before income taxes</t>
        </is>
      </c>
      <c r="B79" s="6" t="n">
        <v>-12987</v>
      </c>
      <c r="C79" s="6" t="n">
        <v>-10465</v>
      </c>
      <c r="D79" s="6" t="n">
        <v>-11038</v>
      </c>
    </row>
    <row r="80">
      <c r="A80" s="3" t="inlineStr">
        <is>
          <t>Non-general and administrative expense adjustments:</t>
        </is>
      </c>
    </row>
    <row r="81">
      <c r="A81" s="4" t="inlineStr">
        <is>
          <t>Depreciation and amortization</t>
        </is>
      </c>
      <c r="B81" s="6" t="n">
        <v>897</v>
      </c>
      <c r="C81" s="6" t="n">
        <v>710</v>
      </c>
      <c r="D81" s="6" t="n">
        <v>1085</v>
      </c>
    </row>
    <row r="82">
      <c r="A82" s="4" t="inlineStr">
        <is>
          <t>Impairment and other lease charges</t>
        </is>
      </c>
      <c r="B82" s="6" t="n">
        <v>0</v>
      </c>
      <c r="C82" s="6" t="n">
        <v>0</v>
      </c>
      <c r="D82" s="6" t="n">
        <v>0</v>
      </c>
    </row>
    <row r="83">
      <c r="A83" s="4" t="inlineStr">
        <is>
          <t>Interest expense</t>
        </is>
      </c>
      <c r="B83" s="6" t="n">
        <v>-2113</v>
      </c>
      <c r="C83" s="6" t="n">
        <v>-1628</v>
      </c>
      <c r="D83" s="6" t="n">
        <v>-1645</v>
      </c>
    </row>
    <row r="84">
      <c r="A84" s="4" t="inlineStr">
        <is>
          <t>Closed restaurant rent expense, net of sublease income</t>
        </is>
      </c>
      <c r="B84" s="6" t="n">
        <v>2238</v>
      </c>
      <c r="C84" s="6" t="n">
        <v>0</v>
      </c>
    </row>
    <row r="85">
      <c r="A85" s="4" t="inlineStr">
        <is>
          <t>Other expense (income), net</t>
        </is>
      </c>
      <c r="B85" s="6" t="n">
        <v>275</v>
      </c>
      <c r="C85" s="6" t="n">
        <v>0</v>
      </c>
      <c r="D85" s="6" t="n">
        <v>0</v>
      </c>
    </row>
    <row r="86">
      <c r="A86" s="4" t="inlineStr">
        <is>
          <t>Total non-general and administrative expense adjustments</t>
        </is>
      </c>
      <c r="B86" s="6" t="n">
        <v>1297</v>
      </c>
      <c r="C86" s="6" t="n">
        <v>-918</v>
      </c>
      <c r="D86" s="6" t="n">
        <v>-560</v>
      </c>
    </row>
    <row r="87">
      <c r="A87" s="3" t="inlineStr">
        <is>
          <t>General and administrative expense adjustments:</t>
        </is>
      </c>
    </row>
    <row r="88">
      <c r="A88" s="4" t="inlineStr">
        <is>
          <t>Board and shareholder matter costs</t>
        </is>
      </c>
      <c r="D88" s="6" t="n">
        <v>-269</v>
      </c>
    </row>
    <row r="89">
      <c r="A89" s="4" t="inlineStr">
        <is>
          <t>Restructuring, relocation and retentions costs</t>
        </is>
      </c>
      <c r="B89" s="6" t="n">
        <v>135</v>
      </c>
      <c r="C89" s="6" t="n">
        <v>64</v>
      </c>
    </row>
    <row r="90">
      <c r="A90" s="4" t="inlineStr">
        <is>
          <t>Legal settlements and related costs</t>
        </is>
      </c>
      <c r="D90" s="6" t="n">
        <v>0</v>
      </c>
    </row>
    <row r="91">
      <c r="A91" s="4" t="inlineStr">
        <is>
          <t>Digital and brand repositioning costs</t>
        </is>
      </c>
      <c r="B91" s="6" t="n">
        <v>0</v>
      </c>
      <c r="C91" s="6" t="n">
        <v>0</v>
      </c>
    </row>
    <row r="92">
      <c r="A92" s="4" t="inlineStr">
        <is>
          <t>Total general and administrative expense adjustments</t>
        </is>
      </c>
      <c r="B92" s="6" t="n">
        <v>1164</v>
      </c>
      <c r="C92" s="6" t="n">
        <v>794</v>
      </c>
      <c r="D92" s="6" t="n">
        <v>1019</v>
      </c>
    </row>
    <row r="93">
      <c r="A93" s="4" t="inlineStr">
        <is>
          <t>Adjusted EBITDA</t>
        </is>
      </c>
      <c r="B93" s="6" t="n">
        <v>-10526</v>
      </c>
      <c r="C93" s="6" t="n">
        <v>-10589</v>
      </c>
      <c r="D93" s="6" t="n">
        <v>-10579</v>
      </c>
    </row>
    <row r="94">
      <c r="A94" s="4" t="inlineStr">
        <is>
          <t>Other | Renewal Plan | Continuing Operations</t>
        </is>
      </c>
    </row>
    <row r="95">
      <c r="A95" s="3" t="inlineStr">
        <is>
          <t>General and administrative expense adjustments:</t>
        </is>
      </c>
    </row>
    <row r="96">
      <c r="A96" s="4" t="inlineStr">
        <is>
          <t>Restructuring, relocation and retentions costs</t>
        </is>
      </c>
      <c r="D96" s="6" t="n">
        <v>162</v>
      </c>
    </row>
    <row r="97">
      <c r="A97" s="4" t="inlineStr">
        <is>
          <t>Other | Restaurant Wages And Related Expenses | Continuing Operations</t>
        </is>
      </c>
    </row>
    <row r="98">
      <c r="A98" s="3" t="inlineStr">
        <is>
          <t>Non-general and administrative expense adjustments:</t>
        </is>
      </c>
    </row>
    <row r="99">
      <c r="A99" s="4" t="inlineStr">
        <is>
          <t>Stock-based compensation expense</t>
        </is>
      </c>
      <c r="B99" s="6" t="n">
        <v>0</v>
      </c>
      <c r="C99" s="6" t="n">
        <v>0</v>
      </c>
      <c r="D99" s="6" t="n">
        <v>0</v>
      </c>
    </row>
    <row r="100">
      <c r="A100" s="3" t="inlineStr">
        <is>
          <t>General and administrative expense adjustments:</t>
        </is>
      </c>
    </row>
    <row r="101">
      <c r="A101" s="4" t="inlineStr">
        <is>
          <t>Stock-based compensation expense</t>
        </is>
      </c>
      <c r="B101" s="6" t="n">
        <v>0</v>
      </c>
      <c r="C101" s="6" t="n">
        <v>0</v>
      </c>
      <c r="D101" s="6" t="n">
        <v>0</v>
      </c>
    </row>
    <row r="102">
      <c r="A102" s="4" t="inlineStr">
        <is>
          <t>Other | General and Administrative Expense | Continuing Operations</t>
        </is>
      </c>
    </row>
    <row r="103">
      <c r="A103" s="3" t="inlineStr">
        <is>
          <t>Non-general and administrative expense adjustments:</t>
        </is>
      </c>
    </row>
    <row r="104">
      <c r="A104" s="4" t="inlineStr">
        <is>
          <t>Stock-based compensation expense</t>
        </is>
      </c>
      <c r="B104" s="6" t="n">
        <v>1029</v>
      </c>
      <c r="C104" s="6" t="n">
        <v>730</v>
      </c>
      <c r="D104" s="6" t="n">
        <v>1126</v>
      </c>
    </row>
    <row r="105">
      <c r="A105" s="3" t="inlineStr">
        <is>
          <t>General and administrative expense adjustments:</t>
        </is>
      </c>
    </row>
    <row r="106">
      <c r="A106" s="4" t="inlineStr">
        <is>
          <t>Stock-based compensation expense</t>
        </is>
      </c>
      <c r="B106" s="5" t="n">
        <v>1029</v>
      </c>
      <c r="C106" s="5" t="n">
        <v>730</v>
      </c>
      <c r="D106" s="5" t="n">
        <v>11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Earnings (Loss) Per Share - Narrative (Details)</t>
        </is>
      </c>
      <c r="B1" s="2" t="inlineStr">
        <is>
          <t>12 Months Ended</t>
        </is>
      </c>
    </row>
    <row r="2">
      <c r="B2" s="2" t="inlineStr">
        <is>
          <t>Dec. 30, 2018shares</t>
        </is>
      </c>
      <c r="C2" s="2" t="inlineStr">
        <is>
          <t>Jan. 03, 2021</t>
        </is>
      </c>
    </row>
    <row r="3">
      <c r="A3" s="3" t="inlineStr">
        <is>
          <t>Earnings Per Share [Abstract]</t>
        </is>
      </c>
    </row>
    <row r="4">
      <c r="A4" s="4" t="inlineStr">
        <is>
          <t>Nonvested restricted shares right to receive dividends, per share ratio to common shares</t>
        </is>
      </c>
      <c r="C4" s="6" t="n">
        <v>1</v>
      </c>
    </row>
    <row r="5">
      <c r="A5" s="4" t="inlineStr">
        <is>
          <t>Restricted Stock Units</t>
        </is>
      </c>
    </row>
    <row r="6">
      <c r="A6" s="3" t="inlineStr">
        <is>
          <t>Antidilutive Securities Excluded from Computation of Earnings Per Share [Line Items]</t>
        </is>
      </c>
    </row>
    <row r="7">
      <c r="A7" s="4" t="inlineStr">
        <is>
          <t>Weighted average antidilutive securities excluded from computation of diluted earnings per share (in shares)</t>
        </is>
      </c>
      <c r="B7" s="6" t="n">
        <v>5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Net Income per Share (Details) - USD ($) $ / shares in Units, $ in Thousands</t>
        </is>
      </c>
      <c r="B1" s="2" t="inlineStr">
        <is>
          <t>12 Months Ended</t>
        </is>
      </c>
    </row>
    <row r="2">
      <c r="B2" s="2" t="inlineStr">
        <is>
          <t>Jan. 03, 2021</t>
        </is>
      </c>
      <c r="C2" s="2" t="inlineStr">
        <is>
          <t>Dec. 29, 2019</t>
        </is>
      </c>
      <c r="D2" s="2" t="inlineStr">
        <is>
          <t>Dec. 30, 2018</t>
        </is>
      </c>
    </row>
    <row r="3">
      <c r="A3" s="3" t="inlineStr">
        <is>
          <t>Basic and diluted EPS:</t>
        </is>
      </c>
    </row>
    <row r="4">
      <c r="A4" s="4" t="inlineStr">
        <is>
          <t>Income (loss) from continuing operations</t>
        </is>
      </c>
      <c r="B4" s="5" t="n">
        <v>-3386</v>
      </c>
      <c r="C4" s="5" t="n">
        <v>-1995</v>
      </c>
      <c r="D4" s="5" t="n">
        <v>6891</v>
      </c>
    </row>
    <row r="5">
      <c r="A5" s="4" t="inlineStr">
        <is>
          <t>Income (loss) from discontinued operations, net of tax</t>
        </is>
      </c>
      <c r="B5" s="6" t="n">
        <v>-6825</v>
      </c>
      <c r="C5" s="6" t="n">
        <v>-82391</v>
      </c>
      <c r="D5" s="6" t="n">
        <v>896</v>
      </c>
    </row>
    <row r="6">
      <c r="A6" s="4" t="inlineStr">
        <is>
          <t>Net income (loss)</t>
        </is>
      </c>
      <c r="B6" s="6" t="n">
        <v>-10211</v>
      </c>
      <c r="C6" s="6" t="n">
        <v>-84386</v>
      </c>
      <c r="D6" s="6" t="n">
        <v>7787</v>
      </c>
    </row>
    <row r="7">
      <c r="A7" s="4" t="inlineStr">
        <is>
          <t>Less: income allocated to participating securities</t>
        </is>
      </c>
      <c r="B7" s="6" t="n">
        <v>0</v>
      </c>
      <c r="C7" s="6" t="n">
        <v>0</v>
      </c>
      <c r="D7" s="6" t="n">
        <v>85</v>
      </c>
    </row>
    <row r="8">
      <c r="A8" s="4" t="inlineStr">
        <is>
          <t>Net income (loss) available to common stockholders</t>
        </is>
      </c>
      <c r="B8" s="5" t="n">
        <v>-10211</v>
      </c>
      <c r="C8" s="5" t="n">
        <v>-84386</v>
      </c>
      <c r="D8" s="5" t="n">
        <v>7702</v>
      </c>
    </row>
    <row r="9">
      <c r="A9" s="4" t="inlineStr">
        <is>
          <t>Weighted average common shares—basic</t>
        </is>
      </c>
      <c r="B9" s="6" t="n">
        <v>25341415</v>
      </c>
      <c r="C9" s="6" t="n">
        <v>26500356</v>
      </c>
      <c r="D9" s="6" t="n">
        <v>26890577</v>
      </c>
    </row>
    <row r="10">
      <c r="A10" s="4" t="inlineStr">
        <is>
          <t>Restricted stock units (in shares)</t>
        </is>
      </c>
      <c r="B10" s="6" t="n">
        <v>0</v>
      </c>
      <c r="C10" s="6" t="n">
        <v>0</v>
      </c>
      <c r="D10" s="6" t="n">
        <v>3506</v>
      </c>
    </row>
    <row r="11">
      <c r="A11" s="4" t="inlineStr">
        <is>
          <t>Weighted average common shares—diluted</t>
        </is>
      </c>
      <c r="B11" s="6" t="n">
        <v>25341415</v>
      </c>
      <c r="C11" s="6" t="n">
        <v>26500356</v>
      </c>
      <c r="D11" s="6" t="n">
        <v>26894083</v>
      </c>
    </row>
    <row r="12">
      <c r="A12" s="4" t="inlineStr">
        <is>
          <t>Earnings (loss) from continuing operations per common share—basic</t>
        </is>
      </c>
      <c r="B12" s="7" t="n">
        <v>-0.13</v>
      </c>
      <c r="C12" s="7" t="n">
        <v>-0.07000000000000001</v>
      </c>
      <c r="D12" s="7" t="n">
        <v>0.26</v>
      </c>
    </row>
    <row r="13">
      <c r="A13" s="4" t="inlineStr">
        <is>
          <t>Earnings (loss) from discontinued operations per common share—basic</t>
        </is>
      </c>
      <c r="B13" s="8" t="n">
        <v>-0.27</v>
      </c>
      <c r="C13" s="8" t="n">
        <v>-3.11</v>
      </c>
      <c r="D13" s="8" t="n">
        <v>0.03</v>
      </c>
    </row>
    <row r="14">
      <c r="A14" s="4" t="inlineStr">
        <is>
          <t>Earnings (loss) per common share—basic (usd per share)</t>
        </is>
      </c>
      <c r="B14" s="8" t="n">
        <v>-0.4</v>
      </c>
      <c r="C14" s="8" t="n">
        <v>-3.18</v>
      </c>
      <c r="D14" s="8" t="n">
        <v>0.29</v>
      </c>
    </row>
    <row r="15">
      <c r="A15" s="4" t="inlineStr">
        <is>
          <t>Earnings (loss) from continuing operations per common share—diluted</t>
        </is>
      </c>
      <c r="B15" s="8" t="n">
        <v>-0.13</v>
      </c>
      <c r="C15" s="8" t="n">
        <v>-0.07000000000000001</v>
      </c>
      <c r="D15" s="8" t="n">
        <v>0.26</v>
      </c>
    </row>
    <row r="16">
      <c r="A16" s="4" t="inlineStr">
        <is>
          <t>Earnings (loss) from discontinued operations per common share—diluted</t>
        </is>
      </c>
      <c r="B16" s="8" t="n">
        <v>-0.27</v>
      </c>
      <c r="C16" s="8" t="n">
        <v>-3.11</v>
      </c>
      <c r="D16" s="8" t="n">
        <v>0.03</v>
      </c>
    </row>
    <row r="17">
      <c r="A17" s="4" t="inlineStr">
        <is>
          <t>Earnings (loss) per common share—diluted (usd per share)</t>
        </is>
      </c>
      <c r="B17" s="7" t="n">
        <v>-0.4</v>
      </c>
      <c r="C17" s="7" t="n">
        <v>-3.18</v>
      </c>
      <c r="D17" s="7" t="n">
        <v>0.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03, 2021</t>
        </is>
      </c>
    </row>
    <row r="3">
      <c r="A3" s="3" t="inlineStr">
        <is>
          <t>Organization, Consolidation and Presentation of Financial Statements [Abstract]</t>
        </is>
      </c>
    </row>
    <row r="4">
      <c r="A4" s="4" t="inlineStr">
        <is>
          <t>Basis of Presentation</t>
        </is>
      </c>
      <c r="B4" s="4" t="inlineStr">
        <is>
          <t>Basis of Presentation Business Description.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January 3, 2021, the Company owned and operated 138 Pollo Tropical ® restaurants and 143 Taco Cabana ® restaurants. All of the Company-owned Pollo Tropical restaurants are located in Florida, and all of the Company-owned Taco Cabana restaurants are located in Texas. At January 3, 2021, Fiesta franchised a total of 29 Pollo Tropical restaurants and six Taco Cabana restaurants. The franchised Pollo Tropical restaurants include 17 in Puerto Rico, two in Panama, one in Guyana, two in Ecuador, one in the Bahamas, and five on college campuses and one at a hospital in Florida. The franchised Taco Cabana restaurants include six in New Mexico. Discontinued Operations. On July 1, 2021, the Company entered into a stock purchase agreement for the sale of Taco Cabana. The Company has classified the revenues, costs and expenses and income taxes attributable to the Taco Cabana business segment within loss from discontinued operations, net of tax, on the consolidated statements of operations for all periods presented. See Note 2—Dispositions. Unless otherwise noted, amounts and disclosures throughout these notes to the consolidated financial statements relate to the Company's continuing operations. Basis of Consolidation. The consolidated financial statements presented herein reflect the consolidated financial position, results of operations and cash flows of Fiesta and its wholly-owned subsidiaries. All intercompany transactions have been eliminated in consolidation. Fiscal Year . The Company uses a 52–53 week fiscal year ending on the Sunday closest to December 31. The fiscal years ended December 29, 2019 and December 30, 2018, each contained 52 weeks. The fiscal year ended January 3, 2021 contained 53 weeks. 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 The Company's current estimates assume that operating restrictions, regulations and directives for restaurants and other changes related to COVID-19 will continue to have a significant impact through at least the first half of 2021 with the greatest impact in the near term. Concentrations of Risk. Food and supplies are ordered from approved suppliers and are shipped to the restaurants via distributors. Performance Food Group, Inc. is the primary distributor of food and beverage products and supplies for Pollo Tropical. In the twelve months ended January 3, 2021, and December 29, 2019, Performance Food Group, Inc. accounted for approximately 98% and 73%, respectively, of the food and supplies delivered to restaurants. The Company's limited distributor relationships could have an adverse effect on the Company's operations. Cash and Cash Equ ivalents. The Company considers all highly liquid investments with an original maturity of three months or less when purchased to be cash equivalents. Restricted Cash. The Company's restricted cash is comprised of certain cash balances that are reserved as cash collateral for the Company's existing letters of credit. Inventories. Inventories, primarily consisting of food and paper, are stated at the lower of cost (first-in, first-out) or market. 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depreciation purposes.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For significant leasehold improvements made during the latter part of the lease term prior to the adoption of Accounting Standards Update ("ASU") No. 2016-02, Leases (Topic 842) ("ASC 842"), this extended term may differ from the lease term used to determine lease assets and liabilities. Building costs incurred for new restaurants on leased land are depreciated over the lease term, which is generally a 20-year period. Cloud-Based Computing Arrangements. The Company defers and amortizes application development stage costs for cloud-based computing arrangements over the life of the related service (subscription) agreement. Goodwill. Goodwill represents the excess purchase price and related costs over the value assigned to the net tangible and identifiable intangible assets acquired by Carrols Restaurant Group, Inc. ("Carrols"), Fiesta's former parent company, from the acquisition of Pollo Tropical in 1998. Goodwill is not amortized but is assessed for impairment at least annually as of the last day of the fiscal year or more frequently if impairment indicators exist. See Note 5—Goodwill. Long-Lived Assets.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6—Impairment of L ong-Lived Assets. Deferred Financing Costs. Financing costs incurred and the original issue discount recognized in obtaining revolving credit facilities are capitalized and included within other assets on the consolidated balance sheets and are amortized over the life of the related credit facility as interest expense on a straight-line basis. Financing costs incurred and original issue discount recognized in obtaining long-term debt are capitalized and amortized over the term of the associated debt agreement as interest expense using the effective interest method. These financing costs and the original issue discount are presented as a reduction from the carrying amount of the related long-term debt balance on the consolidated balance sheets. Leases. The Company assesses whether an agreement contains a lease at inception. Subsequent to the adoption of ASC 842, all leases are reviewed for finance or o perating classification once control is obtained. The majority of the Company's leases are operating leases. Operating leases are included within operating lease ROU assets, other current liabilities, and operating lease liabilities on the consolidated balance sheets. Finance leases are included within property and equipment, net, current portion of long-term debt, and long-term debt, net of current portion on the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year lease term for new restaurant properties, and subsequent to the adoption of ASC 842,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See Note 8—Leases. Upon adoption of ASC 842 at the beginning of fiscal year 2019, the Company recognized lease liabilities and corresponding ROU lease assets for substantially all of the leases it previously accounted for as operating leases, including leases related to closed restaurant properties. The initial ROU assets were calculated as the present value of the remaining operating lease payments using the Company's incremental borrowing rate as of December 31, 2018, reduced by accrued occupancy costs such as certain closed-restaurant lease reserves, accrued rent (including accruals to expense operating lease payments on a straight-line basis), unamortized lease incentives and any unamortized sale-leaseback gains that resulted from off-market terms and increased by unamortized lease acquisition costs. Upon the adoption of ASC 842, the Company no longer records closed restaurant lease reserves, and ROU lease assets are reviewed for impairment with the Company's long-lived assets. The Company elected the practical expedient to combine lease and non-lease components of real estate contracts, which resulted in classification of certain occupancy related expenses that are included in other restaurant operating expenses for periods prior to the adoption of ASC 842 as restaurant rent expenses in the consolidated statement of operations for periods subsequent to the adoption of ASC 842. The Company separately presents rent expense related to its closed restaurant locations and any sublease income related to these closed restaurant locations within closed restaurant rent expense, net of sublease income in the consolidated statement of operations for periods subsequent to the adoption of ASC 842. The Company recorded an initial adjustment, on a consolidated basis, to the opening balance of retained earnings of $14.0 million associated with previously deferred gains on sale-leaseback transactions and impairment of operating lease right-of-use assets as of the date of adoption. This adjustment consisted of $18.6 million in deferred gains on sale-leaseback transactions, net of a related deferred tax asset of $4.3 million and $0.2 million in impairment charges, net of tax. Gains or losses (adjusted for any off-market terms) from sale-leaseback transactions subsequent to the adoption of ASC 842 are recognized immediately. 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Advertising Costs. All advertising costs are expensed as incurred. Cost of Sales. The Company includes the cost of food, beverage and paper, net of any discounts, in cost of sales. Cost of sales excludes depreciation and amortization expense, which are presented separately on the consolidated statement of operations. Pre-opening Costs. The Company's pre-opening costs are generally incurred beginning four six Insurance. The Company is insured for workers' compensation, general liability and medical insurance claims under policies where it pays all claims, subject to stop-loss limitations both for individual claims and for general liability, medical insurance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s of cash and restricted cash, accounts receivable and accounts payable approximate fair value because of the short maturity of those financial instruments. • Revolving Credit Borrowings. The fair value of outstanding revolving credit borrowings under the Company's former senior credit facility, which was considered Level 2, was based on current LIBOR rates. The fair value of the Company's former senior credit facility was approximately $75.0 million at December 29, 2019. The carrying value of the Company's former senior credit facility was $75.0 million at December 29, 2019. • Term Loan Borrowings. The fair value of outstanding term loan borrowings under the Company's new senior credit facility, which is considered Level 2, is based on current LIBOR rates. The fair value of the Company's senior credit facility was approximately $74.4 million at January 3, 2021. The carrying value of Company's new senior credit facility was $71.5 million at January 3, 2021. See Note 6 for discussion of the fair value measurement of non-financial assets.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See Note 12—Business Segment Information. Gift Cards . The Company sells gift cards to its customers in its restaurants and through select third parties. The Company recognizes revenue from gift cards upon redemption by the customer. For unredeemed gift cards that the Company expects to be entitled to breakage, the Company recognizes expected breakage as revenue in proportion to the pattern of redemption by the customers. The gift cards have no stated expiration dates. Revenues from unredeemed gift cards and gift card liabilities, which are recorded in other current liabilities, are not material to the Company's financial statements. Loyalty Programs. The Company's loyalty program for Pollo Tropical (My Pollo™) allows eligible customers who enroll in the program to earn points for every dollar spent. After accumulating a certain number of points, the customer earns a reward that can be used for future purchases at the Company's respective restaurants. Earned rewards expire 90 days after they are issued. Earned points that have not been converted to rewards do not currently expire. The Company defers revenue associated with the estimated standalone selling price of points earned by customers as each point is earned, net of points the Company does not expect to be redeemed. The estimated standalone selling price of each point earned is based on the estimated value of the reward which is expected to be redeemed. Loyalty revenue is recognized when a customer redeems an earned reward. For unredeemed rewards that the Company expects to be entitled to breakage, the Company recognizes expected breakage as revenue in proportion to the pattern of redemption of the rewards by the customers. The costs associated with rewards are recorded when they are redeemed and are included within cost of sales on the consolidated statements of operations. Deferred revenue associated with the rewards is included within other current liabilities on the consolidated balance sheets. Guidance Adopted in 2020. In August 2018, the Financial Accounting Standards Board ("FASB") issued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new accounting standard as of December 30, 2019 and applied it prospectively to all implementation costs incurred after the date of adoption. The standard did not have a material effect on the Company's financial statements. The Company deferred and amortized application development stage costs for cloud-based computing arrangements over the life of the related service (subscription) agreement in the same line item that the fees associated with the subscription arrangement were presented prior to adoption of the new standard. Recent Accounting Pronouncements . In December 2019, the FASB issued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guidance will be effective for interim and annual periods beginning after December 15, 2020 . E arly adoption is permitted and any adjustments should be reflected as of the beginning of the annual period of adoption. Amendments relevant to the Company should be applied on a prospective basis. The impact of the standard is largely dependent on interim and anticipated profit or loss in a given period, however the Company does not expect ASU No. 2019-12 to have a significant impact on its financial stat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anuary 3, 2021, the Company's only exposure to LIBOR rates was its new senior credit facility. Upon cessation of the LIBOR, the new senior credit facility will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12 Months Ended</t>
        </is>
      </c>
    </row>
    <row r="2">
      <c r="B2" s="2" t="inlineStr">
        <is>
          <t>Jan. 03, 2021USD ($)</t>
        </is>
      </c>
    </row>
    <row r="3">
      <c r="A3" s="3" t="inlineStr">
        <is>
          <t>Related Party Transaction [Line Items]</t>
        </is>
      </c>
    </row>
    <row r="4">
      <c r="A4" s="4" t="inlineStr">
        <is>
          <t>Fees paid to related party</t>
        </is>
      </c>
      <c r="B4" s="5" t="n">
        <v>1700</v>
      </c>
    </row>
    <row r="5">
      <c r="A5" s="4" t="inlineStr">
        <is>
          <t>Amounts due to related party</t>
        </is>
      </c>
      <c r="B5" s="6" t="n">
        <v>0</v>
      </c>
    </row>
    <row r="6">
      <c r="A6" s="4" t="inlineStr">
        <is>
          <t>Maximum</t>
        </is>
      </c>
    </row>
    <row r="7">
      <c r="A7" s="3" t="inlineStr">
        <is>
          <t>Related Party Transaction [Line Items]</t>
        </is>
      </c>
    </row>
    <row r="8">
      <c r="A8" s="4" t="inlineStr">
        <is>
          <t>Reimbursement to related party of ancillary costs</t>
        </is>
      </c>
      <c r="B8" s="5" t="n">
        <v>1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Jan. 03, 2021</t>
        </is>
      </c>
      <c r="C2" s="2" t="inlineStr">
        <is>
          <t>Dec. 29, 2019</t>
        </is>
      </c>
      <c r="D2" s="2" t="inlineStr">
        <is>
          <t>Dec. 30, 2018</t>
        </is>
      </c>
      <c r="E2" s="2" t="inlineStr">
        <is>
          <t>Dec. 31, 2017</t>
        </is>
      </c>
    </row>
    <row r="3">
      <c r="A3" s="3" t="inlineStr">
        <is>
          <t>Cash and Cash Equivalents [Line Items]</t>
        </is>
      </c>
    </row>
    <row r="4">
      <c r="A4" s="4" t="inlineStr">
        <is>
          <t>Cash</t>
        </is>
      </c>
      <c r="B4" s="5" t="n">
        <v>49778</v>
      </c>
      <c r="C4" s="5" t="n">
        <v>13089</v>
      </c>
    </row>
    <row r="5">
      <c r="A5" s="4" t="inlineStr">
        <is>
          <t>Restricted cash</t>
        </is>
      </c>
      <c r="B5" s="6" t="n">
        <v>3584</v>
      </c>
      <c r="C5" s="6" t="n">
        <v>0</v>
      </c>
    </row>
    <row r="6">
      <c r="A6" s="4" t="inlineStr">
        <is>
          <t>Cash and restricted cash, end of year</t>
        </is>
      </c>
      <c r="B6" s="6" t="n">
        <v>53362</v>
      </c>
      <c r="C6" s="6" t="n">
        <v>13089</v>
      </c>
      <c r="D6" s="5" t="n">
        <v>4940</v>
      </c>
      <c r="E6" s="5" t="n">
        <v>3277</v>
      </c>
    </row>
    <row r="7">
      <c r="A7" s="4" t="inlineStr">
        <is>
          <t>Continuing Operations</t>
        </is>
      </c>
    </row>
    <row r="8">
      <c r="A8" s="3" t="inlineStr">
        <is>
          <t>Cash and Cash Equivalents [Line Items]</t>
        </is>
      </c>
    </row>
    <row r="9">
      <c r="A9" s="4" t="inlineStr">
        <is>
          <t>Interest paid on long-term debt</t>
        </is>
      </c>
      <c r="B9" s="6" t="n">
        <v>309</v>
      </c>
      <c r="C9" s="6" t="n">
        <v>197</v>
      </c>
      <c r="D9" s="6" t="n">
        <v>160</v>
      </c>
    </row>
    <row r="10">
      <c r="A10" s="4" t="inlineStr">
        <is>
          <t>Income tax payments (refunds), net</t>
        </is>
      </c>
      <c r="B10" s="6" t="n">
        <v>-2073</v>
      </c>
      <c r="C10" s="6" t="n">
        <v>-15557</v>
      </c>
      <c r="D10" s="6" t="n">
        <v>-3081</v>
      </c>
    </row>
    <row r="11">
      <c r="A11" s="4" t="inlineStr">
        <is>
          <t>Accruals for capital expenditures</t>
        </is>
      </c>
      <c r="B11" s="6" t="n">
        <v>325</v>
      </c>
      <c r="C11" s="6" t="n">
        <v>2587</v>
      </c>
      <c r="D11" s="6" t="n">
        <v>5124</v>
      </c>
    </row>
    <row r="12">
      <c r="A12" s="4" t="inlineStr">
        <is>
          <t>Finance/capital lease obligations incurred</t>
        </is>
      </c>
      <c r="B12" s="6" t="n">
        <v>0</v>
      </c>
      <c r="C12" s="6" t="n">
        <v>191</v>
      </c>
      <c r="D12" s="6" t="n">
        <v>322</v>
      </c>
    </row>
    <row r="13">
      <c r="A13" s="4" t="inlineStr">
        <is>
          <t>Cash</t>
        </is>
      </c>
      <c r="B13" s="6" t="n">
        <v>49778</v>
      </c>
      <c r="C13" s="6" t="n">
        <v>13089</v>
      </c>
      <c r="D13" s="6" t="n">
        <v>4940</v>
      </c>
    </row>
    <row r="14">
      <c r="A14" s="4" t="inlineStr">
        <is>
          <t>Restricted cash</t>
        </is>
      </c>
      <c r="B14" s="6" t="n">
        <v>3584</v>
      </c>
      <c r="C14" s="6" t="n">
        <v>0</v>
      </c>
      <c r="D14" s="6" t="n">
        <v>0</v>
      </c>
    </row>
    <row r="15">
      <c r="A15" s="4" t="inlineStr">
        <is>
          <t>Cash and restricted cash, end of year</t>
        </is>
      </c>
      <c r="B15" s="5" t="n">
        <v>53362</v>
      </c>
      <c r="C15" s="5" t="n">
        <v>13089</v>
      </c>
      <c r="D15" s="5" t="n">
        <v>49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1" customWidth="1" min="2" max="2"/>
  </cols>
  <sheetData>
    <row r="1">
      <c r="A1" s="1" t="inlineStr">
        <is>
          <t>Commitments and Contingencies - Lease Assignments (Details) $ in Millions</t>
        </is>
      </c>
      <c r="B1" s="2" t="inlineStr">
        <is>
          <t>Jan. 03, 2021USD ($)restaurant</t>
        </is>
      </c>
    </row>
    <row r="2">
      <c r="A2" s="3" t="inlineStr">
        <is>
          <t>Loss Contingencies [Line Items]</t>
        </is>
      </c>
    </row>
    <row r="3">
      <c r="A3" s="4" t="inlineStr">
        <is>
          <t>Lease assignment maximum exposure | $</t>
        </is>
      </c>
      <c r="B3" s="9" t="n">
        <v>2.1</v>
      </c>
    </row>
    <row r="4">
      <c r="A4" s="4" t="inlineStr">
        <is>
          <t>Pollo Tropical</t>
        </is>
      </c>
    </row>
    <row r="5">
      <c r="A5" s="3" t="inlineStr">
        <is>
          <t>Loss Contingencies [Line Items]</t>
        </is>
      </c>
    </row>
    <row r="6">
      <c r="A6" s="4" t="inlineStr">
        <is>
          <t>Number of subleases | restaurant</t>
        </is>
      </c>
      <c r="B6"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 Contingency Related to Insurance Recoveries (Details) - Pollo Tropical - Loss from the Hurricanes $ in Millions</t>
        </is>
      </c>
      <c r="B1" s="2" t="inlineStr">
        <is>
          <t>3 Months Ended</t>
        </is>
      </c>
      <c r="C1" s="2" t="inlineStr">
        <is>
          <t>12 Months Ended</t>
        </is>
      </c>
    </row>
    <row r="2">
      <c r="B2" s="2" t="inlineStr">
        <is>
          <t>Dec. 31, 2017restaurant</t>
        </is>
      </c>
      <c r="C2" s="2" t="inlineStr">
        <is>
          <t>Dec. 30, 2018USD ($)</t>
        </is>
      </c>
    </row>
    <row r="3">
      <c r="A3" s="3" t="inlineStr">
        <is>
          <t>Loss Contingencies [Line Items]</t>
        </is>
      </c>
    </row>
    <row r="4">
      <c r="A4" s="4" t="inlineStr">
        <is>
          <t>Insurance settlement proceeds</t>
        </is>
      </c>
      <c r="C4" s="9" t="n">
        <v>2.8</v>
      </c>
    </row>
    <row r="5">
      <c r="A5" s="4" t="inlineStr">
        <is>
          <t>Other income</t>
        </is>
      </c>
      <c r="C5" s="9" t="n">
        <v>2.1</v>
      </c>
    </row>
    <row r="6">
      <c r="A6" s="4" t="inlineStr">
        <is>
          <t>Houston</t>
        </is>
      </c>
    </row>
    <row r="7">
      <c r="A7" s="3" t="inlineStr">
        <is>
          <t>Loss Contingencies [Line Items]</t>
        </is>
      </c>
    </row>
    <row r="8">
      <c r="A8" s="4" t="inlineStr">
        <is>
          <t>Number of restaurants affected by the hurricanes | restaurant</t>
        </is>
      </c>
      <c r="B8"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s>
  <sheetData>
    <row r="1">
      <c r="A1" s="1" t="inlineStr">
        <is>
          <t>Retirement Plans (Details) $ in Millions</t>
        </is>
      </c>
      <c r="B1" s="2" t="inlineStr">
        <is>
          <t>12 Months Ended</t>
        </is>
      </c>
    </row>
    <row r="2">
      <c r="B2" s="2" t="inlineStr">
        <is>
          <t>Jan. 03, 2021USD ($)hour</t>
        </is>
      </c>
      <c r="C2" s="2" t="inlineStr">
        <is>
          <t>Dec. 29, 2019USD ($)</t>
        </is>
      </c>
      <c r="D2" s="2" t="inlineStr">
        <is>
          <t>Dec. 30, 2018USD ($)</t>
        </is>
      </c>
    </row>
    <row r="3">
      <c r="A3" s="4" t="inlineStr">
        <is>
          <t>Maximum</t>
        </is>
      </c>
    </row>
    <row r="4">
      <c r="A4" s="3" t="inlineStr">
        <is>
          <t>Defined Contribution Plan Disclosure [Line Items]</t>
        </is>
      </c>
    </row>
    <row r="5">
      <c r="A5" s="4" t="inlineStr">
        <is>
          <t>Vesting period for employer match</t>
        </is>
      </c>
      <c r="C5" s="4" t="inlineStr">
        <is>
          <t>5 years</t>
        </is>
      </c>
    </row>
    <row r="6">
      <c r="A6" s="4" t="inlineStr">
        <is>
          <t>Minimum</t>
        </is>
      </c>
    </row>
    <row r="7">
      <c r="A7" s="3" t="inlineStr">
        <is>
          <t>Defined Contribution Plan Disclosure [Line Items]</t>
        </is>
      </c>
    </row>
    <row r="8">
      <c r="A8" s="4" t="inlineStr">
        <is>
          <t>Vesting period for employer match</t>
        </is>
      </c>
      <c r="C8" s="4" t="inlineStr">
        <is>
          <t>1 year</t>
        </is>
      </c>
    </row>
    <row r="9">
      <c r="A9" s="4" t="inlineStr">
        <is>
          <t>Required hours of service | hour</t>
        </is>
      </c>
      <c r="B9" s="6" t="n">
        <v>1000</v>
      </c>
    </row>
    <row r="10">
      <c r="A10" s="4" t="inlineStr">
        <is>
          <t>401K | Retirement Plan</t>
        </is>
      </c>
    </row>
    <row r="11">
      <c r="A11" s="3" t="inlineStr">
        <is>
          <t>Defined Contribution Plan Disclosure [Line Items]</t>
        </is>
      </c>
    </row>
    <row r="12">
      <c r="A12" s="4" t="inlineStr">
        <is>
          <t>Maximum employer contribution, percentage of eligible employee compensation</t>
        </is>
      </c>
      <c r="C12" s="4" t="inlineStr">
        <is>
          <t>3.00%</t>
        </is>
      </c>
      <c r="D12" s="4" t="inlineStr">
        <is>
          <t>3.00%</t>
        </is>
      </c>
    </row>
    <row r="13">
      <c r="A13" s="4" t="inlineStr">
        <is>
          <t>Maximum annual contribution per employee, percent</t>
        </is>
      </c>
      <c r="B13" s="4" t="inlineStr">
        <is>
          <t>50.00%</t>
        </is>
      </c>
    </row>
    <row r="14">
      <c r="A14" s="4" t="inlineStr">
        <is>
          <t>Retirement Plan employer matching expense</t>
        </is>
      </c>
      <c r="B14" s="9" t="n">
        <v>0.2</v>
      </c>
      <c r="C14" s="9" t="n">
        <v>0.3</v>
      </c>
      <c r="D14" s="9" t="n">
        <v>0.3</v>
      </c>
    </row>
    <row r="15">
      <c r="A15" s="4" t="inlineStr">
        <is>
          <t>Interest rate that can be earned by deferred amounts</t>
        </is>
      </c>
      <c r="B15" s="4" t="inlineStr">
        <is>
          <t>8.00%</t>
        </is>
      </c>
    </row>
    <row r="16">
      <c r="A16" s="4" t="inlineStr">
        <is>
          <t>Deferred compensation, current and non-current</t>
        </is>
      </c>
      <c r="B16" s="9" t="n">
        <v>0.5</v>
      </c>
      <c r="C16" s="9" t="n">
        <v>0.4</v>
      </c>
    </row>
    <row r="17">
      <c r="A17" s="4" t="inlineStr">
        <is>
          <t>401K | Retirement Plan | Maximum</t>
        </is>
      </c>
    </row>
    <row r="18">
      <c r="A18" s="3" t="inlineStr">
        <is>
          <t>Defined Contribution Plan Disclosure [Line Items]</t>
        </is>
      </c>
    </row>
    <row r="19">
      <c r="A19" s="4" t="inlineStr">
        <is>
          <t>Employer matching contribution, percent of match</t>
        </is>
      </c>
      <c r="C19" s="4" t="inlineStr">
        <is>
          <t>50.00%</t>
        </is>
      </c>
      <c r="D19" s="4" t="inlineStr">
        <is>
          <t>50.00%</t>
        </is>
      </c>
    </row>
    <row r="20">
      <c r="A20" s="4" t="inlineStr">
        <is>
          <t>Employer matching contribution, percentage of employee compensation</t>
        </is>
      </c>
      <c r="C20" s="4" t="inlineStr">
        <is>
          <t>6.00%</t>
        </is>
      </c>
      <c r="D20" s="4" t="inlineStr">
        <is>
          <t>6.00%</t>
        </is>
      </c>
    </row>
    <row r="21">
      <c r="A21" s="4" t="inlineStr">
        <is>
          <t>401K | Retirement Plan | First Tranche [Member] | Maximum</t>
        </is>
      </c>
    </row>
    <row r="22">
      <c r="A22" s="3" t="inlineStr">
        <is>
          <t>Defined Contribution Plan Disclosure [Line Items]</t>
        </is>
      </c>
    </row>
    <row r="23">
      <c r="A23" s="4" t="inlineStr">
        <is>
          <t>Employer matching contribution, percent of match</t>
        </is>
      </c>
      <c r="B23" s="4" t="inlineStr">
        <is>
          <t>100.00%</t>
        </is>
      </c>
    </row>
    <row r="24">
      <c r="A24" s="4" t="inlineStr">
        <is>
          <t>Employer matching contribution, percentage of employee compensation</t>
        </is>
      </c>
      <c r="B24" s="4" t="inlineStr">
        <is>
          <t>3.00%</t>
        </is>
      </c>
    </row>
    <row r="25">
      <c r="A25" s="4" t="inlineStr">
        <is>
          <t>401K | Retirement Plan | Second Tranche [Member] | Maximum</t>
        </is>
      </c>
    </row>
    <row r="26">
      <c r="A26" s="3" t="inlineStr">
        <is>
          <t>Defined Contribution Plan Disclosure [Line Items]</t>
        </is>
      </c>
    </row>
    <row r="27">
      <c r="A27" s="4" t="inlineStr">
        <is>
          <t>Employer matching contribution, percent of match</t>
        </is>
      </c>
      <c r="B27" s="4" t="inlineStr">
        <is>
          <t>50.00%</t>
        </is>
      </c>
    </row>
    <row r="28">
      <c r="A28" s="4" t="inlineStr">
        <is>
          <t>Employer matching contribution, percentage of employee compensation</t>
        </is>
      </c>
      <c r="B28" s="4" t="inlineStr">
        <is>
          <t>2.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Deferred income tax valuation allowance - USD ($) $ in Thousands</t>
        </is>
      </c>
      <c r="B1" s="2" t="inlineStr">
        <is>
          <t>12 Months Ended</t>
        </is>
      </c>
    </row>
    <row r="2">
      <c r="B2" s="2" t="inlineStr">
        <is>
          <t>Jan. 03, 2021</t>
        </is>
      </c>
      <c r="C2" s="2" t="inlineStr">
        <is>
          <t>Dec. 29, 2019</t>
        </is>
      </c>
      <c r="D2" s="2" t="inlineStr">
        <is>
          <t>Dec. 30, 2018</t>
        </is>
      </c>
    </row>
    <row r="3">
      <c r="A3" s="3" t="inlineStr">
        <is>
          <t>Movement in Valuation Allowances and Reserves</t>
        </is>
      </c>
    </row>
    <row r="4">
      <c r="A4" s="4" t="inlineStr">
        <is>
          <t>Balance at beginning of period</t>
        </is>
      </c>
      <c r="B4" s="5" t="n">
        <v>9902</v>
      </c>
      <c r="C4" s="5" t="n">
        <v>678</v>
      </c>
      <c r="D4" s="5" t="n">
        <v>736</v>
      </c>
    </row>
    <row r="5">
      <c r="A5" s="4" t="inlineStr">
        <is>
          <t>Charged to costs and expenses</t>
        </is>
      </c>
      <c r="B5" s="6" t="n">
        <v>259</v>
      </c>
      <c r="C5" s="6" t="n">
        <v>9224</v>
      </c>
      <c r="D5" s="6" t="n">
        <v>-58</v>
      </c>
    </row>
    <row r="6">
      <c r="A6" s="4" t="inlineStr">
        <is>
          <t>Charged to other accounts</t>
        </is>
      </c>
      <c r="B6" s="6" t="n">
        <v>0</v>
      </c>
      <c r="C6" s="6" t="n">
        <v>0</v>
      </c>
      <c r="D6" s="6" t="n">
        <v>0</v>
      </c>
    </row>
    <row r="7">
      <c r="A7" s="4" t="inlineStr">
        <is>
          <t>Deduction</t>
        </is>
      </c>
      <c r="B7" s="6" t="n">
        <v>0</v>
      </c>
      <c r="C7" s="6" t="n">
        <v>0</v>
      </c>
      <c r="D7" s="6" t="n">
        <v>0</v>
      </c>
    </row>
    <row r="8">
      <c r="A8" s="4" t="inlineStr">
        <is>
          <t>Balance at end of period</t>
        </is>
      </c>
      <c r="B8" s="5" t="n">
        <v>10161</v>
      </c>
      <c r="C8" s="5" t="n">
        <v>9902</v>
      </c>
      <c r="D8" s="5" t="n">
        <v>6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Jan. 03, 2021</t>
        </is>
      </c>
    </row>
    <row r="3">
      <c r="A3" s="3" t="inlineStr">
        <is>
          <t>Discontinued Operations and Disposal Groups [Abstract]</t>
        </is>
      </c>
    </row>
    <row r="4">
      <c r="A4" s="4" t="inlineStr">
        <is>
          <t>Dispositions</t>
        </is>
      </c>
      <c r="B4" s="4" t="inlineStr">
        <is>
          <t xml:space="preserve">Dispositions On June 30, 2021, the Company's Board of Directors approved a stock purchase agreement, which was subsequently entered into by the Company on July 1, 2021, for the sale of all of the outstanding capital stock of Taco Cabana, Inc., including nearly all related assets and liabilities, for a cash purchase price of $85.0 million subject to reduction for (i) closing adjustments of approximately $4.6 million and (ii) certain other working capital adjustments as set forth in the stock purchase agreement. The transaction was completed August 16, 2021. The assets and liabilities of Taco Cabana that were sold are classified as current assets held for sale, non-current assets held for sale, current liabilities held for sale, and non-current liabilities held for sale, respectively, in the consolidated balance sheets as of January 3, 2021 and December 29, 2019. Taco Cabana assets and liabilities that are retained by the Company are not classified as held for sale. All revenues, costs and expenses and income taxes attributable to Taco Cabana have been aggregated within loss from discontinued operations, net of tax, in the consolidated statements of operations for all periods presented. No amounts for shared general and administrative operating support expense were allocated to discontinued operations. As required by the terms of the new senior credit facility, the proceeds from the sale were used to fully repay Fiesta's outstanding term loan borrowings. The early repayment was subject to a 103% loan prepayment premium. The interest expense and the amortization of discount and debt issuance costs of the term loan portion of the new senior credit facility are included within loss from discontinued operations, net of tax. Upon completion of the sale of Taco Cabana, the Company began providing certain services to Taco Cabana subject to a transition service agreement which is expected to continue for up to 120 days. The Company retained certain closed Taco Cabana restaurant leases, including the associated operating lease right-of-use assets and operating lease liabilities. The Company also retained liability for Taco Cabana's accrued worker's compensation and general liability claims for periods prior to the sale. These liabilities are recognized in other current liabilities and other non-current liabilities in the consolidated balance sheets. As there are estimates and assumptions inherent in recording these insurance liabilities, including the ability to estimate the future development of incurred claims based on historical trends or the severity of the claims, differences between actual future events and prior estimates and assumptions could result in adjustments to these liabilities. A summary of assets and liabilities of the discontinued operations is as follows: January 3, 2021 December 29, 2019 Carrying amount of major classes of assets included as part of discontinued operations: Accounts receivable $ 3,951 $ 3,522 Inventories 2,104 1,935 Prepaid expenses and other current assets 2,423 4,100 Total current assets of the disposal group classified as held for sale 8,478 9,557 Property and equipment, net 63,214 80,054 Operating lease right-of-use assets 96,639 105,082 Other assets 170 211 Total non-current assets of the disposal group classified as held for sale 160,023 185,347 Total assets of the disposal group classified as held for sale $ 168,501 $ 194,904 Carrying amount of major classes of liabilities included as part of discontinued operations: Current portion of long-term debt $ 199 $ 168 Accounts payable 5,014 5,593 Accrued liabilities 9,363 8,965 Other current liabilities 12,649 16,233 Total current liabilities of the disposal group classified as held for sale 27,225 30,959 Long-term debt, net of current portion 740 929 Operating lease liabilities 93,970 103,151 Deferred tax liabilities 1,840 388 Other non-current liabilities 1,773 93 Total non-current liabilities of the disposal group classified as held for sale 98,323 104,561 Total liabilities of the disposal group classified as held for sale $ 125,548 $ 135,520 A summary of the results of the discontinued operations is as follows: Year Ended January 3, 2021 December 29, 2019 December 30, 2018 Major classes of line items constituting pretax loss of discontinued operations: Revenues: Total revenues $ 239,445 $ 297,470 $ 312,401 Costs and expenses: Cost of sales 70,433 92,334 95,904 Restaurant wages and related expenses (including stock-based compensation expense of $127, $125, and $56, respectively) 74,817 94,269 101,106 Restaurant rent expense 22,588 25,755 18,577 Other restaurant operating expenses 34,357 41,623 48,684 General and administrative (including stock-based compensation expense of $603, $329, and $368, respectively) 13,229 14,290 13,693 Depreciation and amortization 16,197 17,009 15,147 Pre-opening costs 69 592 783 Goodwill impairment — 67,909 — Other income and expense items that are not major 10,133 24,994 16,402 Total operating expenses 241,823 378,775 310,296 Income (loss) from operations (2,378) (81,305) 2,105 Interest expense 4,464 3,547 3,691 Loss on extinguishment of debt 1,241 — — Loss from discontinued operations before income taxes (8,083) (84,852) (1,586) Provision for (benefit from) income taxes (1,258) (2,461) (2,482) Income (loss) from discontinued operations, net of tax $ (6,825) $ (82,391) $ 896 A summary of significant investing activity and non-cash operating, investing, and financing activity of the discontinued operations from the consolidated statements of cash flows is as follows: Year Ended January 3, 2021 December 29, 2019 December 30, 2018 Non-cash operating activities: Loss (gain) on disposals of property and equipment, net $ (551) $ 21 $ (742) Stock-based compensation 730 454 424 Impairment and other lease charges 1,116 13,086 7,557 Goodwill impairment — 67,909 — Loss on extinguishment of debt 1,241 — — Depreciation and amortization 16,197 17,009 15,147 Investing activities: Capital expenditures: New restaurant development $ (854) $ (4,065) $ (9,105) Restaurant remodeling (745) (919) (531) Other restaurant capital expenditures (4,728) (9,266) (15,307) Corporate and restaurant information systems (1,559) (3,875) (3,943) Total capital expenditures (7,886) (18,125) (28,886) Proceeds from disposals of properties 4,305 — 1,388 Proceeds from sale-leaseback transactions 3,966 — — Proceeds from insurance recoveries — — 983 Net cash provided by (used in) investing activities – discontinued operations $ 385 $ (18,125) $ (26,515) Supplemental cash flow disclosures: Interest paid on long-term debt (including capitalized interest of $57, $247 and $377, respectively) $ 4,001 $ 4,198 $ 3,348 Supplemental cash flow disclosures of non-cash investing and financing activities: Accruals for capital expenditures $ 1,027 $ 1,510 $ 1,067 Accruals for financing costs associated with debt 277 — — Right-of-use assets obtained in exchange for lease liabilities: Operating lease ROU assets 18,466 6,456 — Finance lease ROU assets/capital lease obligations incurred 33 304 — Right-of-use assets and lease liabilities reduced for terminated leases: Operating lease ROU assets 953 794 — Operating lease liabilities 1,217 1,054 — Operating lease right-of-use assets obtained and lease liabilities incurred as a result of adoption of ASC 842: Operating lease ROU assets — 112,905 — Operating lease liabilities — 122,44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10:49Z</dcterms:created>
  <dcterms:modified xmlns:dcterms="http://purl.org/dc/terms/" xmlns:xsi="http://www.w3.org/2001/XMLSchema-instance" xsi:type="dcterms:W3CDTF">2021-12-10T21:10:49Z</dcterms:modified>
</cp:coreProperties>
</file>